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HANGES IN ACCOUNTING POLICIES " sheetId="9" state="visible" r:id="rId9"/>
    <sheet xmlns:r="http://schemas.openxmlformats.org/officeDocument/2006/relationships" name="CRITICAL JUDGMENTS AND ESTIMATE"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MINERAL INTERESTS"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LEASE OBLIGATIONS" sheetId="18" state="visible" r:id="rId18"/>
    <sheet xmlns:r="http://schemas.openxmlformats.org/officeDocument/2006/relationships" name="RECLAMATION PROVISION" sheetId="19" state="visible" r:id="rId19"/>
    <sheet xmlns:r="http://schemas.openxmlformats.org/officeDocument/2006/relationships" name="REVENUES" sheetId="20" state="visible" r:id="rId20"/>
    <sheet xmlns:r="http://schemas.openxmlformats.org/officeDocument/2006/relationships" name="PRODUCTION COSTS" sheetId="21" state="visible" r:id="rId21"/>
    <sheet xmlns:r="http://schemas.openxmlformats.org/officeDocument/2006/relationships" name="CARE AND MAINTENANCE COSTS" sheetId="22" state="visible" r:id="rId22"/>
    <sheet xmlns:r="http://schemas.openxmlformats.org/officeDocument/2006/relationships" name="GENERAL AND ADMINISTRATIVE EXPE" sheetId="23" state="visible" r:id="rId23"/>
    <sheet xmlns:r="http://schemas.openxmlformats.org/officeDocument/2006/relationships" name="SHARE-BASED PAYMENTS AND OTHER " sheetId="24" state="visible" r:id="rId24"/>
    <sheet xmlns:r="http://schemas.openxmlformats.org/officeDocument/2006/relationships" name="INCOME TAX EXPENSE" sheetId="25" state="visible" r:id="rId25"/>
    <sheet xmlns:r="http://schemas.openxmlformats.org/officeDocument/2006/relationships" name="EARNINGS (LOSS) PER SHARE" sheetId="26" state="visible" r:id="rId26"/>
    <sheet xmlns:r="http://schemas.openxmlformats.org/officeDocument/2006/relationships" name="SUPPLEMENTAL CASH FLOW INFORMAT" sheetId="27" state="visible" r:id="rId27"/>
    <sheet xmlns:r="http://schemas.openxmlformats.org/officeDocument/2006/relationships" name="SEGMENTED INFORMATION" sheetId="28" state="visible" r:id="rId28"/>
    <sheet xmlns:r="http://schemas.openxmlformats.org/officeDocument/2006/relationships" name="FAIR VALUE OF FINANCIAL INSTRUM" sheetId="29" state="visible" r:id="rId29"/>
    <sheet xmlns:r="http://schemas.openxmlformats.org/officeDocument/2006/relationships" name="FINANCIAL RISK MANAGEMENT" sheetId="30" state="visible" r:id="rId30"/>
    <sheet xmlns:r="http://schemas.openxmlformats.org/officeDocument/2006/relationships" name="CAPITAL MANAGEMENT" sheetId="31" state="visible" r:id="rId31"/>
    <sheet xmlns:r="http://schemas.openxmlformats.org/officeDocument/2006/relationships" name="CONTINGENCIES" sheetId="32" state="visible" r:id="rId32"/>
    <sheet xmlns:r="http://schemas.openxmlformats.org/officeDocument/2006/relationships" name="RELATED PARTIES" sheetId="33" state="visible" r:id="rId33"/>
    <sheet xmlns:r="http://schemas.openxmlformats.org/officeDocument/2006/relationships" name="SUBSEQUENT EVENT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BUSINESS COMBINATION (Tables)" sheetId="37" state="visible" r:id="rId37"/>
    <sheet xmlns:r="http://schemas.openxmlformats.org/officeDocument/2006/relationships" name="CASH AND CASH EQUIVALENTS (Tabl" sheetId="38" state="visible" r:id="rId38"/>
    <sheet xmlns:r="http://schemas.openxmlformats.org/officeDocument/2006/relationships" name="TRADE AND OTHER RECEIVABLES (Ta" sheetId="39" state="visible" r:id="rId39"/>
    <sheet xmlns:r="http://schemas.openxmlformats.org/officeDocument/2006/relationships" name="INVENTORIES (Tables)" sheetId="40" state="visible" r:id="rId40"/>
    <sheet xmlns:r="http://schemas.openxmlformats.org/officeDocument/2006/relationships" name="MINERAL INTERESTS (Tables)" sheetId="41" state="visible" r:id="rId41"/>
    <sheet xmlns:r="http://schemas.openxmlformats.org/officeDocument/2006/relationships" name="ACCOUNTS PAYABLE AND ACCRUED 42" sheetId="42" state="visible" r:id="rId42"/>
    <sheet xmlns:r="http://schemas.openxmlformats.org/officeDocument/2006/relationships" name="DEBT (Tables)" sheetId="43" state="visible" r:id="rId43"/>
    <sheet xmlns:r="http://schemas.openxmlformats.org/officeDocument/2006/relationships" name="LEASE OBLIGATIONS (Tables)" sheetId="44" state="visible" r:id="rId44"/>
    <sheet xmlns:r="http://schemas.openxmlformats.org/officeDocument/2006/relationships" name="RECLAMATION PROVISION (Tables)" sheetId="45" state="visible" r:id="rId45"/>
    <sheet xmlns:r="http://schemas.openxmlformats.org/officeDocument/2006/relationships" name="REVENUES (Tables)" sheetId="46" state="visible" r:id="rId46"/>
    <sheet xmlns:r="http://schemas.openxmlformats.org/officeDocument/2006/relationships" name="PRODUCTION COSTS (Tables)" sheetId="47" state="visible" r:id="rId47"/>
    <sheet xmlns:r="http://schemas.openxmlformats.org/officeDocument/2006/relationships" name="CARE AND MAINTENANCE COSTS (Tab" sheetId="48" state="visible" r:id="rId48"/>
    <sheet xmlns:r="http://schemas.openxmlformats.org/officeDocument/2006/relationships" name="GENERAL AND ADMINISTRATIVE EX49" sheetId="49" state="visible" r:id="rId49"/>
    <sheet xmlns:r="http://schemas.openxmlformats.org/officeDocument/2006/relationships" name="SHARE-BASED PAYMENTS AND OTHE50" sheetId="50" state="visible" r:id="rId50"/>
    <sheet xmlns:r="http://schemas.openxmlformats.org/officeDocument/2006/relationships" name="INCOME TAX EXPENSE (Tables)" sheetId="51" state="visible" r:id="rId51"/>
    <sheet xmlns:r="http://schemas.openxmlformats.org/officeDocument/2006/relationships" name="EARNINGS (LOSS) PER SHARE (Tabl" sheetId="52" state="visible" r:id="rId52"/>
    <sheet xmlns:r="http://schemas.openxmlformats.org/officeDocument/2006/relationships" name="SUPPLEMENTAL CASH FLOW INFORM53" sheetId="53" state="visible" r:id="rId53"/>
    <sheet xmlns:r="http://schemas.openxmlformats.org/officeDocument/2006/relationships" name="SEGMENTED INFORMATION (Tables)" sheetId="54" state="visible" r:id="rId54"/>
    <sheet xmlns:r="http://schemas.openxmlformats.org/officeDocument/2006/relationships" name="FAIR VALUE OF FINANCIAL INSTR55" sheetId="55" state="visible" r:id="rId55"/>
    <sheet xmlns:r="http://schemas.openxmlformats.org/officeDocument/2006/relationships" name="FINANCIAL RISK MANAGEMENT (Tabl" sheetId="56" state="visible" r:id="rId56"/>
    <sheet xmlns:r="http://schemas.openxmlformats.org/officeDocument/2006/relationships" name="CAPITAL MANAGEMENT (Tables)" sheetId="57" state="visible" r:id="rId57"/>
    <sheet xmlns:r="http://schemas.openxmlformats.org/officeDocument/2006/relationships" name="RELATED PARTIES (Tables)"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BUSINESS COMBINATION - Acquisit" sheetId="62" state="visible" r:id="rId62"/>
    <sheet xmlns:r="http://schemas.openxmlformats.org/officeDocument/2006/relationships" name="BUSINESS COMBINATION - Acquis63" sheetId="63" state="visible" r:id="rId63"/>
    <sheet xmlns:r="http://schemas.openxmlformats.org/officeDocument/2006/relationships" name="CASH AND CASH EQUIVALENTS (Deta" sheetId="64" state="visible" r:id="rId64"/>
    <sheet xmlns:r="http://schemas.openxmlformats.org/officeDocument/2006/relationships" name="TRADE AND OTHER RECEIVABLES (De" sheetId="65" state="visible" r:id="rId65"/>
    <sheet xmlns:r="http://schemas.openxmlformats.org/officeDocument/2006/relationships" name="INVENTORIES (Details)" sheetId="66" state="visible" r:id="rId66"/>
    <sheet xmlns:r="http://schemas.openxmlformats.org/officeDocument/2006/relationships" name="MINERAL INTERESTS - Mineral Int" sheetId="67" state="visible" r:id="rId67"/>
    <sheet xmlns:r="http://schemas.openxmlformats.org/officeDocument/2006/relationships" name="MINERAL INTERESTS - Mineral I68" sheetId="68" state="visible" r:id="rId68"/>
    <sheet xmlns:r="http://schemas.openxmlformats.org/officeDocument/2006/relationships" name="MINERAL INTERESTS - Goodwill (D" sheetId="69" state="visible" r:id="rId69"/>
    <sheet xmlns:r="http://schemas.openxmlformats.org/officeDocument/2006/relationships" name="MINERAL INTERESTS - Cash Genera" sheetId="70" state="visible" r:id="rId70"/>
    <sheet xmlns:r="http://schemas.openxmlformats.org/officeDocument/2006/relationships" name="ACCOUNTS PAYABLE AND ACCRUED 71" sheetId="71" state="visible" r:id="rId71"/>
    <sheet xmlns:r="http://schemas.openxmlformats.org/officeDocument/2006/relationships" name="DEBT - Debt Activity (Details)" sheetId="72" state="visible" r:id="rId72"/>
    <sheet xmlns:r="http://schemas.openxmlformats.org/officeDocument/2006/relationships" name="DEBT - Debt Narrative(Details)" sheetId="73" state="visible" r:id="rId73"/>
    <sheet xmlns:r="http://schemas.openxmlformats.org/officeDocument/2006/relationships" name="LEASE OBLIGATIONS (Details)" sheetId="74" state="visible" r:id="rId74"/>
    <sheet xmlns:r="http://schemas.openxmlformats.org/officeDocument/2006/relationships" name="RECLAMATION PROVISION (Details)" sheetId="75" state="visible" r:id="rId75"/>
    <sheet xmlns:r="http://schemas.openxmlformats.org/officeDocument/2006/relationships" name="RECLAMATION PROVISION - Additio" sheetId="76" state="visible" r:id="rId76"/>
    <sheet xmlns:r="http://schemas.openxmlformats.org/officeDocument/2006/relationships" name="REVENUES - Revenue by Mineral (" sheetId="77" state="visible" r:id="rId77"/>
    <sheet xmlns:r="http://schemas.openxmlformats.org/officeDocument/2006/relationships" name="REVENUES - Major Customers (Det" sheetId="78" state="visible" r:id="rId78"/>
    <sheet xmlns:r="http://schemas.openxmlformats.org/officeDocument/2006/relationships" name="PRODUCTION COSTS (Details)" sheetId="79" state="visible" r:id="rId79"/>
    <sheet xmlns:r="http://schemas.openxmlformats.org/officeDocument/2006/relationships" name="CARE AND MAINTENANCE COSTS (Det" sheetId="80" state="visible" r:id="rId80"/>
    <sheet xmlns:r="http://schemas.openxmlformats.org/officeDocument/2006/relationships" name="GENERAL AND ADMINISTRATIVE EX81" sheetId="81" state="visible" r:id="rId81"/>
    <sheet xmlns:r="http://schemas.openxmlformats.org/officeDocument/2006/relationships" name="SHARE-BASED PAYMENTS AND OTHE82" sheetId="82" state="visible" r:id="rId82"/>
    <sheet xmlns:r="http://schemas.openxmlformats.org/officeDocument/2006/relationships" name="SHARE-BASED PAYMENTS AND OTHE83" sheetId="83" state="visible" r:id="rId83"/>
    <sheet xmlns:r="http://schemas.openxmlformats.org/officeDocument/2006/relationships" name="SHARE-BASED PAYMENTS AND OTHE84" sheetId="84" state="visible" r:id="rId84"/>
    <sheet xmlns:r="http://schemas.openxmlformats.org/officeDocument/2006/relationships" name="SHARE-BASED PAYMENTS AND OTHE85" sheetId="85" state="visible" r:id="rId85"/>
    <sheet xmlns:r="http://schemas.openxmlformats.org/officeDocument/2006/relationships" name="SHARE-BASED PAYMENTS AND OTHE86" sheetId="86" state="visible" r:id="rId86"/>
    <sheet xmlns:r="http://schemas.openxmlformats.org/officeDocument/2006/relationships" name="SHARE-BASED PAYMENTS AND OTHE87" sheetId="87" state="visible" r:id="rId87"/>
    <sheet xmlns:r="http://schemas.openxmlformats.org/officeDocument/2006/relationships" name="SHARE-BASED PAYMENTS AND OTHE88" sheetId="88" state="visible" r:id="rId88"/>
    <sheet xmlns:r="http://schemas.openxmlformats.org/officeDocument/2006/relationships" name="SHARE-BASED PAYMENTS AND OTHE89" sheetId="89" state="visible" r:id="rId89"/>
    <sheet xmlns:r="http://schemas.openxmlformats.org/officeDocument/2006/relationships" name="INCOME TAX EXPENSE - Income Tax" sheetId="90" state="visible" r:id="rId90"/>
    <sheet xmlns:r="http://schemas.openxmlformats.org/officeDocument/2006/relationships" name="INCOME TAX EXPENSE - Income T91" sheetId="91" state="visible" r:id="rId91"/>
    <sheet xmlns:r="http://schemas.openxmlformats.org/officeDocument/2006/relationships" name="INCOME TAX EXPENSE - Deferred T" sheetId="92" state="visible" r:id="rId92"/>
    <sheet xmlns:r="http://schemas.openxmlformats.org/officeDocument/2006/relationships" name="INCOME TAX EXPENSE - Tax Losses" sheetId="93" state="visible" r:id="rId93"/>
    <sheet xmlns:r="http://schemas.openxmlformats.org/officeDocument/2006/relationships" name="EARNINGS (LOSS) PER SHARE - Dil" sheetId="94" state="visible" r:id="rId94"/>
    <sheet xmlns:r="http://schemas.openxmlformats.org/officeDocument/2006/relationships" name="EARNINGS (LOSS) PER SHARE - Nar" sheetId="95" state="visible" r:id="rId95"/>
    <sheet xmlns:r="http://schemas.openxmlformats.org/officeDocument/2006/relationships" name="SUPPLEMENTAL CASH FLOW INFORM96" sheetId="96" state="visible" r:id="rId96"/>
    <sheet xmlns:r="http://schemas.openxmlformats.org/officeDocument/2006/relationships" name="SEGMENTED INFORMATION (Details)" sheetId="97" state="visible" r:id="rId97"/>
    <sheet xmlns:r="http://schemas.openxmlformats.org/officeDocument/2006/relationships" name="FAIR VALUE OF FINANCIAL INSTR98" sheetId="98" state="visible" r:id="rId98"/>
    <sheet xmlns:r="http://schemas.openxmlformats.org/officeDocument/2006/relationships" name="FINANCIAL RISK MANAGEMENT - Liq" sheetId="99" state="visible" r:id="rId99"/>
    <sheet xmlns:r="http://schemas.openxmlformats.org/officeDocument/2006/relationships" name="FINANCIAL RISK MANAGEMENT - Mar" sheetId="100" state="visible" r:id="rId100"/>
    <sheet xmlns:r="http://schemas.openxmlformats.org/officeDocument/2006/relationships" name="CAPITAL MANAGEMENT (Details)" sheetId="101" state="visible" r:id="rId101"/>
    <sheet xmlns:r="http://schemas.openxmlformats.org/officeDocument/2006/relationships" name="CONTINGENCIES (Details)" sheetId="102" state="visible" r:id="rId102"/>
    <sheet xmlns:r="http://schemas.openxmlformats.org/officeDocument/2006/relationships" name="RELATED PARTIES (Details)"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945">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Trading Symbol</t>
  </si>
  <si>
    <t>TAHO</t>
  </si>
  <si>
    <t>Entity Registrant Name</t>
  </si>
  <si>
    <t>Tahoe Resources Inc.</t>
  </si>
  <si>
    <t>Entity Central Index Key</t>
  </si>
  <si>
    <t>Current Fiscal Year End Date</t>
  </si>
  <si>
    <t>--12-31</t>
  </si>
  <si>
    <t>Entity Current Reporting Status</t>
  </si>
  <si>
    <t>Yes</t>
  </si>
  <si>
    <t>Entity Common Stock, Shares Outstanding</t>
  </si>
  <si>
    <t>CONSOLIDATED STATEMENTS OF FINANCIAL POSITION - USD ($) $ in Thousands</t>
  </si>
  <si>
    <t>Dec. 31, 2017</t>
  </si>
  <si>
    <t>Dec. 31, 2016</t>
  </si>
  <si>
    <t>Current</t>
  </si>
  <si>
    <t>Cash and cash equivalents</t>
  </si>
  <si>
    <t>Trade and other receivables</t>
  </si>
  <si>
    <t>Inventories</t>
  </si>
  <si>
    <t>Other</t>
  </si>
  <si>
    <t>Total current assets</t>
  </si>
  <si>
    <t>Non-current</t>
  </si>
  <si>
    <t>Mineral interests, plant and equipment</t>
  </si>
  <si>
    <t>Sales tax and other receivables</t>
  </si>
  <si>
    <t>Restricted cash</t>
  </si>
  <si>
    <t>Deferred tax asset</t>
  </si>
  <si>
    <t>Goodwill</t>
  </si>
  <si>
    <t>Total non-current assets</t>
  </si>
  <si>
    <t>Total Assets</t>
  </si>
  <si>
    <t>Accounts payable and accrued liabilities</t>
  </si>
  <si>
    <t>Current portion of long-term debt</t>
  </si>
  <si>
    <t>Lease obligations</t>
  </si>
  <si>
    <t>Income tax payable</t>
  </si>
  <si>
    <t>Total current liabilities</t>
  </si>
  <si>
    <t>Long-term debt</t>
  </si>
  <si>
    <t>Reclamation provision</t>
  </si>
  <si>
    <t>Deferred tax liability</t>
  </si>
  <si>
    <t>Total Liabilities</t>
  </si>
  <si>
    <t>SHAREHOLDERS’ EQUITY</t>
  </si>
  <si>
    <t>Share capital</t>
  </si>
  <si>
    <t>Share-based payment reserve</t>
  </si>
  <si>
    <t>Deficit</t>
  </si>
  <si>
    <t>Total Shareholders’ Equity</t>
  </si>
  <si>
    <t>Total Liabilities and Shareholders’ Equity</t>
  </si>
  <si>
    <t>CONSOLIDATED STATEMENTS OF OPERATIONS AND TOTAL COMPREHENSIVE INCOME (LOSS) - USD ($) $ in Thousands</t>
  </si>
  <si>
    <t>Profit or loss [abstract]</t>
  </si>
  <si>
    <t>Revenues</t>
  </si>
  <si>
    <t>Operating costs</t>
  </si>
  <si>
    <t>Production costs</t>
  </si>
  <si>
    <t>Royalties</t>
  </si>
  <si>
    <t>Care and maintenance</t>
  </si>
  <si>
    <t>Depreciation and depletion</t>
  </si>
  <si>
    <t>Total operating costs</t>
  </si>
  <si>
    <t>Mine operating earnings</t>
  </si>
  <si>
    <t>Other operating expenses</t>
  </si>
  <si>
    <t>Exploration</t>
  </si>
  <si>
    <t>General and administrative</t>
  </si>
  <si>
    <t>Total other operating expenses</t>
  </si>
  <si>
    <t>Earnings from operations</t>
  </si>
  <si>
    <t>Other expense (income)</t>
  </si>
  <si>
    <t>Interest income</t>
  </si>
  <si>
    <t>Interest expense</t>
  </si>
  <si>
    <t>Loss on debenture conversion</t>
  </si>
  <si>
    <t>Foreign exchange loss</t>
  </si>
  <si>
    <t>Total other expense</t>
  </si>
  <si>
    <t>Earnings before income taxes</t>
  </si>
  <si>
    <t>Current income tax expense</t>
  </si>
  <si>
    <t>Deferred income tax (recovery) expense</t>
  </si>
  <si>
    <t>Earnings (loss)</t>
  </si>
  <si>
    <t>Total comprehensive income (loss)</t>
  </si>
  <si>
    <t>Earnings per share</t>
  </si>
  <si>
    <t>Basic (in dollars per share)</t>
  </si>
  <si>
    <t>Diluted (in dollars per share)</t>
  </si>
  <si>
    <t>Weighted average shares outstanding</t>
  </si>
  <si>
    <t>Basic (in shares)</t>
  </si>
  <si>
    <t>Diluted (in shares)</t>
  </si>
  <si>
    <t>CONSOLIDATED STATEMENTS OF CASH FLOWS - USD ($) $ in Thousands</t>
  </si>
  <si>
    <t>OPERATING ACTIVITIES</t>
  </si>
  <si>
    <t>Earnings for the year</t>
  </si>
  <si>
    <t>Adjustments for:</t>
  </si>
  <si>
    <t>Payment on extinguishment of currency swap</t>
  </si>
  <si>
    <t>Income tax expense</t>
  </si>
  <si>
    <t>Items not involving cash:</t>
  </si>
  <si>
    <t>Loss on disposition of plant and equipment</t>
  </si>
  <si>
    <t>Gain on currency swap</t>
  </si>
  <si>
    <t>Share-based payments</t>
  </si>
  <si>
    <t>Shares issued as transaction costs</t>
  </si>
  <si>
    <t>Unrealized foreign exchange loss</t>
  </si>
  <si>
    <t>Accretion</t>
  </si>
  <si>
    <t>Cash provided by operating activities before changes in working capital</t>
  </si>
  <si>
    <t>Changes in working capital</t>
  </si>
  <si>
    <t>Cash provided by operating activities</t>
  </si>
  <si>
    <t>Income taxes paid</t>
  </si>
  <si>
    <t>Net cash provided by operating activities</t>
  </si>
  <si>
    <t>INVESTING ACTIVITIES</t>
  </si>
  <si>
    <t>Additions to mineral interests, plant and equipment</t>
  </si>
  <si>
    <t>Cash acquired through acquisition</t>
  </si>
  <si>
    <t>Net cash used in investing activities</t>
  </si>
  <si>
    <t>FINANCING ACTIVITIES</t>
  </si>
  <si>
    <t>Proceeds from issuance of common shares on exercise of share options</t>
  </si>
  <si>
    <t>Dividends paid to shareholders</t>
  </si>
  <si>
    <t>Loan origination fees and other</t>
  </si>
  <si>
    <t>Interest paid</t>
  </si>
  <si>
    <t>Payments on finance leases</t>
  </si>
  <si>
    <t>Net cash used in financing activities</t>
  </si>
  <si>
    <t>Effect of exchange rates on cash and cash equivalents</t>
  </si>
  <si>
    <t>Increase (decrease) in cash and cash equivalents</t>
  </si>
  <si>
    <t>Cash and cash equivalents, beginning of year</t>
  </si>
  <si>
    <t>Cash and cash equivalents, end of year</t>
  </si>
  <si>
    <t>CONSOLIDATED STATEMENTS OF CHANGES IN EQUITY $ in Thousands</t>
  </si>
  <si>
    <t>USD ($)shares</t>
  </si>
  <si>
    <t>Share CapitalUSD ($)shares</t>
  </si>
  <si>
    <t>ReservesUSD ($)</t>
  </si>
  <si>
    <t>DeficitUSD ($)</t>
  </si>
  <si>
    <t>Beginning balance (in shares) at Dec. 31, 2015 | shares</t>
  </si>
  <si>
    <t>Beginning balance at Dec. 31, 2015</t>
  </si>
  <si>
    <t>Changes in equity [abstract]</t>
  </si>
  <si>
    <t>Earnings and comprehensive income</t>
  </si>
  <si>
    <t>Shares issued under the Share Plan (in shares) | shares</t>
  </si>
  <si>
    <t>Shares issued under the Share Plan</t>
  </si>
  <si>
    <t>Shares issued as transaction costs (in shares) | shares</t>
  </si>
  <si>
    <t>Shares issued on acquisition (in shares) | shares</t>
  </si>
  <si>
    <t>Shares issued on acquisition</t>
  </si>
  <si>
    <t>Shares issued on conversion of Performance Share Units (“PSUs”) on acquisition of Lake Shore Gold (in shares) | shares</t>
  </si>
  <si>
    <t>Shares issued on conversion of Performance Share Units (“PSUs”) on acquisition of Lake Shore Gold</t>
  </si>
  <si>
    <t>Shares issued on conversion and redemption of convertible debentures (in shares) | shares</t>
  </si>
  <si>
    <t>Shares issued on conversion and redemption of convertible debentures</t>
  </si>
  <si>
    <t>Shares issued on exercise of stock options (in shares) | shares</t>
  </si>
  <si>
    <t>Shares issued on exercise of share options</t>
  </si>
  <si>
    <t>Dividends paid to shareholders (in shares) | shares</t>
  </si>
  <si>
    <t>Ending balance at Dec. 31, 2016</t>
  </si>
  <si>
    <t>Ending balance (in shares) at Dec. 31, 2016 | shares</t>
  </si>
  <si>
    <t>Ending balance at Dec. 31, 2017</t>
  </si>
  <si>
    <t>Ending balance (in shares) at Dec. 31, 2017 | shares</t>
  </si>
  <si>
    <t>OPERATIONS</t>
  </si>
  <si>
    <t>General Information About Financial Statements [Abstract]</t>
  </si>
  <si>
    <t>OPERATIONS Tahoe Resources Inc. (“Tahoe”) was incorporated under the Business Corporations Act (British Columbia) on November 10, 2009. These audited annual consolidated financial statements (“consolidated financial statements”) include the accounts of Tahoe and its subsidiaries (together referred to as the “Company”). The Company’s principal business activities are the operation of mineral properties for the mining of precious metals and the exploration, development and acquisition of mineral interests in the Americas. The Company’s registered office is located at 1500 Royal Centre, 1055 West Georgia Street, P.O. Box 11117, Vancouver, BC V6E 4N7, Canada. The Company’s Board of Directors authorized issuance of these consolidated financial statements on February 22, 2018 .</t>
  </si>
  <si>
    <t>BASIS OF PREPARATION</t>
  </si>
  <si>
    <t>Corporate Information And Statement Of IFRS Compliance [Abstract]</t>
  </si>
  <si>
    <t>BASIS OF PREPARATION The consolidated financial statements have been prepared in accordance with International Financial Reporting Standards as issued by the International Accounting Standards Board (“IFRS”) effective as of December 31, 2017 . IFRS includes IFRSs, International Accounting Standards (“IASs”), and interpretations issued by the IFRS Interpretations Committee (“IFRICs”) and the former Standing Interpretations Committee (“SICs”).</t>
  </si>
  <si>
    <t>SIGNIFICANT ACCOUNTING POLICIES</t>
  </si>
  <si>
    <t>SIGNIFICANT ACCOUNTING POLICIES a) Basis of measurement The consolidated financial statements have been prepared on an historical cost basis, except for certain financial instruments, which are measured at fair value through profit or loss (“FVTPL”), as explained in the accounting policies set out below. Additionally, these consolidated financial statements have been prepared using the accrual basis of accounting, except for cash flow information. b) Currency of presentation The consolidated financial statements are presented in United States dollars (“USD”), which is the functional and presentation currency of the Company and all of its subsidiaries. Certain values are presented in Canadian dollars and described as CAD. c) Basis of consolidation The accounts of the subsidiaries controlled by the Company are included in the consolidated financial statements from the date that control commenced until the date that control ceases. Control is achieved where the Company has the power to govern the financial and operating policies of an entity so as to obtain benefits from its activities. An associate is an entity over which the Company has significant influence and that is neither a subsidiary nor an interest in a joint venture. The Company is presumed to have significant influence if it holds, directly or indirectly, 20% or more of the voting power of the investee. If the Company holds less than 20% of the voting power, other relevant factors are examined by the Company to determine whether it has significant influence. The factors that may enable the exercise of significant influence include but are not limited to: the proportion of seats on the board of directors being assigned to the Company; the nature of the business decisions that require unanimous consent of the directors; the ability to influence the operating, strategic and financing decisions; and the existing ownership composition regarding the Company’s ability to exercise significant influence. The principal subsidiaries (operating mine sites and projects) of the Company and their geographic locations at December 31, 2017 were as follows: Direct Parent Company Location Ownership Percentage Mining Properties and Development Projects Owned Minera San Rafael, S.A. Guatemala 100% El Escobal mine La Arena S.A. Peru 100% La Arena mine La Arena II Project Shahuindo S.A.C. Peru 100% Shahuindo mine Lake Shore Gold Corp. Canada 100% Bell Creek mine, 100% Timmins West mine, 100% Fenn-Gib Project Temex Resources Corp. Canada 100% Juby Project 79% Whitney Project During the year ended December 31, 2016, the Company divested of its ownership interest in Northern Superior Resources which was acquired on April 1, 2016 as part of the Lake Shore Gold acquisition and previously accounted for using the equity method. A gain of $1,059 was recognized in the consolidated statements of operations and total comprehensive income for the year ended December 31, 2016. Intercompany assets, liabilities, equity, income, expenses and cash flows arising from intercompany transactions are eliminated in full on consolidation. d) Foreign currency translation Transactions in currencies other than the functional currency are recorded at the rates of exchange prevailing on the dates of the transactions. At the end of each reporting period, monetary assets and liabilities that are denominated in foreign currencies are translated at the rates prevailing at that date. Non-monetary items that are measured in terms of historical cost in foreign currencies are not re-translated. Total foreign exchange gains and losses are recognized in earnings. The unrealized portion of foreign exchange gains and losses are disclosed separately in the consolidated statements of cash flows. e) Business Combinations A business combination is defined as an acquisition of assets and liabilities that constitute a business. A business is an integrated set of activities and assets that consist of inputs, including non- 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are expensed as incurred.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Company will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Non-controlling interests (“NCI”) are the equity in a subsidiary not attributable, directly or indirectly, to a parent. NCI are recorded at their proportionate share of the fair value of identifiable net assets acquired on initial recognition. Goodwill is recognized as the sum of the total consideration (acquisition date fair value) transferred by the Company, including contingent consideration and the NCI in the acquiree, less the fair value of net assets acquired. Goodwill Goodwill typically arises on the Company’s acquisitions due to: i) the ability of the Company to capture certain synergies through management of the acquired operation within the Company; and ii) the requirement to record a deferred tax liability for the difference between the assigned fair values and the tax bases of assets acquired and liabilities assumed. Goodwill is not amortized. The Company performs an impairment test for goodwill annually and when events or changes in circumstances indicate that the related carrying amount may not be recoverable. If the carrying amount of a mine site or project, which is the cash-generating unit, to which goodwill has been allocated exceeds the recoverable amount, an impairment loss is recognized for the amount in excess. The impairment loss is allocated first to reduce the carrying amount of goodwill allocated to the mine site to nil and then to the other assets of the mine site based on the relative carrying amounts of those assets. Impairment losses recognized for goodwill are not reversed in subsequent periods. Upon disposal or abandonment of a mine site or project to which goodwill has been attributed, the carrying amount of goodwill allocated to that mine site is derecognized and included in the calculation of the gain or loss on disposal or abandonment. f) Cash and cash equivalents and restricted cash Cash and cash equivalents comprise cash balances and deposits with maturities of 90 days or less. Restricted cash comprises cash balances which are restricted from being immediately exchanged or used to settle a transaction and can be classified as either a current or non-current asset depending on the terms of the restriction(s). g) Inventories Finished goods, work-in-process, heap leach ore and stockpiled ore are measured at the lower of average cost or net realizable value. Net realizable value ("NRV") is calculated as the estimated price at the time of sale based on prevailing metal prices less estimated future costs to convert the inventories into saleable form and estimated costs to sell. Ore extracted from the mine may be stockpiled and subsequently processed into finished goods (gold and by-products in doré or silver and by-products in concentrate form). The costs of finished goods represent the costs of work-in process inventories incurred prior to the sale of doré or concentrate. Costs are included in inventory based on current costs incurred to produce doré and concentrate, including applicable depreciation and depletion of mining interests, and removed at the cost per ounce of doré produced (gold) or cost per tonne of concentrate produced (silver and by-products). The recovery of gold and by-products from certain oxide ore is achieved through a heap leaching process at the La Arena and Shahuindo mines. Costs are included in heap leach ore inventory based on current mining and leaching costs, including applicable depreciation and depletion of mining interests, and removed from heap leach ore inventory as ounces of gold are recovered at the average cost per recoverable ounce of gold on the leach pads. Estimates of recoverable gold on the leach pads are calculated based on the quantities of ore placed on the leach pads (measured tonnes added to the leach pads), the estimated grade of ore placed on the leach pads, and an estimated recovery percentage. Supplies are measured at average cost. In the event that the net realizable value of the finished product is lower than the expected cost of the finished product, the supplies used in the finished product are written down to net realizable value. Replacement costs of supplies are generally used as the best estimate of net realizable value. h) Mineral interests, plant and equipment Mineral interests, plant and equipment are carried at cost, less accumulated depreciation and accumulated impairment losses. On initial acquisition, mineral interests, plant and equipment are valued at cost, being the purchase price and the directly attributable costs of acquisition or construction required to bring the asset to the location and condition necessary for the asset to be capable of operating in the manner intended by management. Land is stated at cost less any impairment in value and is not depreciated, and is included in non-depletable mineral interests.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ineral interests, plant and equipment and depreciated accordingly. Each asset or component’s estimated useful life has due regard to both its own physical life limitations and the present assessment of economic viability of the mineral interests benefitting from its use, and to possible future variations in those assessments. Estimates of remaining useful lives and residual values are reviewed on a periodic basis. Changes in estimates are accounted for prospectively. Borrowing costs directly relating to the financing of a qualifying project are added to the capitalized cost of those projects until such time as the assets are substantially ready for their intended use or sale which, in the case of mineral interests, is when commercial production is achieved.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Operational mineral interests and mine development When it has been determined that a mineral interest can be economically developed, the costs incurred to develop such interest are capitalized. Major development expenditures on producing mineral interests incurred to increase production or extend the life of the mine are capitalized while ongoing mining expenditures on producing mineral interests are charged against earnings as incurred. Costs associated with commissioning activities are capitalized until the date the Company is ready to commence commercial production. A mine is ready to commence commercial production when it is capable of operating at levels intended by management. The main criteria management uses to assess operating levels are: • Operational commissioning of major mine and plant components is complete; • Operating results are being achieved consistently for a period of time; • Indicators that these operating results will continue; and • Other factors which can include: ◦ Significant milestones for the development of the mineral interests have been achieved; ◦ A significant portion of plant/mill/pad capacity has been achieved; ◦ A significant portion of available funding is directed towards operating activities rather than capital projects; or ◦ A pre-determined, reasonable period of time has passed. Management may use additional criteria to determine mine-specific operating levels for commercial production. Any revenues earned during this period are recorded as a reduction in construction capital. These costs are amortized using the units-of-production method (“UOP”) over the life of the mine, commencing on the date of commercial production. Costs related to the acquisition of land and mineral rights are capitalized as incurred. Assets under construction are capitalized as construction-in-progress. The cost of construction-in-progress comprises its purchase price and any costs directly attributable to bringing it into working condition for its intended use. Construction-in-progress is not depreciated. Once the asset is complete and available for use it is transferred to mineral interests, plant and equipment and depreciation commences. Deferred Stripping In open pit mining operations, it is necessary to remove mine waste materials or overburden to gain access to mineral ore deposits. Stripping costs incurred during the development phase of the mine (prior to commercial production) are capitalized and deferred as part of the cost of building, developing and constructing the mine (included in mineral interests) if the costs relate to anticipated future benefits and meet the definition of an asset. Once commercial production begins, the capitalized stripping costs are amortized using the units of production (“UOP”) method over the estimated life of the component to which they pertain. During the production phase, to the extent the benefit from the stripping activity is realized in the form of inventory produced, the stripping costs are considered variable production costs and are included in the costs of the inventory during the period in which they are incurred. If the benefit from the stripping activity during the production phase provides access to deeper levels of material that will be mined in future periods, the stripping costs, including directly attributable overhead costs, are capitalized as part of mineral interests and amortized using the UOP method over the estimated life of the component to which they pertain. Stripping costs during the production phase are recognized as an asset if all the following criteria are met: • It is possible that the future benefit, i.e. improved access to the ore body, associated with the stripping activity will flow to the entity; • The Company can identify the component of the ore body for which access has been improved; and • The stripping activity costs associated with the component can be measured reliably. Stripping activity occurs on separately identifiable components of the open pit and the amount capitalized is calculated by multiplying the tonnes removed for stripping purposes from each identifiable component during the period by the mining cost per tonne. If the stripping costs cannot be attributed to a separately identifiable component, they are allocated to inventory and mineral interests based on the actual waste-to-ore ratio (“strip ratio”) of material extracted compared to the estimated strip ratio. Depreciation of mineral interests, plant and equipment The carrying amounts of mineral interests, plant and equipment are depreciated to their estimated residual value over the estimated useful lives of the specific assets concerned, or the estimated life of the associated mine, if shorter. Estimates of residual values and useful lives are reviewed on a periodic basis and any change in estimate is taken into account in the determination of remaining depreciation charges, and adjusted if appropriate, at each reporting period. Changes to the estimated residual values or useful lives are accounted for prospectively. Depreciation commences on the date when the asset is available for use as intended by management. Units of production basis (“UOP”) For mineral interests and certain mining equipment, the economic benefits from the asset are consumed in a pattern which is linked to the production level. Except as noted below, such assets are depreciated on a UOP basis. In applying the UOP method, depreciation is normally calculated using the quantity of material extracted from the mine in the period as a percentage of the total quantity of material to be extracted in current and future periods based on life-of-mine reserves and, if appropriate, a portion of the resources where it is considered highly probable that those mineral resources will be economically extracted. Upon declaration of commercial production, the carrying amounts of mineral interests are depleted using the UOP over the estimated life of mine based on proven and probable mineral reserves and, if appropriate, the portion of mineral resources where it is considered highly probable that those mineral resources will be economically extracted. Economic extraction is considered highly probable for those mineral resources where sufficient drill data exists, geologic interpretation has been undertaken and management has included the mineral resources in the life of mine plan. The life of mine plan represents management’s best estimate of the future economic benefits expected to be obtained from the mineral properties and therefore the production levels contained in these plans may include mineral resources in each of the measured, indicated and/or inferred mineral resources category. The percentage of measured, indicated and/or inferred mineral resources to be included in the estimated recoverable ounces of a mining property and depleted using the unit-of-production method is determined on a site by site basis using the most current life of mine plan for each site and includes considerations of the following factors: • The Company’s history of converting mineral resources to mineral reserves at its operations has ranged from 40% to 80% ; the Company recognizes past performance may not be indicative of future mineral resource to mineral reserve conversion rates; • The type of deposit(s) at each mine site; and • The geological characteristics of the ore body and its impact to the costs related to the access of the resources. At sites where there is a lower confidence of mineral resources or where production calculated in the life of mine models does not exceed the mineral reserves, no mineral resources are included in the estimated recoverable ounces for those sites. If commercial production commences prior to the determination of proven and probable mineral reserves, depletion is calculated based on the mineable portion of the resource as defined in the life of mine plan. For the years ended December 31, 2017 and 2016, all of the Company’s operating mines were depleted using the UOP method over the estimated life of mine based on proven and probable reserves and the portion of resources expected to be converted to mineral reserves (depletion at Shahuindo began May 1, 2016, the commencement of commercial production). Straight line basis For all other assets depreciation is recognized in earnings or loss on a straight line basis over the estimated useful lives of each part of an item (component), since this most closely reflects the expected pattern of consumption of economic benefits embodied in the asset. The estimated useful lives for assets and components that are depreciated on a straight line basis range from 2 to 20 years. Depreciated Items Useful Life Computer equipment and software 2 - 5 years Vehicles 3 - 5 years Mining equipment 2 - 14 years Ancillary facilities (1) 20 Years Mineral interests and plant UOP (1) The lessor of 20 years or life of mine (“LOM”). Impairment and Disposal At the end of each reporting period the Company reviews whether there is any indication that the assets are impaired. If any such indication exists, the recoverable amount of the asset is estimated in order to determine the extent of the impairment, if any. The recoverable amount is the higher of the asset’s fair value less costs to sell and its value in use. Fair value is determined as the amount that would be obtained from the sale of the asset in an arm’s length transaction between knowledgeable and willing parties. In assessing value in use, the estimated future cash flows are discounted to their present value using a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earnings or loss for the period. For an asset that does not generate largely independent cash inflows, the recoverable amount is determined for the cash generating unit (“CGU”) to which the asset belongs. Where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earnings or loss. Where an item of mineral interests, plant and equipment is disposed of, it is derecognized and the difference between its carrying value and net sales proceeds is disclosed as earnings or loss on disposal in the consolidated statements of operations and total comprehensive income (loss). Any items of mineral interests, plant or equipment that cease to have future economic benefits are derecognized with any gain or loss included in the financial year in which the item is derecognized. i) Exploration and evaluation assets The cost of exploration and evaluation assets acquired through a business combination or an asset acquisition are capitalized, as are expenditures incurred for the acquisition of land and surface rights. All other exploration and evaluation expenditures are expensed as incurred, including those incurred before the Company has obtained the legal rights to explore an area of interest. Capitalization of evaluation expenditures commences when the technical feasibility and commercial viability of a project has been reached and hence it is probable that future economic benefits will flow to the Company. Capitalized exploration and evaluation costs are classified as non-depletable mineral interests within mineral interests, plant and equipment. Corporate general and administrative costs related to exploration and evaluation assets are expensed as incurred. j) Leases In addition to contracts which take the legal form of a lease, other significant contracts are assessed to determine whether, in substance, they are or contain a lease, if the contractual arrangement contains the use of a specific asset and the right to use that asset. Where the Company receives substantially all the risks and rewards of ownership of the asset, these assets are capitalized at the lower of the fair value of the lease asset or the estimated present value of the minimum lease payments. The corresponding lease obligation is included within lease obligations and accretion expense is recognized over the term of the lease. The Company will engage in sale and leaseback transactions as part of its financing strategy if and when it is deemed appropriate. Where a sale and leaseback transaction results in a finance lease, any excess of sales proceeds over the carrying amount is deferred and amortized over the lease term. Where a sale and leaseback transaction results in an operating lease, and it is clear that the transaction is established at fair value, any profit or loss is recognized immediately. If the sales price is below fair value, the shortfall is recognized in income immediately, except that, if the loss is compensated for by future lease payments at below market prices, it is deferred and amortized in proportion to the lease payments over the period for which the asset is expected to be used. If the sale price is above fair value, the excess over fair value is deferred and amortized over the period the asset is expected to be used. Operating leases are not capitalized and payments are included in the consolidated statements of operations and total comprehensive income (loss) on a straight-line basis over the term of the lease. k) Provision for site reclamation and closure costs The Company recognizes a liability for site closure and reclamation costs in the period in which it is incurred for disturbance to date, if a reasonable estimate of costs can be made. The Company records the net present value of estimated future cash flows associated with site closure and reclamation as a liability when the liability is incurred and increases the carrying value of the related assets for that amount. Subsequently, these capitalized costs are amortized over the life of the related assets. At the end of each reporting period, the estimated net present value of reclamation and closure cost obligations is assessed to reflect the passage of time (accretion expense) and changes in the estimated future cash flows underlying any initial estimates. l) Financial instruments Financial assets and liabilities are recognized when the Company or its subsidiaries become party to the contracts that give rise to them and are classified as loans and receivables, financial instruments at FVTPL, held-to-maturity, available for sale financial assets and other liabilities, as appropriate. The Company considers whether a contract contains an embedded derivative when the entity first becomes a party to it. The embedded derivatives are separated from the host contract if the host contract is not measured at FVTPL and when the economic characteristics and risks are not closely related to those of the host contract. Reassessment only occurs if there is a change in the terms of the contract that significantly modifies the cash flows that would otherwise be required. The Company ceases to recognize financial assets when the contractual rights to the cash flows from the assets expire, or it transfers the rights to receive the contractual cash flows on the financial assets in a transaction in which substantially all the risks and rewards of ownership of the financial assets are transferred. Any interest in transferred financial assets that is created or retained by the Company is recognized as a separate asset. Other financial liabilities are recognized initially at fair value net of any directly attributable transaction costs. Subsequent to initial recognition, current debt is measured at amortized cost using the effective interest method and the currency swap was measured at FVTPL. Financial assets at fair value through profit or loss Financial assets at FVTPL include financial assets held for trading and financial assets designated upon initial recognition as at FVTPL. A financial asset is classified in this category principally for the purpose of selling in the short term, or if so designated by management. The Company holds warrants in certain public companies; the warrants are considered derivatives and measured at fair value, with changes in fair value at each period end recorded in earnings. Transaction costs are expensed as incurred. Available for sale financial assets AFS financial assets are those non-derivative financial assets that are designated as such or are not classified as loans and receivables, held-to-maturity investments or financial assets at FVTPL. AFS financial assets are measured at fair value upon initial recognition and at each period end, with unrealized gains or losses being recognized as a separate component of equity in other comprehensive income (loss) until the investment is derecognized or until the investment is determined to be impaired, at which time the cumulative gain or loss previously reported in equity is included in earnings. The Company classifies its investments in certain public companies as AFS. Loans and receivables Trade receivables, loans and other receivables that have fixed or determinable payments that are not quoted in an active market are classified as loans and receivables. Loans and receivables are initially recognized at the transaction value and subsequently carried at amortized cost using the effective interest method. Gains and losses are recognized in the statement of operations and comprehensive income when the loans and receivables are derecognized or impaired, as well as through the amortization process. Interest income is recognized by applying the effective interest rate, except for short-term receivables when the recognition of interest would be immaterial. Other financial liabilities Other financial liabilities, including loans and borrowings, are recognized initially at fair value, net of transaction costs. After initial recognition, interest bearing loans and borrowings are subsequently measured at amortized cost using the effective interest method. Gains and losses are recognized in earnings when the liabilities are derecognized as well as through the amortization process. Borrowings are classified as current liabilities unless the Company has an unconditional right to defer settlement of the liability for at least 12 months after the statement of financial position date, and are derecognized when, and only when, the Company’s obligations are discharged or they expire. Derivative instruments Derivative instruments, including embedded derivatives, are recorded at fair value on initial recognition and at each subsequent reporting period. Any gains or losses arising from changes in fair value on derivatives are recorded in the statement of operations and comprehensive income. Fair values The fair value of quoted investments is determined by reference to market prices at the close of business on the statement of financial position date. Where there is no active market, fair value is determined using valuation techniques. These inclu</t>
  </si>
  <si>
    <t>CHANGES IN ACCOUNTING POLICIES AND STANDARDS</t>
  </si>
  <si>
    <t>Accounting Policies, Changes In Accounting Estimates And Errors [Abstract]</t>
  </si>
  <si>
    <t>CHANGES IN ACCOUNTING POLICIES AND STANDARDS a) Application of new or amended accounting standards effective January 1, 2017 New or amended standards adopted in the Company’s consolidated financial statements. The Company has adopted the following new or amended IFRS standards for annual periods beginning on or after January 1, 2017. The Company has determined there to be no material impact on the consolidated financial statements upon adoption: IAS 7 – Statement of Cash Flows; and • IAS 12 – Income Taxes. b) Future accounting standards and interpretations A number of new IFRS standards, and amendments to standards and interpretations, are not yet effective for the year ended December 31, 2017, and have not been applied in preparing these consolidated financial statements. The Company has evaluated or is currently evaluating the impact the following standards are expected to have on its consolidated financial statements: i. New or amended standards effective January 1, 2018 and thereafter. • IFRS 9 – Financial Instruments; • IFRS 15 – Revenue from Contracts with Customers; and • IFRS 16 – Leases. In July 2014, the IASB issued the final version of IFRS 9 “Financial Instruments” (“IFRS 9”), which replaces IAS 39 “Financial Instruments: Recognition and Measurement” (“IAS 39”). IFRS 9 is effective for annual periods beginning on or after January 1, 2018. IFRS 9 provides a revised model for classification and measurement of financial assets, including a new “expected credit loss” impairment model. The revised model for classifying financial assets results in classification according to their contractual cash flow characteristics and the business models under which they are held. IFRS 9 introduces a reformed approach to hedge accounting. IFRS 9 also largely retains the existing requirements in IAS 39 for the classification of financial liabilities. The Company will adopt IFRS 9 for the annual period beginning January 1, 2018 on a retrospective basis, using certain available transitional provisions. The Company has completed its assessment of the impact of IFRS 9 and does not expect the new standard to have a material impact on the consolidated financial statements. In May 2014, the IASB issued IFRS 15 “Revenue from Contracts with Customers” (“IFRS 15”). IFRS 15 replaces IAS 11 “Construction Contracts”, IAS 18 “Revenue”, IFRIC 13 “Customer Loyalty Programmes”, IFRIC 15 “Agreements for the Construction of Real Estate”, IFRIC 18 “Transfer of Assets from Customers” and SIC 31 “Revenue - Barter Transactions Involving Advertising Services”, and is effective for annual periods beginning on or after January 1, 2018.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Company will adopt IFRS 15 for the annual period beginning January 1, 2018 using the modified retrospective approach. Under this approach, the Company will recognize transitional adjustments in retained earnings on the date of adoption (January 1, 2018), without restating the comparative financial statements on a retrospective basis. The Company has completed its assessment of the impact of IFRS 15 and does not expect the new standard to have a material impact on the consolidated financial statements and there is no material impact at January 1, 2018. IFRS 16 was issued by the IASB on January 13, 2016, and will replace IAS 17, Leases. The new Standard will bring most leases on-balance sheet for lessees under a single model, eliminating the distinction between operating and finance leases. Lessor accounting however, remains largely unchanged and the distinction between operating and finance leases is retained. IFRS 16 is effective for annual reporting periods beginning on or after January 1, 2019. Earlier application is permitted if IFRS 15, Revenue from Contracts with Customers, has been applied. The Company is currently evaluating the impact of IFRS 16 on its consolidated financial statements.</t>
  </si>
  <si>
    <t>CRITICAL JUDGMENTS AND ESTIMATES IN APPLYING ACCOUNTING POLICIES</t>
  </si>
  <si>
    <t>CRITICAL JUDGMENTS AND ESTIMATES IN APPLYING ACCOUNTING POLICIES The preparation of consolidated financial statements in conformity with IFRS requires management to make judgments and estimates that affect the application of accounting policies and the reported amounts of assets, liabilities, contingent liabilities, income and expenses. Actual results could differ from these estimates. Estimates and underlying assumptions are reviewed on an ongoing basis. Revisions to accounting estimates are recognized in the period in which the estimates are revised and applied prospectively. a) Judgments i. Commercial Production In order to declare commercial production, a mine must be able to operate at levels intended by management. Prior to commercial production costs incurred are capitalized as part of the cost of placing the asset into service and proceeds from the sale of concentrates and doré are offset against the costs capitalized. Subsequent to the declaration of commercial production depletion of the costs incurred begins. Management considers several criteria in determining when a mine is operating at levels intended, and is therefore in commercial production. ii. Functional Currency The functional currency for each of the Company and its subsidiaries is the currency of the primary economic environment in which the entity operates. The Company has determined that for each subsidiary the functional currency is the United States dollar. When determining the functional currency certain judgments may be involved to assess the primary economic environment in which the entity operates. If there is a change in events or conditions which determined the primary economic environment, the Company reevaluates the functional currency for each of the subsidiary impacted. iii. Economic recoverability and probability of future economic benefits of exploration, evaluation and development costs. The Company makes determinations whether development and related costs incurred which have been capitalized are economically recoverable. Management uses several criteria in its assessments of economic recoverability and probability of future economic benefits including geological and metallurgical information, economic assessments and existing permits for the life of mine plan. The estimates contained within these criteria could change over time which could affect the economic recoverability of capitalized costs. b) Estimates i. Revenue recognition As is customary in the industry, revenue on provisionally priced concentrate sales is recognized based on relevant forward market prices. At each reporting period, provisionally priced concentrate sales are marked to market based on the estimated forward price for the quotational period stipulated in the contract. The adjustment to provisionally priced metal sold is included in concentrate revenue. ii. Estimated material in the Mineral Reserves The figures for Mineral Reserves and Mineral Resources are determined in accordance with National Instrument 43-101 Standards of Disclosure for Mineral Projects (“NI 43-101”), issued by the Canadian Securities Administrators. NI 43-101 articulates the standards of disclosure for mineral projects including rules relating to the determination of Mineral Reserves and Mineral Resources. Management assesses the estimated Mineral Reserves and Mineral Resources used in the calculation of depletion at least annually, or whenever facts and circumstances warrant that an assessment should be made. Changes to estimates of Mineral Reserves and Mineral Resources and depletable costs including changes resulting from revisions to the Company's mine plans and changes in metal price forecasts can result in a change in future depletion rates. Where commercial production has commenced but proven and probable reserves have yet to be established, the carrying amounts of the Company’s depletable mineral interests are depleted based on the mineable portion of measured and indicated resources. iii. Determination of Useful Lives Plant and equipment other than mineral interests are depreciated using the straight-line method based on the specific asset’s useful life. Should the actual useful life of the plant or equipment vary from the initial estimation, future depreciation charges may change. Should the componentization of these like assets change, depreciation charges may vary materially in the future. iv. Impairment charges At the end of each reporting period, the Company assesses whether any indication of impairment exists. Where an indicator of impairment exists, an impairment analysis is performed. The impairment analysis requires the use of estimates and assumptions including amongst others, long-term commodity prices, discount rates, length of mine life, future production levels, future operating costs, future capital expenditures and tax positions taken. The estimates and assumptions are subject to risk and uncertainty; hence, there is the possibility that changes in circumstances will alter these projections, which may impact the recoverable amount of the individual assets or CGUs. In such circumstances, some or all of the carrying value of the assets or CGUs may be further impaired or the impairment charge reduced with the impact recorded in the consolidated statements of operations and comprehensive income (loss). v. Reclamation provision and site closure costs The Company’s accounting policy for the recognition of accrued site closure costs requires significant estimates and assumptions such as the requirements of the relevant environmental, legal and regulatory framework, the magnitude of possible disturbance and the timing, extent and costs of required closure and rehabilitation activity. Changes to these estimates and assumptions may result in future actual expenditures differing from the amounts currently provided for. The decommissioning liability is periodically reviewed and updated prospectively based on the available facts and circumstances. vi. Income tax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of changes. Each period, the Company evaluates the likelihood of whether some portion or all of each deferred tax asset will not be realized. This evaluation is based on historic and future expected levels of taxable income, the pattern and timing of reversals of taxable temporary timing differences that give rise to deferred tax liabilities, and tax planning initiatives. Levels of future taxable income are affected by, among other things, the market price for saleable metals, production costs, interest rates and foreign currency exchange rates. vii. Valuation of inventory All inventory is valued at the lower of average cost or net realizable value. Management is required to make various estimates and assumptions to determine the value of stockpiled ore, concentrate inventories, ore stacked on leach pads and ore in process. The estimates and assumptions include surveyed quantities of stockpiled ore, in-process volumes, contained metal content, recoverable metal content, costs to recover saleable metals, payable metal values once processed and the corresponding metals prices. Changes in these estimates can result in changes to the carrying amounts of inventories and mine operating costs of future periods. viii. Deferred stripping costs Stripping costs incurred during the production phase of a mineral property that relate to reserves and resources that will be mined in a future period are capitalized. The Company makes estimates of the stripping activity over the life of the component of reserves and resources which will be made accessible. Changes in estimated strip ratios can result in a change to the future capitalization of stripping costs incurred. ix. Share-based compensation The Company makes certain estimates and assumptions when calculating the fair values of share-based compensation granted. The significant estimations and assumptions include expected volatility, expected life, expected dividend yield and expected risk-free rate of return. Changes in these assumptions may result in a material change to the expense recorded for the issuance of share-based compensation. x. Business combinations The information necessary to measure the fair values as at the acquisition date of assets acquired and liabilities assumed requires management to make certain judgments and estimates about future events, including but not limited to: • Estimates of mineral reserves, mineral resources and exploration potential acquired; • Future operating costs and capital expenditures; • Discount rates to determine fair value of assets acquired; and • Future metal prices and long-term foreign exchange rates. Changes to the preliminary measurements of assets and liabilities acquired may be retrospectively adjusted when new information is obtained until the final measurements are determined within one year of the acquisition date. xi. Contingencies Due to the size, complexity and nature of the Company’s operations, various legal and tax matters arise in the ordinary course of business. The Company accrues for such items when a liability is both probable and the amount can be reasonably estimated. There are no matters at December 31, 2017 that are expected to have a material effect on the consolidated financial statements of the Company.</t>
  </si>
  <si>
    <t>BUSINESS COMBINATION</t>
  </si>
  <si>
    <t>Business Combinations1 [Abstract]</t>
  </si>
  <si>
    <t>BUSINESS COMBINATION a) Acquisition of 100% interest in Lake Shore Gold Corp. ("Lake Shore Gold") i. Terms of the business combination On April 1, 2016 (the “Acquisition Date”), the Company completed the previously announced acquisition of Lake Shore Gold pursuant to a statutory plan of arrangement (the “Arrangement”). The Arrangement was approved by shareholders of the Company and the shareholders of Lake Shore Gold on March 31, 2016 and received final court approval on April 1, 2016. The Arrangement was completed pursuant to the terms of a definitive arrangement agreement dated February 8, 2016 between the Company and Lake Shore Gold (the “Arrangement Agreement”). Pursuant to the terms of the Arrangement Agreement, Lake Shore Gold became a wholly-owned subsidiary of the Company on April 1, 2016 and all of the issued and outstanding common shares of Lake Shore Gold (each a “Lake Shore Gold Share”) were transferred to the Company in consideration for the issuance by the Company of 0.1467 of a common share for each Lake Shore Gold Share (each whole common share a “Tahoe Share”). In connection with the closing of the Arrangement, the Company issued an aggregate of 69,239,629 Tahoe Shares to the former shareholders of Lake Shore Gold. The Company authorized the issuance of up to an additional 1,621,877 Tahoe Shares issuable upon the exercise of former stock options to acquire Lake Shore Gold Shares. Total consideration paid was based on the April 1, 2016 opening price of Tahoe Shares on the Toronto Stock Exchange (“TSX”) of CAD$ 12.75 and a CAD to USD foreign exchange rate of 0.7665 , and is comprised of the following: Shares Issued/Issuable Consideration Fair value estimate of the Tahoe share consideration 69,239,629 $ 676,670 Fair value estimate of the consideration for options (1) 1,621,877 8,436 Total consideration 70,861,506 $ 685,106 (1) The fair value of the options was determined using the Black-Scholes option pricing model. Where applicable, the inputs and ranges used in the measurement of the fair value (CAD) of the options were as follows: Share price (CAD) at April 1, 2016 $ 12.75 Exercise price (CAD) 2.79-25.97 Expected volatility 48.41%-62.60% Expected life (years) 0.04-4.67 Expected dividend yield 2.46 % Risk-free interest rate 0.54%-0.62% Fair value (CAD) 0.01-9.65 April 1, 2016 CAD to USD exchange rate $ 0.77 Fair value (USD) 0.01-7.40 This acquisition has been accounted for as a business combination with Tahoe as the acquirer. The allocation of the purchase price has been finalized. Management determined the fair values of identifiable assets and liabilities, measured the associated deferred income tax assets and liabilities, and determined the value of goodwill. The final allocation of the purchase price is as follows: Cash and cash equivalents $ 70,187 Trade and other receivables 4,930 Inventories 13,774 Other current and non-current assets 3,876 Property, plant and equipment 174,747 Mineral interests and exploration potential 615,939 Goodwill (1) 54,617 Accounts payable, accrued liabilities and other (2) (45,246 ) Lease obligation (16,589 ) Reclamation provision (3,721 ) Convertible debentures (105,693 ) Deferred tax liability (81,715 ) Total net assets acquired $ 685,106 (1) Goodwill of $54,617 was recognized due to the deferred tax liability generated on the business combination. The total amount of goodwill that is expected to be deductible for tax purposes is $ nil . (2) Accounts payable, accrued liabilities and other includes a liability of $2,131 relating to PSUs which were outstanding and not converted prior to the acquisition on April 1, 2016. The PSUs were converted into 211,442 commons shares of the Company during the year ended December 31, 2016. Lake Shore Gold’s principal mining properties are its 100% owned Bell Creek and Timmins West gold mines (together the “Timmins mines”) located in northeastern Ontario, Canada (note 23). Total transaction costs incurred relating to the acquisition and included in general and administrative expenses for the year ended December 31, 2016 are $11,134 . Included in these transaction costs are 455,019 common shares of the Company issued with a value of $5,332 . The acquisition supports the Company’s growth strategy by adding high-quality assets which will increase the sustainable production level, contribute to cash flow and diversify the Company’s operations. ii. Convertible debentures Lake Shore Gold had outstanding a class of 6.25% convertible unsecured debentures (the “Debentures”), which were governed by an indenture dated September 7, 2012, as supplemented effective April 1, 2016. On April 1, 2016, as a result of the completion of Tahoe’s acquisition of Lake Shore Gold, Lake Shore Gold gave notice of its offer to purchase in exchange for Tahoe Shares, all of its outstanding Debentures at 100% of the principal amount plus accrued and unpaid interest (the “Change of Control Offer”). Concurrently with the Change of Control Offer, Lake Shore Gold gave notice of its election to redeem the Debentures on May 16, 2016 at a price equal to their principal amount plus accrued and unpaid interest. The Company elected to satisfy its obligation to repay the principal amount of the Debentures by issuing Tahoe Shares to the holders of the Debentures. The number of Tahoe Shares to be issued was determined by dividing the aggregate principal amount of the outstanding Debentures redeemed by 95% of the volume weighted average trading price of Tahoe Shares on the TSX for the 20 trading days ended on and including May 9, 2016. Debentureholders maintained the right to convert the Debentures at any time prior to May 13, 2016 at a conversion price of CAD$ 9.5433 per Tahoe Share, being a conversion rate of 104.7856 Tahoe Shares per $1,000 principal amount of the Debentures. An aggregate of 10,611,411 Tahoe Shares were issued pursuant to the exercise of conversion rights available to the debentureholders. The Debentures remaining outstanding after voluntary conversions were redeemed by Lake Shore Gold on May 16, 2016 for an aggregate of 122,264 Tahoe Shares, and the Debentures were delisted from trading on the Toronto Stock Exchange at the close of business that day. As a result of the redemption of the remaining debentures during the year ended December 31, 2016, the Company recognized a non-cash loss of $32,304 reflecting the appreciation of Tahoe’s share price between the closing price on April 1, 2016 and completion of the redemption on May 16, 2016.</t>
  </si>
  <si>
    <t>CASH AND CASH EQUIVALENTS</t>
  </si>
  <si>
    <t>Cash and cash equivalents [abstract]</t>
  </si>
  <si>
    <t>CASH AND CASH EQUIVALENTS December 31, 2017 December 31, 2016 Cash $ 125,134 $ 162,841 Cash equivalents (1) 531 527 $ 125,665 $ 163,368 (1) Marketable securities with short-term maturities of less than 90 days</t>
  </si>
  <si>
    <t>TRADE AND OTHER RECEIVABLES</t>
  </si>
  <si>
    <t>Subclassifications of assets, liabilities and equities [abstract]</t>
  </si>
  <si>
    <t>TRADE AND OTHER RECEIVABLES December 31, 2017 December 31, 2016 Trade receivables $ — $ 18,997 Sales tax receivable 28,138 42,844 Income tax receivable 10,005 1,419 Other 1,474 1,386 $ 39,617 $ 64,646</t>
  </si>
  <si>
    <t>INVENTORIES</t>
  </si>
  <si>
    <t>Inventories [Abstract]</t>
  </si>
  <si>
    <t>INVENTORIES December 31, 2017 December 31, 2016 Supplies $ 57,195 $ 56,612 Stockpile 23,029 16,940 Work in process 21,129 27,649 Finished goods 27,028 25,417 $ 128,381 $ 126,618 The cost of inventories recognized as an expense for the year ended December 31, 2017 was $501,682 (year ended December 31, 2016 : $457,465 ) and is included in total operating costs. No NRV adjustments or write-downs were taken in 2017.</t>
  </si>
  <si>
    <t>MINERAL INTERESTS</t>
  </si>
  <si>
    <t>Property, plant and equipment [abstract]</t>
  </si>
  <si>
    <t>MINERAL INTERESTS Mineral Interests Depletable Non- Depletable (4) Plant &amp; Equipment Total Cost Balance at January 1, 2017 $ 1,524,323 $ 637,644 $ 899,513 $ 3,061,480 Additions 47,952 43,184 141,011 232,147 Disposals — — (8,204 ) (8,204 ) Transfers (1) 13,013 (13,402 ) 389 — Change in reclamation provision (3,347 ) 1,437 — (1,910 ) Balance at December 31, 2017 $ 1,581,941 $ 668,863 $ 1,032,709 $ 3,283,513 Accumulated depreciation and depletion Balance at January 1, 2017 $ (365,248 ) $ — $ (139,279 ) $ (504,527 ) Additions (2) (116,796 ) (2,049 ) (50,491 ) (169,336 ) Disposals — — 7,139 7,139 Transfers — — — — Balance at December 31, 2017 $ (482,044 ) $ (2,049 ) $ (182,631 ) $ (666,724 ) Carrying amount at December 31, 2017 $ 1,099,897 $ 666,814 $ 850,078 $ 2,616,789 Mineral Interests Depletable Non- Depletable (4) Plant &amp; Equipment Total Cost Balance at January 1, 2016 $ 714,011 $ 737,108 $ 595,377 $ 2,046,496 Acquired mineral interests (3)(4) 278,489 337,450 174,747 790,686 Additions 69,178 7,128 134,802 211,108 Disposals — — (5,413 ) (5,413 ) Transfers 444,042 (444,042 ) — — Change in reclamation provision 18,603 — — 18,603 Balance at December 31, 2016 $ 1,524,323 $ 637,644 $ 899,513 $ 3,061,480 Accumulated depreciation and depletion Balance at January 1, 2016 $ (169,160 ) $ (121,000 ) $ (81,824 ) $ (371,984 ) Additions (75,088 ) — (61,933 ) (137,021 ) Disposals — — 4,478 4,478 Transfers (5) (121,000 ) 121,000 — — Balance at December 31, 2016 $ (365,248 ) $ — $ (139,279 ) $ (504,527 ) Carrying amount at December 31, 2016 $ 1,159,075 $ 637,644 $ 760,234 $ 2,556,953 (1) The resource statements published in January 2017 reflect an increase to the depletable base at the Timmins West mine of 72,904 ounces. These ounces were transferred from non-depletable to depletable mineral interests. (2) The resource statements published in January 2017 reflect a decrease to the in-situ ounces at the Timmins West mine which resulted in an impact of $2,049 to non-depletable mineral interests. (3) Acquired mineral interests relate to the acquisition of Lake Shore Gold on April 1, 2016. (4) Non-depletable mineral interests acquired as part of the acquisition of Lake Shore Gold on April 1, 2016 include the Whitney, Fenn-Gib and Juby projects, and other exploration potential. (5) Upon declaration of commercial production on May 1, 2016, the carrying value of mineral interests and the impairment associated with the Shahuindo mine included in non-depletable mineral interests were transferred to depletable mineral interests. All pre-operating revenues from production at Shahuindo were credited against construction capital through April 30, 2016. A summary by segment of the carrying amount of mineral interests is as follows: Mineral Interests Depletable Non- Depletable (2) Plant &amp; Equipment December 31, 2017 December 31, 2016 Escobal $ 486,592 $ 27,267 $ 262,506 $ 776,365 $ 785,888 La Arena 10,443 216,910 205,824 433,177 451,551 Shahuindo 295,513 58,587 173,725 527,825 482,685 Timmins mines (1) 307,349 364,050 208,023 879,422 836,829 $ 1,099,897 $ 666,814 $ 850,078 $ 2,616,789 $ 2,556,953 (1) The Timmins mines were acquired on April 1, 2016 as part of the Lake Shore Gold acquisition. (2) Non-depletable mineral interests include exploration and evaluation projects. Non-depletable mineral interests for La Arena include the book value of the La Arena II project. As at December 31, 2017 , the Company has $10,157 ( December 31, 2016 : $ 4,206 ) in capitalized stripping costs relating to production phase stripping of the La Arena and Shahuindo mines. a) Goodwill Goodwill typically arises on the Company’s business combinations due to: i) the ability of the Company to capture certain synergies through management of the acquired operation within the Company; and ii) the requirement to record a deferred tax liability for the difference between the assigned fair values and the tax bases of assets acquired and liabilities assumed. The carrying amount of goodwill has been allocated to the following cash generating units (“CGUs”) and is included in the respective operating segment assets: La Arena II (1) Timmins Exploration Potential (2) Total January 1, 2016 $ 57,468 $ — $ 57,468 Additions — 54,617 54,617 December 31, 2016 $ 57,468 $ 54,617 $ 112,085 Additions — — — December 31, 2017 $ 57,468 $ 54,617 $ 112,085 (1) The La Arena II CGU (previously "La Arena Sulphides") is included in the La Arena operating segment as non-depletable mineral interests. (2) The allocation of goodwill associated with the acquisition of Lake Shore Gold was allocated 100% to the Timmins Exploration Potential CGU which is included in the Timmins mines operating segment as non-depletable mineral interests. b) Impairment The Company assesses indicators of impairment or reversal of impairment on a quarterly and annual (at October 1) basis for all CGUs and tests those CGUs for which indicators exist. Goodwill is tested at least annually or when there are indicators of impairment. The purpose of the impairment testing is to determine if the recoverable amount (fair value less costs of disposal (“FVLCD”)) of a CGU is greater than its carrying value. The Company identified six CGUs for which indicators of impairment were assessed: Escobal, La Arena oxides, La Arena II (previously La Arena sulfides), Shahuindo, Timmins mines and the Timmins Exploration Potential. In the current year, goodwill was tested at La Arena II and Timmins Exploration Potential, and there were impairment indicators at the Escobal mine as it was on care and maintenance. No impairment was recognized in 2017 as a result of our analysis. Discounted cash flow models were prepared using long-term prices for gold of $1,307 /oz, silver of $19.54 /oz and copper of $3.30 /lb (2016: $1,250 /oz, silver price - $17.50 /oz and copper price $3.00 /lb), discount rates between 7.0% and 8.00% (2016: 6.50% and 8.75%) depending on the development stage of the operation or project. In-situ values were used for the impairment testing of exploration potential. Based on the results, for the year ended December 31, 2017, management concluded that there was no impairment or reversal of prior impairment for any of the CGUs.</t>
  </si>
  <si>
    <t>ACCOUNTS PAYABLE AND ACCRUED LIABILITIES</t>
  </si>
  <si>
    <t>Trade and other payables [abstract]</t>
  </si>
  <si>
    <t>ACCOUNTS PAYABLE AND ACCRUED LIABILITIES December 31, 2017 December 31, 2016 Trade payables $ 49,487 $ 70,315 Accrued trade and other payables 25,685 22,976 Royalties 16,000 15,044 Accrued payroll and related benefits 18,912 20,835 $ 110,084 $ 129,170</t>
  </si>
  <si>
    <t>DEBT</t>
  </si>
  <si>
    <t>Financial Instruments [Abstract]</t>
  </si>
  <si>
    <t>DEBT 2017 2016 Beginning balance at January 1 $ 35,000 $ 35,000 Borrowings/additions — 35,000 Repayments — (35,000 ) Ending balance at December 31 $ 35,000 $ 35,000 The Company’s debt facilities contain covenants that, among other things, restrict the ability of the Company and its subsidiaries to incur additional debt, merge, consolidate, transfer, lease or otherwise dispose of all or substantially all of its assets to any other entity. a) Credit facility On April 8, 2016, the Company signed a credit agreement with an international bank for a credit facility (the “Facility”) for an aggregate amount of $35 million . The Facility bears interest at LIBOR plus 2.25% on the portion drawn. The LIBOR rate was reset on October 10, 2017. The Facility has a two -year term, maturing April 9, 2018. On April 8, 2016, proceeds from the Facility were used to repay the $35 million Loan which was acquired as part of the acquisition of Rio Alto on April 1, 2015. The Company is currently in compliance with all covenants associated with the Facility. b) Revolving credit facility On July 18, 2017, the Company entered into an Amended and Restated Credit Agreement (“Revolving Facility”) with a syndicate of lenders to increase its revolving credit facility from $150 million to $300 million with a US $50 million accordion feature and to extend the term to July 19, 2021. The Company paid an initial commitment fee to amend the Revolving Facility of $1.7 million . The Agreement includes terms that limit borrowing to a maximum of $75 million during the suspension of the mining license at Escobal as a result of the CALAS claim. Based on certain financial ratios, the Revolving Facility bears interest on the portion drawn, on a sliding scale of LIBOR plus between 2.15% to 3.13% or a base rate plus 1.13% to 2.13% which is based on the Company’s consolidated net leverage ratio. The credit facility is secured by the assets of the Company and its subsidiaries: Escobal Resources Holding Limited, Minera San Rafael, S.A., Tahoe Resources ULC, Lake Shore Gold Corp., Mexican Silver Mines Limited, La Arena S.A., Shahuindo SAC and Shahuindo Exploraciones. Additionally, the credit facility contains covenants that, among other things, limit the ability of the Company and its subsidiaries to incur additional debt, merge, consolidate, transfer, lease or otherwise dispose of all or substantially all of its assets to any other person. Proceeds may be used for liquidity and general corporate purposes. Standby fees for the undrawn portion of the facility are also on a similar sliding scale basis of between 0.56% and 0.81% and were $963 thousand for the year ended December 31, 2017 (year ended December 31, 2016 : $886 ). The Revolving Facility matures on July 19, 2021. As at December 31, 2017, the Company had not drawn on the Revolving Facility. The Company is currently in compliance with all covenants associated with the Revolving Facility. See note 29 Subsequent Events .</t>
  </si>
  <si>
    <t>LEASE OBLIGATIONS</t>
  </si>
  <si>
    <t>Leases1 [Abstract]</t>
  </si>
  <si>
    <t>LEASE OBLIGATIONS 2017 2016 Beginning balance at January 1 $ 15,946 $ 13,862 Additions (1) — 24,531 Payments (2) (9,456 ) (22,468 ) Accrued interest 451 559 Foreign exchange gain (loss) 813 (538 ) Ending balance at December 31 $ 7,754 $ 15,946 (1) 2016 additions include $16,589 related to finance leases acquired as a result of the Lake Shore Gold business combination on April 1, 2016 and $7,942 in other additions. (2) 2016 Payments include $10,420 for the retirement of the La Ramada sale-leaseback. December 31, 2017 December 31, 2016 Current portion $ 6,146 $ 8,696 Non-current portion 1,608 7,250 $ 7,754 $ 15,946 As part of the acquisition of Lake Shore Gold on April 1, 2016, the Company acquired finance lease obligations related to equipment and vehicles, expiring between 2016 and 2018 with interest rates between 0.9% and 6.9% . The Company has the option to purchase the equipment and vehicles leased at the end of the terms of the leases for a nominal amount. The Company’s obligations under the finance leases are secured by the lessor’s title to the leased assets. The fair value of the finance lease liabilities approximates their carrying amount.</t>
  </si>
  <si>
    <t>RECLAMATION PROVISION</t>
  </si>
  <si>
    <t>Other Provisions, Contingent Liabilities And Contingent Assets [Abstract]</t>
  </si>
  <si>
    <t>RECLAMATION PROVISION 2017 2016 Beginning balance at January 1 $ 64,219 $ 39,524 Additions to reclamation provision (1) — 3,722 Accretion expense 2,640 2,370 Revisions in estimates and obligations (3,803 ) 18,603 Ending balance at December 31 (2) $ 63,056 $ 64,219 (1) 2016 additions relate to the Timmins mines acquired as a result of the Lake Shore Gold acquisition on April 1, 2016. (2) Ending balance includes $487 of current and $62,569 of long-term reclamation. The Company’s environmental permits require that it reclaim any land it disturbs during mine development, construction and operations. Although the timing and the amount of the actual expenditures are uncertain, the Company has estimated the undiscounted cash flows related to the future reclamation obligations arising from its activities to December 31, 2017 to be $93,338 ( December 31, 2016 : $99,273 ). In determining the discount rate to be used in the calculation of the present value of the future reclamation obligations, the Company combines risk and inflation rates specific to the country in which the reclamation will take place. The present value of the combined future obligation has decreased by $3,803 during the year ended December 31, 2017 ( December 31, 2016 : $18,603 increase) as a result of the impact of the change in estimates in mine life, estimated reclamation costs, discount and inflation rates. a) Escobal The present value of the future reclamation obligation assumes a discount rate of 6.18% ( December 31, 2016 : 6.12% ), an inflation rate of 4.12% ( December 31, 2016 : 4.25% ), an undiscounted amount to settle the obligation of $10,306 ( December 31, 2016 : $10,960 ), and the commencement of reclamation activities in approximately 16 years. b) La Arena The present value of the future reclamation obligation assumes a discount rate of 3.89% (December 31, 2016: 4.18% ), an inflation rate of 2.61% (December 31, 2016: 3.22% ), an undiscounted amount to settle the obligation of $43,737 (December 31, 2016: $45,885 ), and the commencement of post-closure reclamation activities in approximately 5 years. At December 31, 2017 , the Company had a letter of credit (“LOC”) outstanding in the amount of $12,531 as partial guarantee of the La Arena closure obligations as required by the Ministry of Energy and Mines (“MEM”). The LOC was valid for one year with a renewal date of January 12, 2018. On January 3, 2018 the Company posted a renewed LOC under the same terms and totaling $13,297 . c) Shahuindo The present value of the future reclamation obligation assumes a discount rate of 4.03% ( December 31, 2016 : 4.51% ), an inflation rate of 2.61% ( December 31, 2016 : 3.22% ), an undiscounted amount to settle the obligation of $22,742 ( December 31, 2016 : $32,124 ), and the commencement of post-closure reclamation activities in approximately 7 years. At December 31, 2017 , the Company had a LOC outstanding in the amount of $5.2 as partial guarantee of the Shahuindo closure obligations as required by MEM. The LOC was valid for one year with a renewal date of January 12, 2018. On January 3, 2018 the Company posted a renewed LOC under the same terms and totaling $10,390 . d) Timmins mines The present value of the future reclamation obligation assumes a discount rate of 2.06% ( December 31, 2016 : 4.85% ), an inflation rate of 1.31% ( December 31, 2016 : 1.29% ), an undiscounted amount to settle the obligation of $16,242 ( December 31, 2016 : $10,304 ), and the commencement of post-closure reclamation activities in approximately 9 years. At December 31, 2017 , the Company had a bond outstanding in the amount of $9,495 as partial guarantee of the Timmins mines closure obligations as required by the Ministry of Northern Development and Mines.</t>
  </si>
  <si>
    <t>REVENUES</t>
  </si>
  <si>
    <t>Revenue [abstract]</t>
  </si>
  <si>
    <t>REVENUES Years Ended December 31, 2017 2016 Silver $ 170,529 $ 316,793 Gold 542,702 437,464 Lead 7,274 9,738 Zinc 13,052 20,508 $ 733,557 $ 784,503 a) Concentrate revenues The Company has contracts with a number of customers for its concentrate sales. For the year ended December 31, 2017 , the Company’s top four concentrate customers account for 98% of concentrate revenues (year ended December 31, 2016 : top four customers accounted for 99% of concentrate revenues). The concentrate revenues by customer for the years ended December 31, 2017 and 2016 are as follows: Years Ended December 31, 2017 2016 Customer 1 18 % 34 % Customer 2 40 % 24 % Customer 3 13 % 23 % Customer 4 27 % 18 % Other customers 2 % 1 % Total concentrate revenues 100 % 100 % b) Doré revenues The Company has contracts with customers for its doré sales. The Company’s top two doré customers account for 69% of doré revenues for the year ended December 31, 2017 (year ended December 31, 2016 : 92% of doré revenues). For the year ended December 31, 2017 , doré sales comprised 99% of total gold sales (year ended December 31, 2016 : 98% ). The doré revenues by customer for the years ended December 31, 2017 and 2016 as follows: Years Ended December 31, 2017 2016 Customer 1 43 % 60 % Customer 2 26 % 32 % Other customers 31 % 8 % Total doré revenues 100 % 100 % The Company has determined that the loss of any single customer or curtailment of purchases by any one customer would not have a material adverse effect on the Company’s financial performance, financial condition and cash flows due to the nature of the refined metals market.</t>
  </si>
  <si>
    <t>PRODUCTION COSTS</t>
  </si>
  <si>
    <t>Analysis of income and expense [abstract]</t>
  </si>
  <si>
    <t>PRODUCTION COSTS Years Ended December 31, 2017 2016 Raw materials and consumables $ 130,185 $ 163,304 Salaries and benefits 90,583 85,349 Contractors and outside services 102,064 100,557 Other expenses 19,808 1,717 Changes in inventory 5,506 (18,206 ) $ 348,146 $ 332,721</t>
  </si>
  <si>
    <t>CARE AND MAINTENANCE COSTS</t>
  </si>
  <si>
    <t>Disclosure Of Care And Maintenance Costs [Abstract]</t>
  </si>
  <si>
    <t>CARE AND MAINTENANCE COSTS Years Ended December 31, 2017 2016 Raw materials and consumables $ 4,094 $ — Salaries and benefits 11,499 — Contractors and outside services 8,115 — Other expenses 1,147 — $ 24,855 $ —</t>
  </si>
  <si>
    <t>GENERAL AND ADMINISTRATIVE EXPENSES</t>
  </si>
  <si>
    <t>GENERAL AND ADMINISRATIVE EXPENSES Years Ended December 31, Notes 2017 2016 Salaries and benefits $ 18,318 $ 12,934 Share-based payments 19 5,657 7,224 Consulting and professional fees 9,028 8,340 Transaction costs 6 — 11,134 Administrative and other 12,785 7,875 $ 45,788 $ 47,507</t>
  </si>
  <si>
    <t>SHARE-BASED PAYMENTS AND OTHER RELATED INFORMATION</t>
  </si>
  <si>
    <t>Share-based Payment Arrangements [Abstract]</t>
  </si>
  <si>
    <t>SHARE-BASED PAYMENTS AND OTHER RELATED INFORMATION The Company’s equity compensation plans are designed to attract and retain individuals and to reward them for current and expected future performance. The Company’s share-based compensation arrangements are denominated in CAD and include Tahoe Share Plan Options, the Rio Alto replacement options issued on April 1, 2015 upon completion of the acquisition of Rio Alto and the Lake Shore Gold replacement options issued on April 1, 2016 upon completion of the acquisition of Lake Shore Gold (collectively, the “Share Options”), as well as Deferred Share Awards (“DSAs”), Restricted Share Awards (“RSAs”) and Share Appreciation Rights (“SARs”) (collectively with the Share Options, referred to as the “Share Plan”). At December 31, 2017, the Company has the following share-based payment arrangements: a) Share Options The Share Plan entitles key management personnel, senior employees, and consultants to the option to purchase shares in the Company. Under the terms of this program, Share Options are exercisable at the market close price of the Company’s shares on the day prior to the grant date. The Share Options vest based on vesting terms set by the Compensation Committee of the Board of Directors. The Share Options vest in three equal tranches with the first tranche vesting on the first anniversary, the second on the second anniversary, and the third on the third anniversary of the grant date. The number and weighted average exercise price in CAD of Share Options outstanding at December 31, 2017 and December 31, 2016 are as follows: Weighted average exercise price Number of Share Options Outstanding at January 1, 2016 $ 14.92 4,068,457 Granted (1) 9.29 2,972,876 Exercised 9.13 (2,819,838 ) Forfeited 13.82 (335,000 ) Expired 16.57 (674,750 ) Outstanding at December 31, 2016 14.55 3,211,745 Granted 9.91 1,407,000 Exercised 10.82 (112,136 ) Forfeited 13.68 (307,000 ) Expired 17.37 (332,584 ) Outstanding at December 31, 2017 $ 12.79 3,867,025 (1) Includes the replacement options granted on April 1, 2016 as a result of the acquisition of Lake Shore Gold (note 6). The following table summarizes information about Share Options outstanding and exercisable at December 31, 2017 (exercise range and prices in CAD): Exercise price range Outstanding Weighted average exercise price Weighted average remaining life (years) Exercisable Weighted average exercise price Weighted average remaining life (years) $ 2.80-9.67 235,970 $ 7.68 2.15 163,970 $ 7.99 1.06 $ 9.68-10.59 1,143,000 $ 10.00 4.20 — $ — — $ 10.60-12.56 1,001,000 $ 12.35 3.22 326,333 $ 12.38 3.19 $ 12.57-15.74 896,055 $ 15.17 2.32 592,055 $ 15.13 2.22 $ 15.75-23.37 591,000 $ 17.37 0.78 520,000 $ 17.10 0.41 3,867,025 $ 12.79 2.86 1,602,358 $ 14.48 1.71 During the year ended December 31, 2017 , the Company recorded $2,863 of compensation expense relating to Share Options in general and administrative expenses (year ended December 31, 2016 : $3,120 ). b) DSAs and RSAs The Share Plan permits DSAs and RSAs (collectively referred to as “Share Awards”) to be issued to key management personnel and senior employees. Upon vesting, shares in the Company are issued at no exercise price. Compensation cost for DSAs and RSAs is measured based on the closing price of the stock one day prior to the grant date. i. DSAs The DSAs vest based on service-related vesting terms set by the Compensation Committee of the Board of Directors and can therefore vary grant to grant. In general, however, DSAs vest in three equal tranches with the first tranche vesting on the first anniversary, the second on the second anniversary, and the third on the third anniversary of the grant date (the “general DSA vesting terms”). The number of DSAs outstanding at December 31, 2017 and December 31, 2016 is as follows: Outstanding at January 1, 2016 350,000 Granted 342,000 Shares issued (184,000 ) Cancelled/forfeited (45,000 ) Outstanding at December 31, 2016 463,000 Granted 195,000 Shares issued (215,000 ) Cancelled/forfeited (26,000 ) Outstanding at December 31, 2017 417,000 During the year ended December 31, 2017 , the Company recorded $2,138 of compensation expense relating to DSAs in general and administrative expenses (year ended December 31, 2016 : $2,909 ). ii. RSAs The RSAs vest immediately on the grant date and are issued at that time. Consequently, there are no RSAs outstanding at December 31, 2017 and December 31, 2016 . The Company granted 75,750 RSAs during the year ended December 31, 2017 for total compensation expense of $655 (year ended December 31, 2016 : 60,000 RSAs granted for total compensation expense of $787 ) which was recorded in general and administrative expenses. c) SARs The Company grants SARs to employees that entitle the employees to a cash settlement. The amount of the cash settlement is determined based on the difference between the strike price and the closing share price of the Company on the exercise date. The SARs have a term of five years from the award date and vest in five equal tranches with the first tranche vesting immediately, the second on the first anniversary, the third on the second anniversary, the fourth on the third anniversary, and the fifth on the fourth anniversary of the grant date. Prior to the cash settlement, unvested and vested SARs are valued using the Black-Scholes Model. The number of SARs outstanding and exercisable at December 31, 2017 and December 31, 2016 is as follows: Number of SARs Outstanding at January 1, 2016 43,000 Issued 135,000 Exercised (23,000 ) Expired/forfeited (1,000 ) Outstanding at December 31, 2016 154,000 Issued — Exercised (2,000 ) Expired/forfeited (26,500 ) Outstanding at December 31, 2017 125,500 Exercisable at December 31, 2016 12,000 Exercisable at December 31, 2017 — As at December 31, 2017 , vested SARs had a weighted average intrinsic value of CAD $(9.88) per share ( December 31, 2016 : CAD $(4.08) per share) and the Company has recognized other current and non-current liabilities for SARs of $32 and $44 , respectively ( December 31, 2016 : $165 and $101 , respectively). During the year ended December 31, 2017 , the Company recorded $(174) of compensation expense relating to SARs in general and administrative expenses (year ended December 31, 2016 : $408 ). The following table summarizes information about SARs outstanding and exercisable at December 31, 2017 (grant price range in CAD): Grant price range Issued Exercised/Cancelled Outstanding Exercisable $6.40-12.87 407,000 (301,500 ) 105,500 — $13.35-16.57 60,000 (60,000 ) — — $18.00-23.31 107,500 (84,500 ) 20,000 — 574,500 (446,000 ) 125,500 — d) Input for measurement of fair values The grant date fair values (CAD) of Share Options and SARs and the re-measurement fair value of SARs are measured based on the Black-Scholes Model and are denominated in CAD. i. Share Options There were 1,407,000 Share Options granted during the year ended December 31, 2017 ( December 31, 2016 : 2,972,876 including 1,621,877 replacement options related to the Lake Shore Gold acquisition). The weighted average inputs used and grant date fair values (CAD) of Share Options granted during the years ended December 31, 2017 and 2016 are as follows: Years Ended December 31, 2017 2016 Share price $ 9.64 $ 13.21 Exercise price $ 9.91 $ 9.51 Expected volatility (1) 51 % 51 % Expected life (years) 3.50 3.00 Expected dividend yield 3.14 % 2.42 % Risk-free interest rate 1.07 % 0.57 % Pre-vest forfeiture rate 7.13 % 4.12 % Fair value $ 2.89 $ 5.76 (1) The expected volatility assumption is based on the historical volatility of the Company’s Canadian dollar common shares on the Toronto Stock Exchange. ii. SARs There were nil SARs granted during the year ended December 31, 2017 (year ended December 31, 2016 : 135,000 ). The fair value of SARs (CAD) has been re-measured at December 31, 2017. Expected volatility, interest rate and share price have been updated with changes in the fair value being recognized in earnings or loss during the period. The weighted average inputs used and grant date fair values (CAD) of SARs granted during the years ended December 31, 2017 and 2016 are as follows: Years Ended December 31, 2017 2016 Share price $ — $ 12.64 Exercise price $ — $ 12.38 Expected volatility — % 52 % Expected life (years) — 5.00 Risk-free interest rate — % 0.61 % Fair value $ — $ 5.74 The weighted average inputs used and re-measurement date fair values (CAD) of SARs as at December 31, 2017 and 2016 are as follows: December 31, December 31, 2017 2016 Share price $ 6.03 $ 12.65 Exercise price $ 14.12 $ 14.05 Expected volatility 55 % 50 % Expected life (years) 2.92 3.80 Risk-free interest rate 1.81 % 1.02 % Fair value $ 0.99 $ 4.60 e) Authorized share capital The Company’s authorized share structure is as follows: • Unlimited number of authorized common shares without par value; • Common shares are without special rights or restrictions attached; • Common shares have voting rights; and • Common shareholders are entitled to receive dividend payments. • Common shareholders are entitled to elect to reinvest their dividend payments through the Company’s dividend reinvestment program. At December 31, 2017 , there were 312,775,761 common shares of the Company issued and outstanding ( December 31, 2016 : 311,362,031 ).</t>
  </si>
  <si>
    <t>INCOME TAX EXPENSE</t>
  </si>
  <si>
    <t>Income Taxes [Abstract]</t>
  </si>
  <si>
    <t>INCOME TAX EXPENSE Years Ended December 31, 2017 2016 Current income tax expense Current period $ 42,455 $ 69,832 Prior period (55 ) 822 42,400 70,654 Deferred tax expense (benefit) Origination and reversal of temporary differences (4,366 ) 20,202 Income tax expense $ 38,034 $ 90,856 a) Income tax reconciliation The reconciliation of income taxes at statutory rates with the reported taxes is as follows: Years Ended December 31, 2017 2016 Earnings (loss) before income taxes $ 119,828 $ 208,732 Statutory tax rate 26.00 % 26.00 % Income tax expense (benefit) 31,155 54,270 Reconciling items: Difference between statutory and foreign tax rates 2,978 9,127 Non-deductible share-based payments 1,843 2,741 Impact of foreign exchange on deferred income tax assets and liabilities (4,589 ) (3,080 ) Non-deductible expenses 6,312 22,363 Change in unrecognized deferred tax assets (219 ) (2,758 ) Other 554 8,193 Income tax expense (benefit) $ 38,034 $ 90,856 Effective October 23, 2017, the British Columbia provincial tax rate increased from 11% to 12%, effective January 1, 2018. The overall increase in tax rates in 2018 will result in an increase in the Company's statutory tax rate from 26% to 27% in 2018 and o b) Deferred tax assets and liabilities At December 31, 2017 and 2016 , the Company’s significant components of deferred income tax assets and deferred tax liabilities were as follows: December 31, 2017 December 31, 2016 Deferred income tax assets Unused non-capital losses $ 38,140 $ 39,704 Inventories and receivables 369 1,994 Reclamation and closure cost obligations 12,917 13,019 Other 8,438 22,648 $ 59,864 $ 77,365 Deferred income tax liabilities Mining interests (286,214 ) (310,028 ) Inventories and receivables (3,465 ) (1,518 ) (289,679 ) (311,546 ) Net deferred income tax liabilities $ (229,815 ) $ (234,181 ) The Company believes that it is probable that the results of future operations will generate sufficient revenue to realize the deferred income tax assets. The Company’s deferred tax liability of $230,184 at December 31, 2017 is primarily the result of the acquisition of Lake Shore Gold during 2016 and the acquisition of Rio Alto during 2015 ( December 31, 2016 : $236,175 ). At December 31, 2017 and 2016 , $369 and $1,994 of deferred tax assets relating to inventories and receivables are not netted against the deferred tax liability. December 31, 2017 December 31, 2016 Net deferred income tax liabilities $ 229,815 $ 234,181 Deferred tax assets related to inventories and receivables 369 1,994 Deferred income tax liabilities $ 230,184 $ 236,175 c) Tax losses and tax credits As at December 31, 2017 , the Company had $271,928 of tax losses ( December 31, 2016 : $270,730 ) for which $142,175 ( December 31, 2016 : $147,891 ) have been recognized as deferred tax assets. The Company recognizes the benefit of tax losses only to the extent of anticipated future taxable income in relevant jurisdictions. The gross amount of tax losses carried forward will begin to expire in 2018. Deductible temporary differences for which no deferred tax assets have been recognized at December 31, 2017 and 2016 are as follows: December 31, 2017 December 31, 2016 Tax losses and tax credits $ 147,427 $ 140,695 Deductible temporary differences Cumulative eligible capital 568 611 Financing costs 803 1,937 Unrealized capital losses — 325 Reclamation and closure cost obligations 23,585 26,409 Deductible temporary difference $ 172,383 $ 169,977</t>
  </si>
  <si>
    <t>EARNINGS (LOSS) PER SHARE</t>
  </si>
  <si>
    <t>Earnings per share [abstract]</t>
  </si>
  <si>
    <t>EARNING (LOSS) PER SHARE Year Ended December 31, 2017 Year Ended December 31, 2016 Earnings Weighted average shares outstanding Earnings per share Loss Weighted average shares outstanding Loss per share Basic EPS (1) $ 81,793 312,804,323 $ 0.26 $ 117,876 289,726,501 $ 0.41 Dilutive securities: Share options — 29,177 — — 261,545 — Diluted EPS $ 81,793 312,833,500 $ 0.26 $ 117,876 289,988,046 $ 0.41 (1) The weighted average shares outstanding used in the basic earnings per share calculation includes the dilutive impact of 417,000 DSAs (year ended December 31, 2016 : 463,000 DSAs). At December 31, 2017, 3,867,025 Shares Options and 417,000 DSAs were outstanding of which 3,653,081 and nil , respectively for the year ended December 31, 2017 were anti-dilutive (year ended December 31, 2016: 3,211,745 Share Options and 463,000 DSAs outstanding, of which 1,638,828 and nil , respectively were anti-dilutive) because the underlying exercise prices exceeded the average market price for the year ended December 31, 2017 of CAD $9.00 (year ended December 31, 2016 : CAD $15.46 ). During the year ended December 31, 2017 , the Company declared and paid to its shareholders dividends of $0.02 per common share per month up to August 8, 2017, for total dividends of $43,686 (year ended December 31, 2016 : $69,402 ), including $7,989 (2016: $2,358 ) which were paid as share-based dividends. As a result of shareholder enrollment in the Dividend Reinvestment Plan during the year ended December 31, 2017, $7,989 was reinvested for a total issuance of 1,010,844 common shares of the Company.</t>
  </si>
  <si>
    <t>SUPPLEMENTAL CASH FLOW INFORMATION</t>
  </si>
  <si>
    <t>Cash Flow Statement [Abstract]</t>
  </si>
  <si>
    <t>SUPPLEMENTAL CASH FLOW INFORMATION Years Ended December 31, 2017 2016 Trade and other receivables $ 33,302 $ (16,482 ) Inventories 5,722 (38,024 ) Other current assets (535 ) 1,474 Other non-current assets (11,541 ) 2,619 Accounts payable and accrued liabilities, and other non-current liabilities (18,705 ) (17,143 ) Changes in working capital $ 8,243 $ (67,556 )</t>
  </si>
  <si>
    <t>SEGMENTED INFORMATION</t>
  </si>
  <si>
    <t>Operating Segments [Abstract]</t>
  </si>
  <si>
    <t>SEGMENTED INFORMATION All of the Company’s operations are within the mining sector. The Company produces silver, gold, lead and zinc from mines located in Guatemala, Peru and Canada. Due to the geographic and political diversity of the countries in which the Company operates, each operating segment is responsible for achieving specified business results within a framework of global corporate policies and standards. Regional management in each country provides support to the operating segments, including but not limited to financial, human resources, and exploration assistance. Each operating segment has a budgeting process which it uses to measure the results of operation and exploration activities. The operating, exploration and financial results of individual operating segments are reviewed by the Company’s executive management. As a group, the executive management of the Company is considered to be the chief operating decision maker (“CODM”) in order to make decisions about the allocation of resources and to assess their performance. The CODM determined that for review, an operating segment must be one whose principal business activities are the operation of mineral properties for the mining of precious metals and the exploration, development and acquisition of mineral interests. Revenues generated from the sale of silver in concentrate are from the Company’s Escobal mine in Guatemala. Revenues generated from the sale of gold in doré are generated at the La Arena and Shahuindo mines in Peru and the Timmins mines in Canada. Mineral interests, plant and equipment are situated in Guatemala, Peru and Canada. Significant information relating to the Company’s operating segments as at and for the year ended December 31, 2017 is summarized as follows: December 31, 2017 (1) Escobal (2) La Arena Shahuindo Timmins mines Total Mineral interests and plant and equipment $ 776,364 $ 433,178 $ 527,826 $ 879,421 $ 2,616,789 Goodwill — 57,468 — 54,617 $ 112,085 Total assets 906,434 573,566 621,985 978,653 $ 3,080,638 Total liabilities (3) $ 81,208 $ 160,979 $ (539,512 ) $ (158,425 ) $ (455,750 ) Year Ended December 31, 2017 Escobal La Arena Shahuindo Timmins mines Total Revenues $ 192,510 $ 233,782 $ 95,425 $ 211,840 $ 733,557 Production costs 61,934 126,376 53,861 105,975 $ 348,146 Royalties 10,521 — — 5,049 $ 15,570 Care and Maintenance (4) 24,855 — — — $ 24,855 Depreciation and depletion (5) 32,858 48,092 11,452 60,614 $ 153,016 Mine operating earnings 62,342 59,314 30,112 40,202 191,970 Capital expenditures $ 22,901 $ 32,019 $ 69,352 $ 98,775 $ 223,047 (1) Balances presented are before intercompany transaction eliminations not included in segmented disclosure. (2) Escobal segment includes corporate and other (3) Includes intercompany payables and receivables to reconcile to the total liabilities on the statement of financial position (4) Due to the suspension of mining operations following the suspension of the Escobal mining license in the beginning of the third quarter care and maintenance costs, which comprise the cost of maintaining the Escobal mine and include environmental costs, salaries and legal fees have been incurred. (5) The depreciation and depletion expense for La Arena and Shahuindo mines includes a true-up of $11.3 million related to prior years. Significant information relating to the Company’s reportable operating segments as at and for the year ended December 31, 2016 is summarized as follows: December 31, 2016 (1)(2)(3) Escobal La Arena Shahuindo Timmins mines Total Mineral interests and plant and equipment $ 785,888 $ 451,551 $ 482,685 $ 836,829 $ 2,556,953 Goodwill — 57,468 — 54,617 $ 112,085 Total assets (4) 963,824 611,344 547,153 948,932 $ 3,071,253 Total liabilities (4)(5) $ (27,225 ) $ 71,490 $ 319,432 $ 135,402 $ 499,099 Year Ended December 31, 2016 (1)(2)(3) Escobal La Arena Shahuindo Timmins mines Total Revenues $ 355,812 $ 244,397 $ 47,174 $ 137,120 $ 784,503 Production costs 128,552 115,229 25,118 63,822 $ 332,721 Royalties 18,741 — — 4,172 $ 22,913 Depreciation and depletion 53,204 27,779 10,016 33,745 $ 124,744 Mine operating earnings 155,315 101,389 12,040 35,381 $ 304,125 Capital expenditures (3) $ 30,077 $ 35,366 $ 63,893 $ 81,772 $ 211,108 (1) The Timmins mines were acquired on April 1, 2016 as part of the Lake Shore Gold acquisition. Results of operations are not included prior to April 1, 2016. (2) Shahuindo declared commercial production effective May 1, 2016. All pre-operating revenues from production at Shahuindo have been credited against construction capital through April 30, 2016. (3) Capital expenditures in the Timmins mines segment includes the acquisition of the 2% net smelter return (“NSR”) royalty related to production at the Bell Creek mine for $13,676 . (4) Balances presented are before intercompany transaction eliminations not included in segmented disclosure. (5) Includes intercompany payables and receivables to reconcile to the total liabilities on the statement of financial position</t>
  </si>
  <si>
    <t>FAIR VALUE OF FINANCIAL INSTRUMENTS</t>
  </si>
  <si>
    <t>Fair Value Measurement [Abstract]</t>
  </si>
  <si>
    <t>FAIR VALUE OF FINANCIAL INSTRUMENTS The Company’s financial instruments consist of cash and cash equivalents, restricted cash, trade and other receivables, other financial assets, accounts payable and accrued liabilities, debt and lease obligations, and are categorized as follows: • Cash and cash equivalents, restricted cash, trade and other receivables, and other financial assets are classified as loans and receivables and are measured at amortized cost; • Trade and other receivables, which are subject to provisional pricing adjustments, investments and currency swaps are measured at FVTPL; and • Accounts payable and accrued liabilities, debt and lease obligations are classified as other financial liabilities. Fair value (“FV”)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analysis of financial instruments that are measured subsequent to initial recognition at fair value can be categorized into Levels 1 through 3 based upon the degree to which the inputs used in the fair value measurement are observable. Level 1 – inputs to the valuation methodology are quoted (adjusted) for identical assets or liabilities in active markets. Level 2 – inputs to valuation methodology include quoted market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t December 31, 2017 and 2016 , the levels in the FV hierarchy into which the Company’s financial assets and liabilities are measured and recognized on the statement of financial position at fair value are categorized as follows: December 31, 2017 December 31, 2016 Level 1 Level 2 Level 3 Level 1 Level 2 Level 3 Investments (1) $ 320 $ — $ — $ 39 $ — $ — Provisionally priced trade receivables — — — 18,997 Total $ 320 $ — $ — $ 39 $ 18,997 $ — (1) Investments are included in other current assets. The carrying value of cash and cash equivalents, restricted cash, accounts payable and accrued liabilities, debt and lease obligations approximate their fair value given the short term to maturity. There were no transfers between Level 1 and Level 2 during the year ended December 31, 2017 .</t>
  </si>
  <si>
    <t>FINANCIAL RISK MANAGEMENT</t>
  </si>
  <si>
    <t>FINANCIAL RISK MANAGEMENT The Company has exposure to certain risks resulting from its use of financial instruments. These risks include credit risk, liquidity risk and market risk. a) Credit Risk Credit risk is the risk that the counterparty to a financial instrument will cause a loss for the Company by failing to meet its obligations. Credit risk for the Company is primarily related to trade and other receivables, sales tax receivable and cash and cash equivalents. The Company manages the credit risk associated with trade and other receivables by selling to organizations with strong credit ratings and/or by requiring substantial provisional pricing at the date of shipping its products. The history of defaults by these organizations to other entities has been negligible and the Company considers its risk in trade receivables to be negligible as well. Receivables other than trade receivables are primarily sales tax receivables from the governments of Guatemala, Peru and Canada. The Company has a history of consistent collection of the sale tax receivable and therefore considers its risk to be negligible. The Company manages the credit risk associated with cash and cash equivalents by investing these funds with highly rated financial institutions, and as such, the Company deems the credit risk on cash and cash equivalents to be low. b) Liquidity Risk Liquidity risk is the risk that the Company will encounter difficulty in meeting the obligations associated with its financial liabilities that are settled by delivering cash or another financial asset. The Company’s approach to managing liquidity is to ensure, to the extent possible, that it will always have sufficient liquidity to meet its liabilities when due, under both normal and stressed conditions, without incurring unacceptable losses or risking damage to the Company’s reputation. To further mitigate this risk, the Company has the Revolving Facility in place in the amount of $300 million (note 12c). The Company’s significant undiscounted commitments at December 31, 2017 are as follows: December 31, 2017 December 31, 2016 1 year 2-5 years 5+ years Total Total Accounts payable and accrued liabilities $ 110,084 $ — $ — $ 110,084 $ 129,170 Debt 35,000 — — 35,000 35,000 Income tax payable 2,277 — — 2,277 10,733 Lease and contractual agreements 23,087 3,261 210 26,558 15,946 Commitments (1) 70,513 418 — 70,931 123,481 Other non-current liabilities 2,780 2,779 — 5,559 24,917 Reclamation provision 717 19,261 73,360 93,338 99,273 $ 244,458 $ 25,719 $ 73,570 $ 343,747 $ 438,520 (1) Commitments to purchase equipment, services, materials and supplies. During the year ended December 31, 2017 , the Company generated cash flows from operating activities, one of the Company’s main sources of liquidity, of $243,053 (year ended December 31, 2016 : $249,454 ). The Company held cash and cash equivalents of $125,665 and had working capital of $143.245 ( December 31, 2016 : $163,368 and $209,006 in cash and cash equivalents and working capital, respectively). The Company defines working capital as current assets less current liabilities. The Company determined that the working capital, combined with future cash flows from operations and the available Revolving Facility are sufficient to support the Company’s commitments and deems liquidity risk to be minimal. c) Market Risk The market risk of the Company is composed of three main risks: foreign exchange risk, interest rate risk, and price risk. i. Foreign Exchange Risk The Company is exposed to foreign exchange or currency risk on balances that are denominated in a currency other than the USD. These include cash and cash equivalents, sales tax receivable, accounts payable and accrued liabilities and taxes payable. To minimize currency risk, substantially all of the Company’s cash is denominated in USD and is kept in highly liquid instruments such as commercial paper and time deposits. Cash and cash equivalents held in foreign currencies, denominated in USD, are as follows: December 31, 2017 December 31, 2016 Guatemalan quetzal $ 1,011 $ 564 Peruvian sol 4,232 3,579 Canadian dollar 1,971 20,386 Other — 82 $ 7,214 $ 24,611 Exchange rate fluctuations may also affect the costs that the Company incurs in its operations. The Company’s goods and services are contracted in USD, CAD, Guatemalan quetzals and Peruvian soles. The appreciation of these currencies against the USD can increase the production costs the Company incurs while the depreciation of these currencies against the USD can decrease the production costs the Company incurs. In addition, the Company is exposed to currency risk through non-monetary assets and liabilities of subsidiaries whose taxable profit or tax loss are denominated in foreign currencies. Changes in exchange rates give rise to temporary differences resulting in a deferred tax liability or asset with the resulting deferred tax charged or credited to income tax expense. At December 31, 2017 , the Company had $230,184 of deferred income tax liabilities, which arose primarily from the acquisitions of Rio Alto in 2015 and Lake Shore Gold in 2016. Based on the Company’s foreign exchange exposure on deferred tax liabilities at December 31, 2017 , a 10% appreciation or depreciation in foreign exchange rates against the USD would have resulted in an approximate $16,395 non-cash increase or decrease in the Company’s earnings. The Company recognized a foreign exchange loss of $2,441 for the year ended December 31, 2017 (year ended December 31, 2016 : $435 ). Based on the Company’s net exposure at December 31, 2017 , a 10% appreciation or depreciation in foreign exchange rates against the USD would have resulted in an approximate $6,728 increase or decrease in the Company’s earnings. At December 31, 2017 , the Company has determined the exposure to currency risk to be at an acceptable level. ii. Interest Rate Risk Interest rate risk is the risk that the Company’s future cash flows and fair values will fluctuate as a result of changes in market interest rates. At December 31, 2017 , the Company’s interest- bearing financial instruments are related to cash equivalents, the Facility, the Revolving Facility and finance leases. The weighted average interest rate paid by the Company during the year ended December 31, 2017 related to debt facilities was 3.50% (year ended December 31, 2016 : 2.95% ). No amounts were drawn on the Revolving Facility and therefore only standby fees were applicable for the year ended December 31, 2017 (note 12c). At December 31, 2017, the Company has determined the interest rate risk to be low and that a 10% increase or decrease in market interest rates would result in a nominal increase or decrease to the Company’s earnings. iii. Price Risk Price risk is the risk that the fair value of the Company’s financial instruments will fluctuate due to changes in market prices. The Company has determined that price risk due to fluctuations in metals prices is at an acceptable level and has not entered into any hedging contracts. The costs associated with production, development, construction and exploration activities of the Company are also subject to price risk as it relates to certain consumables including diesel fuel and power. The Company deems its exposure to price risk related to fuel prices to be at an acceptable level has not entered into any hedging contracts. At December 31, 2017, the Company has determined exposure to price risk to be at an acceptable level.</t>
  </si>
  <si>
    <t>CAPITAL MANAGEMENT</t>
  </si>
  <si>
    <t>CAPITAL MANAGEMENT The Company’s strategy is to maintain a strong capital base so as to maintain investor, creditor and market confidence and to support future development of the business. The Company seeks to maintain a balance between the higher returns that might be possible with higher levels of borrowing and the advantages and security afforded by a sound capital position. The capital structure of the Company consists of common equity, comprising share capital and reserves net of accumulated deficit, and debt, which includes the Facility and finance leases. Notes December 31, 2017 December 31, 2016 Shareholders’ equity $ 2,624,888 $ 2,572,154 Debt 12 35,000 35,000 Lease obligations 13 7,754 15,946 2,667,642 2,623,100 Cash and cash equivalents 7 (125,665 ) (163,368 ) Restricted cash (5,124 ) (4,672 ) $ 2,536,853 $ 2,455,060 The Company’s overall capital management strategy remains unchanged from the year ended December 31, 2016 .</t>
  </si>
  <si>
    <t>CONTINGENCIES</t>
  </si>
  <si>
    <t>CONTINGENCIES Due to the complexity and nature of the Company’s operations, various legal, tax, and regulatory matters are outstanding from time to time. In the event that management’s estimate of the future resolution of these matters changes, the Company will recognize the effects of the changes in its consolidated financial statements on the date such changes occur. On July 7, 2017, the Company learned that three purported class action lawsuits were filed against Tahoe, and certain of its current and former officers and directors under Section 10(b) and Section 20(a) of the US Securities Exchange Act of 1934, as amended (the "US Exchange Act"), and Rule 10b-5, thereunder. The lawsuits were filed in three different federal courts and all generally allege that the Company made untrue statements of material facts or omitted to state material facts or engaged in acts that operated as a fraud upon the purchasers of the Company's stock. The lawsuits were filed following the issuance of the provisional decision by the Guatemalan Supreme Court to suspend the mining license at Escobal. The suits allege compensatory damages, interest, fees and costs. The Company expects the cases to be transferred to one court so that they can be consolidated and a lead plaintiff can be appointed to represent the purported class members. The Company is disputing the allegations raised and will vigorously defend the lawsuits, the outcome of which is not determinable at this time.</t>
  </si>
  <si>
    <t>RELATED PARTIES</t>
  </si>
  <si>
    <t>Related Party [Abstract]</t>
  </si>
  <si>
    <t>RELATED PARTIES a) Related party transactions During the year ended December 31, 2017 , the Company’s related parties included its subsidiaries, key management personnel and Directors. b) Key management personnel compensation Key management includes those personnel having the authority and responsibility for planning, directing, and controlling the Company. In addition to their salaries, key management personnel, including the Board of Directors, Officers and senior management, receive bonuses and also participate in the Company’s Share Plan (note 18). Key management personnel compensation included in corporate and general administrative expenses is as follows: Years Ended December 31, 2017 2016 Short-term employee benefits (1) $ 8,804 $ 8,870 Share-based payments 5,163 5,948 $ 13,967 $ 14,818 (1) Short-term employee benefits include salaries, bonuses and other annual employee benefits paid during the year.</t>
  </si>
  <si>
    <t>SUBSEQUENT EVENTS</t>
  </si>
  <si>
    <t>Disclosure of non-adjusting events after reporting period [abstract]</t>
  </si>
  <si>
    <t>SUBSEQUENT EVENTS On February 20, 2018, the Company announced the closing of its revised revolving credit facility with its bank syndicate. The Company now has access to a $175 million revolving credit facility which includes a $25 million accordion feature, for total access of $200 million in capital. The revised facility matures on July 19, 2021. This facility is structured on the strength of Tahoe’s gold business alone, and access to the facility does not rely on the operation of Escobal. Scotiabank and HSBC are the co-leads for the facility, with Scotiabank acting as the administrative agent. The facility bears interest on a sliding scale of LIBOR plus between 2.25% to 3.25% or a base rate plus 1.25% to 2.25% , which is determined based upon the Company's consolidated net leverage ratio. Standby fees for the undrawn portion of the facility are also on a similar sliding scale basis of between 0.5063% and 0.7313% . On February 20, 2018 the $35.0 million credit facility was repaid using cash from operations as a condition of closing the Second Amended and Restated Credit Facility.</t>
  </si>
  <si>
    <t>SIGNIFICANT ACCOUNTING POLICIES (Policies)</t>
  </si>
  <si>
    <t>Basis of measurement</t>
  </si>
  <si>
    <t>Basis of measurement The consolidated financial statements have been prepared on an historical cost basis, except for certain financial instruments, which are measured at fair value through profit or loss (“FVTPL”), as explained in the accounting policies set out below. Additionally, these consolidated financial statements have been prepared using the accrual basis of accounting, except for cash flow information.</t>
  </si>
  <si>
    <t>Currency of presentation</t>
  </si>
  <si>
    <t>Currency of presentation The consolidated financial statements are presented in United States dollars (“USD”), which is the functional and presentation currency of the Company and all of its subsidiaries. Certain values are presented in Canadian dollars and described as CAD.</t>
  </si>
  <si>
    <t>Basis of consolidation</t>
  </si>
  <si>
    <t>Basis of consolidation The accounts of the subsidiaries controlled by the Company are included in the consolidated financial statements from the date that control commenced until the date that control ceases. Control is achieved where the Company has the power to govern the financial and operating policies of an entity so as to obtain benefits from its activities. An associate is an entity over which the Company has significant influence and that is neither a subsidiary nor an interest in a joint venture. The Company is presumed to have significant influence if it holds, directly or indirectly, 20% or more of the voting power of the investee. If the Company holds less than 20% of the voting power, other relevant factors are examined by the Company to determine whether it has significant influence. The factors that may enable the exercise of significant influence include but are not limited to: the proportion of seats on the board of directors being assigned to the Company; the nature of the business decisions that require unanimous consent of the directors; the ability to influence the operating, strategic and financing decisions; and the existing ownership composition regarding the Company’s ability to exercise significant influence. The principal subsidiaries (operating mine sites and projects) of the Company and their geographic locations at December 31, 2017 were as follows: Direct Parent Company Location Ownership Percentage Mining Properties and Development Projects Owned Minera San Rafael, S.A. Guatemala 100% El Escobal mine La Arena S.A. Peru 100% La Arena mine La Arena II Project Shahuindo S.A.C. Peru 100% Shahuindo mine Lake Shore Gold Corp. Canada 100% Bell Creek mine, 100% Timmins West mine, 100% Fenn-Gib Project Temex Resources Corp. Canada 100% Juby Project 79% Whitney Project During the year ended December 31, 2016, the Company divested of its ownership interest in Northern Superior Resources which was acquired on April 1, 2016 as part of the Lake Shore Gold acquisition and previously accounted for using the equity method. A gain of $1,059 was recognized in the consolidated statements of operations and total comprehensive income for the year ended December 31, 2016. Intercompany assets, liabilities, equity, income, expenses and cash flows arising from intercompany transactions are eliminated in full on consolidation.</t>
  </si>
  <si>
    <t>Foreign currency translation</t>
  </si>
  <si>
    <t>Foreign currency translation Transactions in currencies other than the functional currency are recorded at the rates of exchange prevailing on the dates of the transactions. At the end of each reporting period, monetary assets and liabilities that are denominated in foreign currencies are translated at the rates prevailing at that date. Non-monetary items that are measured in terms of historical cost in foreign currencies are not re-translated. Total foreign exchange gains and losses are recognized in earnings. The unrealized portion of foreign exchange gains and losses are disclosed separately in the consolidated statements of cash flows.</t>
  </si>
  <si>
    <t>Business combinations</t>
  </si>
  <si>
    <t>Business Combinations A business combination is defined as an acquisition of assets and liabilities that constitute a business. A business is an integrated set of activities and assets that consist of inputs, including non- 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are expensed as incurred.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Company will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Non-controlling interests (“NCI”) are the equity in a subsidiary not attributable, directly or indirectly, to a parent. NCI are recorded at their proportionate share of the fair value of identifiable net assets acquired on initial recognition. Goodwill is recognized as the sum of the total consideration (acquisition date fair value) transferred by the Company, including contingent consideration and the NCI in the acquiree, less the fair value of net assets acquired. Goodwill Goodwill typically arises on the Company’s acquisitions due to: i) the ability of the Company to capture certain synergies through management of the acquired operation within the Company; and ii) the requirement to record a deferred tax liability for the difference between the assigned fair values and the tax bases of assets acquired and liabilities assumed. Goodwill is not amortized. The Company performs an impairment test for goodwill annually and when events or changes in circumstances indicate that the related carrying amount may not be recoverable. If the carrying amount of a mine site or project, which is the cash-generating unit, to which goodwill has been allocated exceeds the recoverable amount, an impairment loss is recognized for the amount in excess. The impairment loss is allocated first to reduce the carrying amount of goodwill allocated to the mine site to nil and then to the other assets of the mine site based on the relative carrying amounts of those assets. Impairment losses recognized for goodwill are not reversed in subsequent periods. Upon disposal or abandonment of a mine site or project to which goodwill has been attributed, the carrying amount of goodwill allocated to that mine site is derecognized and included in the calculation of the gain or loss on disposal or abandonment.</t>
  </si>
  <si>
    <t>Cash and cash equivalents and restricted cash Cash and cash equivalents comprise cash balances and deposits with maturities of 90 days or less. Restricted cash comprises cash balances which are restricted from being immediately exchanged or used to settle a transaction and can be classified as either a current or non-current asset depending on the terms of the restriction(s).</t>
  </si>
  <si>
    <t>Inventories Finished goods, work-in-process, heap leach ore and stockpiled ore are measured at the lower of average cost or net realizable value. Net realizable value ("NRV") is calculated as the estimated price at the time of sale based on prevailing metal prices less estimated future costs to convert the inventories into saleable form and estimated costs to sell. Ore extracted from the mine may be stockpiled and subsequently processed into finished goods (gold and by-products in doré or silver and by-products in concentrate form). The costs of finished goods represent the costs of work-in process inventories incurred prior to the sale of doré or concentrate. Costs are included in inventory based on current costs incurred to produce doré and concentrate, including applicable depreciation and depletion of mining interests, and removed at the cost per ounce of doré produced (gold) or cost per tonne of concentrate produced (silver and by-products). The recovery of gold and by-products from certain oxide ore is achieved through a heap leaching process at the La Arena and Shahuindo mines. Costs are included in heap leach ore inventory based on current mining and leaching costs, including applicable depreciation and depletion of mining interests, and removed from heap leach ore inventory as ounces of gold are recovered at the average cost per recoverable ounce of gold on the leach pads. Estimates of recoverable gold on the leach pads are calculated based on the quantities of ore placed on the leach pads (measured tonnes added to the leach pads), the estimated grade of ore placed on the leach pads, and an estimated recovery percentage. Supplies are measured at average cost. In the event that the net realizable value of the finished product is lower than the expected cost of the finished product, the supplies used in the finished product are written down to net realizable value. Replacement costs of supplies are generally used as the best estimate of net realizable value.</t>
  </si>
  <si>
    <t>Mineral interests, plant and equipment Mineral interests, plant and equipment are carried at cost, less accumulated depreciation and accumulated impairment losses. On initial acquisition, mineral interests, plant and equipment are valued at cost, being the purchase price and the directly attributable costs of acquisition or construction required to bring the asset to the location and condition necessary for the asset to be capable of operating in the manner intended by management. Land is stated at cost less any impairment in value and is not depreciated, and is included in non-depletable mineral interests.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ineral interests, plant and equipment and depreciated accordingly. Each asset or component’s estimated useful life has due regard to both its own physical life limitations and the present assessment of economic viability of the mineral interests benefitting from its use, and to possible future variations in those assessments. Estimates of remaining useful lives and residual values are reviewed on a periodic basis. Changes in estimates are accounted for prospectively. Borrowing costs directly relating to the financing of a qualifying project are added to the capitalized cost of those projects until such time as the assets are substantially ready for their intended use or sale which, in the case of mineral interests, is when commercial production is achieved.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Operational mineral interests and mine development When it has been determined that a mineral interest can be economically developed, the costs incurred to develop such interest are capitalized. Major development expenditures on producing mineral interests incurred to increase production or extend the life of the mine are capitalized while ongoing mining expenditures on producing mineral interests are charged against earnings as incurred. Costs associated with commissioning activities are capitalized until the date the Company is ready to commence commercial production. A mine is ready to commence commercial production when it is capable of operating at levels intended by management. The main criteria management uses to assess operating levels are: • Operational commissioning of major mine and plant components is complete; • Operating results are being achieved consistently for a period of time; • Indicators that these operating results will continue; and • Other factors which can include: ◦ Significant milestones for the development of the mineral interests have been achieved; ◦ A significant portion of plant/mill/pad capacity has been achieved; ◦ A significant portion of available funding is directed towards operating activities rather than capital projects; or ◦ A pre-determined, reasonable period of time has passed. Management may use additional criteria to determine mine-specific operating levels for commercial production. Any revenues earned during this period are recorded as a reduction in construction capital. These costs are amortized using the units-of-production method (“UOP”) over the life of the mine, commencing on the date of commercial production. Costs related to the acquisition of land and mineral rights are capitalized as incurred. Assets under construction are capitalized as construction-in-progress. The cost of construction-in-progress comprises its purchase price and any costs directly attributable to bringing it into working condition for its intended use. Construction-in-progress is not depreciated. Once the asset is complete and available for use it is transferred to mineral interests, plant and equipment and depreciation commences. Deferred Stripping In open pit mining operations, it is necessary to remove mine waste materials or overburden to gain access to mineral ore deposits. Stripping costs incurred during the development phase of the mine (prior to commercial production) are capitalized and deferred as part of the cost of building, developing and constructing the mine (included in mineral interests) if the costs relate to anticipated future benefits and meet the definition of an asset. Once commercial production begins, the capitalized stripping costs are amortized using the units of production (“UOP”) method over the estimated life of the component to which they pertain. During the production phase, to the extent the benefit from the stripping activity is realized in the form of inventory produced, the stripping costs are considered variable production costs and are included in the costs of the inventory during the period in which they are incurred. If the benefit from the stripping activity during the production phase provides access to deeper levels of material that will be mined in future periods, the stripping costs, including directly attributable overhead costs, are capitalized as part of mineral interests and amortized using the UOP method over the estimated life of the component to which they pertain. Stripping costs during the production phase are recognized as an asset if all the following criteria are met: • It is possible that the future benefit, i.e. improved access to the ore body, associated with the stripping activity will flow to the entity; • The Company can identify the component of the ore body for which access has been improved; and • The stripping activity costs associated with the component can be measured reliably. Stripping activity occurs on separately identifiable components of the open pit and the amount capitalized is calculated by multiplying the tonnes removed for stripping purposes from each identifiable component during the period by the mining cost per tonne. If the stripping costs cannot be attributed to a separately identifiable component, they are allocated to inventory and mineral interests based on the actual waste-to-ore ratio (“strip ratio”) of material extracted compared to the estimated strip ratio. Depreciation of mineral interests, plant and equipment The carrying amounts of mineral interests, plant and equipment are depreciated to their estimated residual value over the estimated useful lives of the specific assets concerned, or the estimated life of the associated mine, if shorter. Estimates of residual values and useful lives are reviewed on a periodic basis and any change in estimate is taken into account in the determination of remaining depreciation charges, and adjusted if appropriate, at each reporting period. Changes to the estimated residual values or useful lives are accounted for prospectively. Depreciation commences on the date when the asset is available for use as intended by management. Units of production basis (“UOP”) For mineral interests and certain mining equipment, the economic benefits from the asset are consumed in a pattern which is linked to the production level. Except as noted below, such assets are depreciated on a UOP basis. In applying the UOP method, depreciation is normally calculated using the quantity of material extracted from the mine in the period as a percentage of the total quantity of material to be extracted in current and future periods based on life-of-mine reserves and, if appropriate, a portion of the resources where it is considered highly probable that those mineral resources will be economically extracted. Upon declaration of commercial production, the carrying amounts of mineral interests are depleted using the UOP over the estimated life of mine based on proven and probable mineral reserves and, if appropriate, the portion of mineral resources where it is considered highly probable that those mineral resources will be economically extracted. Economic extraction is considered highly probable for those mineral resources where sufficient drill data exists, geologic interpretation has been undertaken and management has included the mineral resources in the life of mine plan. The life of mine plan represents management’s best estimate of the future economic benefits expected to be obtained from the mineral properties and therefore the production levels contained in these plans may include mineral resources in each of the measured, indicated and/or inferred mineral resources category. The percentage of measured, indicated and/or inferred mineral resources to be included in the estimated recoverable ounces of a mining property and depleted using the unit-of-production method is determined on a site by site basis using the most current life of mine plan for each site and includes considerations of the following factors: • The Company’s history of converting mineral resources to mineral reserves at its operations has ranged from 40% to 80% ; the Company recognizes past performance may not be indicative of future mineral resource to mineral reserve conversion rates; • The type of deposit(s) at each mine site; and • The geological characteristics of the ore body and its impact to the costs related to the access of the resources. At sites where there is a lower confidence of mineral resources or where production calculated in the life of mine models does not exceed the mineral reserves, no mineral resources are included in the estimated recoverable ounces for those sites. If commercial production commences prior to the determination of proven and probable mineral reserves, depletion is calculated based on the mineable portion of the resource as defined in the life of mine plan. For the years ended December 31, 2017 and 2016, all of the Company’s operating mines were depleted using the UOP method over the estimated life of mine based on proven and probable reserves and the portion of resources expected to be converted to mineral reserves (depletion at Shahuindo began May 1, 2016, the commencement of commercial production). Straight line basis For all other assets depreciation is recognized in earnings or loss on a straight line basis over the estimated useful lives of each part of an item (component), since this most closely reflects the expected pattern of consumption of economic benefits embodied in the asset. The estimated useful lives for assets and components that are depreciated on a straight line basis range from 2 to 20 years. Depreciated Items Useful Life Computer equipment and software 2 - 5 years Vehicles 3 - 5 years Mining equipment 2 - 14 years Ancillary facilities (1) 20 Years Mineral interests and plant UOP (1) The lessor of 20 years or life of mine (“LOM”). Impairment and Disposal At the end of each reporting period the Company reviews whether there is any indication that the assets are impaired. If any such indication exists, the recoverable amount of the asset is estimated in order to determine the extent of the impairment, if any. The recoverable amount is the higher of the asset’s fair value less costs to sell and its value in use. Fair value is determined as the amount that would be obtained from the sale of the asset in an arm’s length transaction between knowledgeable and willing parties. In assessing value in use, the estimated future cash flows are discounted to their present value using a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earnings or loss for the period. For an asset that does not generate largely independent cash inflows, the recoverable amount is determined for the cash generating unit (“CGU”) to which the asset belongs. Where an impairment loss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years. A reversal of an impairment loss is recognized immediately in earnings or loss. Where an item of mineral interests, plant and equipment is disposed of, it is derecognized and the difference between its carrying value and net sales proceeds is disclosed as earnings or loss on disposal in the consolidated statements of operations and total comprehensive income (loss). Any items of mineral interests, plant or equipment that cease to have future economic benefits are derecognized with any gain or loss included in the financial year in which the item is derecognized.</t>
  </si>
  <si>
    <t>Exploration and evaluation assets</t>
  </si>
  <si>
    <t>Exploration and evaluation assets The cost of exploration and evaluation assets acquired through a business combination or an asset acquisition are capitalized, as are expenditures incurred for the acquisition of land and surface rights. All other exploration and evaluation expenditures are expensed as incurred, including those incurred before the Company has obtained the legal rights to explore an area of interest. Capitalization of evaluation expenditures commences when the technical feasibility and commercial viability of a project has been reached and hence it is probable that future economic benefits will flow to the Company. Capitalized exploration and evaluation costs are classified as non-depletable mineral interests within mineral interests, plant and equipment. Corporate general and administrative costs related to exploration and evaluation assets are expensed as incurred.</t>
  </si>
  <si>
    <t>Leases</t>
  </si>
  <si>
    <t>Leases In addition to contracts which take the legal form of a lease, other significant contracts are assessed to determine whether, in substance, they are or contain a lease, if the contractual arrangement contains the use of a specific asset and the right to use that asset. Where the Company receives substantially all the risks and rewards of ownership of the asset, these assets are capitalized at the lower of the fair value of the lease asset or the estimated present value of the minimum lease payments. The corresponding lease obligation is included within lease obligations and accretion expense is recognized over the term of the lease. The Company will engage in sale and leaseback transactions as part of its financing strategy if and when it is deemed appropriate. Where a sale and leaseback transaction results in a finance lease, any excess of sales proceeds over the carrying amount is deferred and amortized over the lease term. Where a sale and leaseback transaction results in an operating lease, and it is clear that the transaction is established at fair value, any profit or loss is recognized immediately. If the sales price is below fair value, the shortfall is recognized in income immediately, except that, if the loss is compensated for by future lease payments at below market prices, it is deferred and amortized in proportion to the lease payments over the period for which the asset is expected to be used. If the sale price is above fair value, the excess over fair value is deferred and amortized over the period the asset is expected to be used. Operating leases are not capitalized and payments are included in the consolidated statements of operations and total comprehensive income (loss) on a straight-line basis over the term of the lease.</t>
  </si>
  <si>
    <t>Provision for site reclamation and closure costs</t>
  </si>
  <si>
    <t>Provision for site reclamation and closure costs The Company recognizes a liability for site closure and reclamation costs in the period in which it is incurred for disturbance to date, if a reasonable estimate of costs can be made. The Company records the net present value of estimated future cash flows associated with site closure and reclamation as a liability when the liability is incurred and increases the carrying value of the related assets for that amount. Subsequently, these capitalized costs are amortized over the life of the related assets. At the end of each reporting period, the estimated net present value of reclamation and closure cost obligations is assessed to reflect the passage of time (accretion expense) and changes in the estimated future cash flows underlying any initial estimates.</t>
  </si>
  <si>
    <t>Financial instruments</t>
  </si>
  <si>
    <t>Financial instruments Financial assets and liabilities are recognized when the Company or its subsidiaries become party to the contracts that give rise to them and are classified as loans and receivables, financial instruments at FVTPL, held-to-maturity, available for sale financial assets and other liabilities, as appropriate. The Company considers whether a contract contains an embedded derivative when the entity first becomes a party to it. The embedded derivatives are separated from the host contract if the host contract is not measured at FVTPL and when the economic characteristics and risks are not closely related to those of the host contract. Reassessment only occurs if there is a change in the terms of the contract that significantly modifies the cash flows that would otherwise be required. The Company ceases to recognize financial assets when the contractual rights to the cash flows from the assets expire, or it transfers the rights to receive the contractual cash flows on the financial assets in a transaction in which substantially all the risks and rewards of ownership of the financial assets are transferred. Any interest in transferred financial assets that is created or retained by the Company is recognized as a separate asset. Other financial liabilities are recognized initially at fair value net of any directly attributable transaction costs. Subsequent to initial recognition, current debt is measured at amortized cost using the effective interest method and the currency swap was measured at FVTPL. Financial assets at fair value through profit or loss Financial assets at FVTPL include financial assets held for trading and financial assets designated upon initial recognition as at FVTPL. A financial asset is classified in this category principally for the purpose of selling in the short term, or if so designated by management. The Company holds warrants in certain public companies; the warrants are considered derivatives and measured at fair value, with changes in fair value at each period end recorded in earnings. Transaction costs are expensed as incurred. Available for sale financial assets AFS financial assets are those non-derivative financial assets that are designated as such or are not classified as loans and receivables, held-to-maturity investments or financial assets at FVTPL. AFS financial assets are measured at fair value upon initial recognition and at each period end, with unrealized gains or losses being recognized as a separate component of equity in other comprehensive income (loss) until the investment is derecognized or until the investment is determined to be impaired, at which time the cumulative gain or loss previously reported in equity is included in earnings. The Company classifies its investments in certain public companies as AFS. Loans and receivables Trade receivables, loans and other receivables that have fixed or determinable payments that are not quoted in an active market are classified as loans and receivables. Loans and receivables are initially recognized at the transaction value and subsequently carried at amortized cost using the effective interest method. Gains and losses are recognized in the statement of operations and comprehensive income when the loans and receivables are derecognized or impaired, as well as through the amortization process. Interest income is recognized by applying the effective interest rate, except for short-term receivables when the recognition of interest would be immaterial. Other financial liabilities Other financial liabilities, including loans and borrowings, are recognized initially at fair value, net of transaction costs. After initial recognition, interest bearing loans and borrowings are subsequently measured at amortized cost using the effective interest method. Gains and losses are recognized in earnings when the liabilities are derecognized as well as through the amortization process. Borrowings are classified as current liabilities unless the Company has an unconditional right to defer settlement of the liability for at least 12 months after the statement of financial position date, and are derecognized when, and only when, the Company’s obligations are discharged or they expire. Derivative instruments Derivative instruments, including embedded derivatives, are recorded at fair value on initial recognition and at each subsequent reporting period. Any gains or losses arising from changes in fair value on derivatives are recorded in the statement of operations and comprehensive income.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Impairment of financial assets Financial assets, other than those recorded at FVTPL, are assessed for indicators of impairment at each period end. A financial asset is considered impaired when there is objective evidence that, as a result of one or more events that occurred after the initial recognition of the financial asset, the estimated future cash flows of the investments have been adversely impacted. If an available for sale asset is impaired, the change in fair value is transferred to earnings in the period, including cumulative gains or losses previously recognized in other comprehensive income (loss). Reversals of impairment in respect of equity instruments classified as available for sale are not recognized in earnings but included in other comprehensive income (loss).</t>
  </si>
  <si>
    <t>Share capital Common shares are classified as equity. Incremental costs directly attributable to the issue of common shares are recognized as a deduction from equity, net of any tax effects. The Company offers a dividend reinvestment plan for its common shareholders. Participation is optional and under the terms of the plan, cash dividends on common shares are used to purchase additional common shares. The common shares are issued from the Company’s treasury at a 3% discount to the average market price. The Company maintains the right to reduce or eliminate the discount at any time. The company has suspended the active operation of its dividend reinvestment program effective August 8, 2017.</t>
  </si>
  <si>
    <t>Revenue recognition</t>
  </si>
  <si>
    <t>Revenue recognition Revenue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In circumstances where title is retained to protect the financial security interests of the Company, revenue is recognized when the significant risks and rewards of ownership have passed to the buyer. Revenues and trade receivables on concentrate sales are subject to adjustment upon final settlement of metal prices, weights, and assays as of a date that is typically a few months after the shipment date. The Company records adjustments to concentrate revenues and trade receivables monthly based on quoted forward prices for the expected settlement period. Adjustments for weights and assays are recorded when results are determinable or on final settlement. A portion of trade receivables are therefore measured at FVTPL and changes in value are recorded in revenues. Treatment and refining charges are netted against revenues from metal concentrate sales. Revenues and trade receivables on doré sales are recorded at the time the refined metal is transferred to the customer’s account. Until a mine is operating at the level intended by management, revenues will be offset against mineral interests, plant and equipment costs.</t>
  </si>
  <si>
    <t>Share-based payments Share-based compensation arrangements in which the Company receives goods or services as consideration for its own equity instruments are accounted for as equity-settled share-based payment transactions. If the fair value of the goods or services received cannot be estimated reliably, the share-based payment transaction is measured at the fair value of the equity instruments granted at the date the Company receives the goods or the services. The fair value of share-based compensation on the grant date to key management personnel and employees is recognized as an expense, with a corresponding increase in equity, over the period that the optionee becomes unconditionally entitled to the options. The amount recognized as an expense is adjusted to reflect the actual number of share options for which the related service and vesting conditions are met. The amount payable in respect of share appreciation rights ("SARs"), which are settled in cash, is recognized as an expense with a corresponding increase in liabilities over the period that the rights are exercisable. The liability is measured at each reporting date using the Black-Scholes option pricing model and is recorded at fair value.</t>
  </si>
  <si>
    <t>Income taxes</t>
  </si>
  <si>
    <t>Income taxes Income tax on the earnings or loss for the years presented comprises current and deferred tax. Income tax is recognized in earnings or loss in the statements of operations except to the extent that it relates to items recognized directly in equity, in which case it is recognized in equity. Current tax expense is the expected tax payable on the taxable income for the period, using tax rates substantively enacted at period end, adjusted for amendments to tax payable with regards to previous years. Deferred tax is provided using the balance sheet liability method, providing for temporary differences between the carrying amounts of assets and liabilities for financial reporting purposes and the amounts used for taxation purposes. Deferred tax is not recognized for temporary differences which arise on the initial recognition of assets or liabilities in a transaction that is not a business combination and that affects neither accounting, nor taxable earnings or loss. The amount of deferred tax provided is based on the expected manner of realization or settlement of the carrying amount of assets and liabilities, using tax rates enacted or substantively enacted at the balance sheet reporting date. A deferred tax asset is recognized only to the extent that it is probable that future taxable earnings will be available against which the asset can be utilized. Deferred tax assets are reviewed at each reporting date and are reduced to the extent it is no longer probable that the related tax benefit will be realized.</t>
  </si>
  <si>
    <t>Earnings (loss) per share</t>
  </si>
  <si>
    <t>Earnings (loss) per share The Company presents basic and diluted earnings (loss) per share (“EPS”) data for its common shares. Basic EPS is calculated by dividing earnings (loss) attributable to common shareholders of the Company by the weighted average number of common shares outstanding during the year. Diluted EPS is determined by adjusting the earnings (loss) attributable to common shareholders and the weighted average number of common shares outstanding for the effects of all dilutive potential common shares.</t>
  </si>
  <si>
    <t>Other comprehensive income (loss)</t>
  </si>
  <si>
    <t>Other comprehensive income (loss) Other comprehensive income (loss) is the change in the Company’s net assets that results from transactions, events and circumstances from sources other than the Company’s shareholders and includes items that are not included in net earnings such as unrealized gains and losses on financial assets classified as AFS, net of income taxes and gains or losses on certain derivative instruments.</t>
  </si>
  <si>
    <t>Employee benefits</t>
  </si>
  <si>
    <t>Employee benefits The Company has defined contribution pension plans which cover certain of the Company’s employees. Under the provisions of the plans, the Company contributes a fixed percentage of the employees’ salaries to the pension plans. The employees are able to direct the contributions into a variety of investment funds offered by the plans. Pension costs associated with the Company’s required contributions under the plans are recognized as an expense when the employees have rendered service entitling them to the contribution and are charged to earnings or loss, or capitalized to mining interests for employees directly involved in the specific projects. The Company has no further legal or constructive obligation once the contributions have been paid.</t>
  </si>
  <si>
    <t>Investments in associates</t>
  </si>
  <si>
    <t>Investments in associates The Company’s investments in associates are accounted for using the equity method of accounting. Under the equity method, the Company’s investment in an associate is initially recognized at cost and subsequently increased or decreased to recognize the Company's share of earnings and losses of the associate and for impairment losses after the initial recognition date. The Company’s share of an associate’s losses that are in excess of its investment in the associate are recognized only to the extent that the Company has incurred legal or constructive obligations or made payments on behalf of the associate. The Company's share of earnings and losses of associates are recognized in earnings during the period. After application of the equity method, the Company determines whether it is necessary to recognize an impairment loss on the Company’s investment in an associate. The Company determines at each statement of financial position date whether there is any objective evidence that the investment in the associate is impaired. If this is the case, the Company calculates the amount of impairment as the difference between the recoverable amount of the associate and its carrying value and recognizes the amount in earnings. When a group entity transacts with an associate of the Company, profits and losses are eliminated to the extent of the Company’s interest in the relevant associate.</t>
  </si>
  <si>
    <t>Judgments and estimates</t>
  </si>
  <si>
    <t>a) Judgments i. Commercial Production In order to declare commercial production, a mine must be able to operate at levels intended by management. Prior to commercial production costs incurred are capitalized as part of the cost of placing the asset into service and proceeds from the sale of concentrates and doré are offset against the costs capitalized. Subsequent to the declaration of commercial production depletion of the costs incurred begins. Management considers several criteria in determining when a mine is operating at levels intended, and is therefore in commercial production. ii. Functional Currency The functional currency for each of the Company and its subsidiaries is the currency of the primary economic environment in which the entity operates. The Company has determined that for each subsidiary the functional currency is the United States dollar. When determining the functional currency certain judgments may be involved to assess the primary economic environment in which the entity operates. If there is a change in events or conditions which determined the primary economic environment, the Company reevaluates the functional currency for each of the subsidiary impacted. iii. Economic recoverability and probability of future economic benefits of exploration, evaluation and development costs. The Company makes determinations whether development and related costs incurred which have been capitalized are economically recoverable. Management uses several criteria in its assessments of economic recoverability and probability of future economic benefits including geological and metallurgical information, economic assessments and existing permits for the life of mine plan. The estimates contained within these criteria could change over time which could affect the economic recoverability of capitalized costs. b) Estimates i. Revenue recognition As is customary in the industry, revenue on provisionally priced concentrate sales is recognized based on relevant forward market prices. At each reporting period, provisionally priced concentrate sales are marked to market based on the estimated forward price for the quotational period stipulated in the contract. The adjustment to provisionally priced metal sold is included in concentrate revenue. ii. Estimated material in the Mineral Reserves The figures for Mineral Reserves and Mineral Resources are determined in accordance with National Instrument 43-101 Standards of Disclosure for Mineral Projects (“NI 43-101”), issued by the Canadian Securities Administrators. NI 43-101 articulates the standards of disclosure for mineral projects including rules relating to the determination of Mineral Reserves and Mineral Resources. Management assesses the estimated Mineral Reserves and Mineral Resources used in the calculation of depletion at least annually, or whenever facts and circumstances warrant that an assessment should be made. Changes to estimates of Mineral Reserves and Mineral Resources and depletable costs including changes resulting from revisions to the Company's mine plans and changes in metal price forecasts can result in a change in future depletion rates. Where commercial production has commenced but proven and probable reserves have yet to be established, the carrying amounts of the Company’s depletable mineral interests are depleted based on the mineable portion of measured and indicated resources. iii. Determination of Useful Lives Plant and equipment other than mineral interests are depreciated using the straight-line method based on the specific asset’s useful life. Should the actual useful life of the plant or equipment vary from the initial estimation, future depreciation charges may change. Should the componentization of these like assets change, depreciation charges may vary materially in the future. iv. Impairment charges At the end of each reporting period, the Company assesses whether any indication of impairment exists. Where an indicator of impairment exists, an impairment analysis is performed. The impairment analysis requires the use of estimates and assumptions including amongst others, long-term commodity prices, discount rates, length of mine life, future production levels, future operating costs, future capital expenditures and tax positions taken. The estimates and assumptions are subject to risk and uncertainty; hence, there is the possibility that changes in circumstances will alter these projections, which may impact the recoverable amount of the individual assets or CGUs. In such circumstances, some or all of the carrying value of the assets or CGUs may be further impaired or the impairment charge reduced with the impact recorded in the consolidated statements of operations and comprehensive income (loss). v. Reclamation provision and site closure costs The Company’s accounting policy for the recognition of accrued site closure costs requires significant estimates and assumptions such as the requirements of the relevant environmental, legal and regulatory framework, the magnitude of possible disturbance and the timing, extent and costs of required closure and rehabilitation activity. Changes to these estimates and assumptions may result in future actual expenditures differing from the amounts currently provided for. The decommissioning liability is periodically reviewed and updated prospectively based on the available facts and circumstances. vi. Income tax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of changes. Each period, the Company evaluates the likelihood of whether some portion or all of each deferred tax asset will not be realized. This evaluation is based on historic and future expected levels of taxable income, the pattern and timing of reversals of taxable temporary timing differences that give rise to deferred tax liabilities, and tax planning initiatives. Levels of future taxable income are affected by, among other things, the market price for saleable metals, production costs, interest rates and foreign currency exchange rates. vii. Valuation of inventory All inventory is valued at the lower of average cost or net realizable value. Management is required to make various estimates and assumptions to determine the value of stockpiled ore, concentrate inventories, ore stacked on leach pads and ore in process. The estimates and assumptions include surveyed quantities of stockpiled ore, in-process volumes, contained metal content, recoverable metal content, costs to recover saleable metals, payable metal values once processed and the corresponding metals prices. Changes in these estimates can result in changes to the carrying amounts of inventories and mine operating costs of future periods. viii. Deferred stripping costs Stripping costs incurred during the production phase of a mineral property that relate to reserves and resources that will be mined in a future period are capitalized. The Company makes estimates of the stripping activity over the life of the component of reserves and resources which will be made accessible. Changes in estimated strip ratios can result in a change to the future capitalization of stripping costs incurred. ix. Share-based compensation The Company makes certain estimates and assumptions when calculating the fair values of share-based compensation granted. The significant estimations and assumptions include expected volatility, expected life, expected dividend yield and expected risk-free rate of return. Changes in these assumptions may result in a material change to the expense recorded for the issuance of share-based compensation. x. Business combinations The information necessary to measure the fair values as at the acquisition date of assets acquired and liabilities assumed requires management to make certain judgments and estimates about future events, including but not limited to: • Estimates of mineral reserves, mineral resources and exploration potential acquired; • Future operating costs and capital expenditures; • Discount rates to determine fair value of assets acquired; and • Future metal prices and long-term foreign exchange rates. Changes to the preliminary measurements of assets and liabilities acquired may be retrospectively adjusted when new information is obtained until the final measurements are determined within one year of the acquisition date. xi. Contingencies Due to the size, complexity and nature of the Company’s operations, various legal and tax matters arise in the ordinary course of business. The Company accrues for such items when a liability is both probable and the amount can be reasonably estimated. There are no matters at December 31, 2017 that are expected to have a material effect on the consolidated financial statements of the Company.</t>
  </si>
  <si>
    <t>Care and Maintenance costs</t>
  </si>
  <si>
    <t>Care and Maintenance costs Under certain circumstances the Company’s operations may be placed on Care and Maintenance status. During such times costs associated with maintaining the mine will be aggregated and reflected on the statement of operations in a separate line. These costs will be reported separately from production costs and will include all necessary costs to sustain the operations during these periods.</t>
  </si>
  <si>
    <t>SIGNIFICANT ACCOUNTING POLICIES (Tables)</t>
  </si>
  <si>
    <t>Disclosure of interests in subsidiaries</t>
  </si>
  <si>
    <t>The principal subsidiaries (operating mine sites and projects) of the Company and their geographic locations at December 31, 2017 were as follows: Direct Parent Company Location Ownership Percentage Mining Properties and Development Projects Owned Minera San Rafael, S.A. Guatemala 100% El Escobal mine La Arena S.A. Peru 100% La Arena mine La Arena II Project Shahuindo S.A.C. Peru 100% Shahuindo mine Lake Shore Gold Corp. Canada 100% Bell Creek mine, 100% Timmins West mine, 100% Fenn-Gib Project Temex Resources Corp. Canada 100% Juby Project 79% Whitney Project</t>
  </si>
  <si>
    <t>Schedule of estimated useful lives for assets</t>
  </si>
  <si>
    <t xml:space="preserve"> The estimated useful lives for assets and components that are depreciated on a straight line basis range from 2 to 20 years. Depreciated Items Useful Life Computer equipment and software 2 - 5 years Vehicles 3 - 5 years Mining equipment 2 - 14 years Ancillary facilities (1) 20 Years Mineral interests and plant UOP (1) The lessor of 20 years or life of mine (“LOM”). Mineral Interests Depletable Non- Depletable (4) Plant &amp; Equipment Total Cost Balance at January 1, 2017 $ 1,524,323 $ 637,644 $ 899,513 $ 3,061,480 Additions 47,952 43,184 141,011 232,147 Disposals — — (8,204 ) (8,204 ) Transfers (1) 13,013 (13,402 ) 389 — Change in reclamation provision (3,347 ) 1,437 — (1,910 ) Balance at December 31, 2017 $ 1,581,941 $ 668,863 $ 1,032,709 $ 3,283,513 Accumulated depreciation and depletion Balance at January 1, 2017 $ (365,248 ) $ — $ (139,279 ) $ (504,527 ) Additions (2) (116,796 ) (2,049 ) (50,491 ) (169,336 ) Disposals — — 7,139 7,139 Transfers — — — — Balance at December 31, 2017 $ (482,044 ) $ (2,049 ) $ (182,631 ) $ (666,724 ) Carrying amount at December 31, 2017 $ 1,099,897 $ 666,814 $ 850,078 $ 2,616,789 Mineral Interests Depletable Non- Depletable (4) Plant &amp; Equipment Total Cost Balance at January 1, 2016 $ 714,011 $ 737,108 $ 595,377 $ 2,046,496 Acquired mineral interests (3)(4) 278,489 337,450 174,747 790,686 Additions 69,178 7,128 134,802 211,108 Disposals — — (5,413 ) (5,413 ) Transfers 444,042 (444,042 ) — — Change in reclamation provision 18,603 — — 18,603 Balance at December 31, 2016 $ 1,524,323 $ 637,644 $ 899,513 $ 3,061,480 Accumulated depreciation and depletion Balance at January 1, 2016 $ (169,160 ) $ (121,000 ) $ (81,824 ) $ (371,984 ) Additions (75,088 ) — (61,933 ) (137,021 ) Disposals — — 4,478 4,478 Transfers (5) (121,000 ) 121,000 — — Balance at December 31, 2016 $ (365,248 ) $ — $ (139,279 ) $ (504,527 ) Carrying amount at December 31, 2016 $ 1,159,075 $ 637,644 $ 760,234 $ 2,556,953 (1) The resource statements published in January 2017 reflect an increase to the depletable base at the Timmins West mine of 72,904 ounces. These ounces were transferred from non-depletable to depletable mineral interests. (2) The resource statements published in January 2017 reflect a decrease to the in-situ ounces at the Timmins West mine which resulted in an impact of $2,049 to non-depletable mineral interests. (3) Acquired mineral interests relate to the acquisition of Lake Shore Gold on April 1, 2016. (4) Non-depletable mineral interests acquired as part of the acquisition of Lake Shore Gold on April 1, 2016 include the Whitney, Fenn-Gib and Juby projects, and other exploration potential</t>
  </si>
  <si>
    <t>BUSINESS COMBINATION (Tables)</t>
  </si>
  <si>
    <t>Disclosure of detailed information about business combinations [text block]</t>
  </si>
  <si>
    <t>The final allocation of the purchase price is as follows: Cash and cash equivalents $ 70,187 Trade and other receivables 4,930 Inventories 13,774 Other current and non-current assets 3,876 Property, plant and equipment 174,747 Mineral interests and exploration potential 615,939 Goodwill (1) 54,617 Accounts payable, accrued liabilities and other (2) (45,246 ) Lease obligation (16,589 ) Reclamation provision (3,721 ) Convertible debentures (105,693 ) Deferred tax liability (81,715 ) Total net assets acquired $ 685,106 (1) Goodwill of $54,617 was recognized due to the deferred tax liability generated on the business combination. The total amount of goodwill that is expected to be deductible for tax purposes is $ nil . (2) Accounts payable, accrued liabilities and other includes a liability of $2,131 relating to PSUs which were outstanding and not converted prior to the acquisition on April 1, 2016. The PSUs were converted into 211,442 commons shares of the Company during the year ended December 31, 2016. Total consideration paid was based on the April 1, 2016 opening price of Tahoe Shares on the Toronto Stock Exchange (“TSX”) of CAD$ 12.75 and a CAD to USD foreign exchange rate of 0.7665 , and is comprised of the following: Shares Issued/Issuable Consideration Fair value estimate of the Tahoe share consideration 69,239,629 $ 676,670 Fair value estimate of the consideration for options (1) 1,621,877 8,436 Total consideration 70,861,506 $ 685,106 (1) The fair value of the options was determined using the Black-Scholes option pricing model. Where applicable, the inputs and ranges used in the measurement of the fair value (CAD) of the options were as follows: Share price (CAD) at April 1, 2016 $ 12.75 Exercise price (CAD) 2.79-25.97 Expected volatility 48.41%-62.60% Expected life (years) 0.04-4.67 Expected dividend yield 2.46 % Risk-free interest rate 0.54%-0.62% Fair value (CAD) 0.01-9.65 April 1, 2016 CAD to USD exchange rate $ 0.77 Fair value (USD) 0.01-7.40</t>
  </si>
  <si>
    <t>Disclosure of weighted average inputs used and grant date fair values (CAD) of share options</t>
  </si>
  <si>
    <t>The fair value of the options was determined using the Black-Scholes option pricing model. Where applicable, the inputs and ranges used in the measurement of the fair value (CAD) of the options were as follows: Share price (CAD) at April 1, 2016 $ 12.75 Exercise price (CAD) 2.79-25.97 Expected volatility 48.41%-62.60% Expected life (years) 0.04-4.67 Expected dividend yield 2.46 % Risk-free interest rate 0.54%-0.62% Fair value (CAD) 0.01-9.65 April 1, 2016 CAD to USD exchange rate $ 0.77 Fair value (USD) 0.01-7.40 The weighted average inputs used and grant date fair values (CAD) of Share Options granted during the years ended December 31, 2017 and 2016 are as follows: Years Ended December 31, 2017 2016 Share price $ 9.64 $ 13.21 Exercise price $ 9.91 $ 9.51 Expected volatility (1) 51 % 51 % Expected life (years) 3.50 3.00 Expected dividend yield 3.14 % 2.42 % Risk-free interest rate 1.07 % 0.57 % Pre-vest forfeiture rate 7.13 % 4.12 % Fair value $ 2.89 $ 5.76 (1) The expected volatility assumption is based on the historical volatility of the Company’s Canadian dollar common shares on the Toronto Stock Exchange.</t>
  </si>
  <si>
    <t>CASH AND CASH EQUIVALENTS (Tables)</t>
  </si>
  <si>
    <t>Disclosure of cash and cash equivalents</t>
  </si>
  <si>
    <t xml:space="preserve"> December 31, 2017 December 31, 2016 Cash $ 125,134 $ 162,841 Cash equivalents (1) 531 527 $ 125,665 $ 163,368 (1) Marketable securities with short-term maturities of less than 90 days </t>
  </si>
  <si>
    <t>TRADE AND OTHER RECEIVABLES (Tables)</t>
  </si>
  <si>
    <t>Disclosure of trade and other receivables</t>
  </si>
  <si>
    <t xml:space="preserve"> December 31, 2017 December 31, 2016 Trade receivables $ — $ 18,997 Sales tax receivable 28,138 42,844 Income tax receivable 10,005 1,419 Other 1,474 1,386 $ 39,617 $ 64,646</t>
  </si>
  <si>
    <t>INVENTORIES (Tables)</t>
  </si>
  <si>
    <t>Disclosure of inventories</t>
  </si>
  <si>
    <t xml:space="preserve"> December 31, 2017 December 31, 2016 Supplies $ 57,195 $ 56,612 Stockpile 23,029 16,940 Work in process 21,129 27,649 Finished goods 27,028 25,417 $ 128,381 $ 126,618</t>
  </si>
  <si>
    <t>MINERAL INTERESTS (Tables)</t>
  </si>
  <si>
    <t>Disclosure of property plant and equipment</t>
  </si>
  <si>
    <t>Summary of property plant and equipment by segment</t>
  </si>
  <si>
    <t>A summary by segment of the carrying amount of mineral interests is as follows: Mineral Interests Depletable Non- Depletable (2) Plant &amp; Equipment December 31, 2017 December 31, 2016 Escobal $ 486,592 $ 27,267 $ 262,506 $ 776,365 $ 785,888 La Arena 10,443 216,910 205,824 433,177 451,551 Shahuindo 295,513 58,587 173,725 527,825 482,685 Timmins mines (1) 307,349 364,050 208,023 879,422 836,829 $ 1,099,897 $ 666,814 $ 850,078 $ 2,616,789 $ 2,556,953 (1) The Timmins mines were acquired on April 1, 2016 as part of the Lake Shore Gold acquisition. (2) Non-depletable mineral interests include exploration and evaluation projects.</t>
  </si>
  <si>
    <t>Disclosure of reconciliation of changes in intangible assets and goodwill [text block]</t>
  </si>
  <si>
    <t>The carrying amount of goodwill has been allocated to the following cash generating units (“CGUs”) and is included in the respective operating segment assets: La Arena II (1) Timmins Exploration Potential (2) Total January 1, 2016 $ 57,468 $ — $ 57,468 Additions — 54,617 54,617 December 31, 2016 $ 57,468 $ 54,617 $ 112,085 Additions — — — December 31, 2017 $ 57,468 $ 54,617 $ 112,085 (1) The La Arena II CGU (previously "La Arena Sulphides") is included in the La Arena operating segment as non-depletable mineral interests. (2) The allocation of goodwill associated with the acquisition of Lake Shore Gold was allocated 100% to the Timmins Exploration Potential CGU which is included in the Timmins mines operating segment as non-depletable mineral interests.</t>
  </si>
  <si>
    <t>ACCOUNTS PAYABLE AND ACCRUED LIABILITIES (Tables)</t>
  </si>
  <si>
    <t>Disclosure of accounts payable and accrued liabilities</t>
  </si>
  <si>
    <t xml:space="preserve"> December 31, 2017 December 31, 2016 Trade payables $ 49,487 $ 70,315 Accrued trade and other payables 25,685 22,976 Royalties 16,000 15,044 Accrued payroll and related benefits 18,912 20,835 $ 110,084 $ 129,170</t>
  </si>
  <si>
    <t>DEBT (Tables)</t>
  </si>
  <si>
    <t>Schedule of Debt</t>
  </si>
  <si>
    <t xml:space="preserve"> 2017 2016 Beginning balance at January 1 $ 35,000 $ 35,000 Borrowings/additions — 35,000 Repayments — (35,000 ) Ending balance at December 31 $ 35,000 $ 35,000</t>
  </si>
  <si>
    <t>LEASE OBLIGATIONS (Tables)</t>
  </si>
  <si>
    <t>Disclosure of finance lease and operating lease by lessee [text block]</t>
  </si>
  <si>
    <t xml:space="preserve"> 2017 2016 Beginning balance at January 1 $ 15,946 $ 13,862 Additions (1) — 24,531 Payments (2) (9,456 ) (22,468 ) Accrued interest 451 559 Foreign exchange gain (loss) 813 (538 ) Ending balance at December 31 $ 7,754 $ 15,946 (1) 2016 additions include $16,589 related to finance leases acquired as a result of the Lake Shore Gold business combination on April 1, 2016 and $7,942 in other additions. (2) 2016 Payments include $10,420 for the retirement of the La Ramada sale-leaseback. December 31, 2017 December 31, 2016 Current portion $ 6,146 $ 8,696 Non-current portion 1,608 7,250 $ 7,754 $ 15,946</t>
  </si>
  <si>
    <t>RECLAMATION PROVISION (Tables)</t>
  </si>
  <si>
    <t>Disclosure of other reclamation provision</t>
  </si>
  <si>
    <t xml:space="preserve"> 2017 2016 Beginning balance at January 1 $ 64,219 $ 39,524 Additions to reclamation provision (1) — 3,722 Accretion expense 2,640 2,370 Revisions in estimates and obligations (3,803 ) 18,603 Ending balance at December 31 (2) $ 63,056 $ 64,219 (1) 2016 additions relate to the Timmins mines acquired as a result of the Lake Shore Gold acquisition on April 1, 2016. (2) Ending balance includes $487 of current and $62,569 of long-term reclamation. </t>
  </si>
  <si>
    <t>REVENUES (Tables)</t>
  </si>
  <si>
    <t>Disclosure of major customers [text block]</t>
  </si>
  <si>
    <t>The doré revenues by customer for the years ended December 31, 2017 and 2016 as follows: Years Ended December 31, 2017 2016 Customer 1 43 % 60 % Customer 2 26 % 32 % Other customers 31 % 8 % Total doré revenues 100 % 100 % The concentrate revenues by customer for the years ended December 31, 2017 and 2016 are as follows: Years Ended December 31, 2017 2016 Customer 1 18 % 34 % Customer 2 40 % 24 % Customer 3 13 % 23 % Customer 4 27 % 18 % Other customers 2 % 1 % Total concentrate revenues 100 % 100 %</t>
  </si>
  <si>
    <t>Schedule of Revenues by Mineral Type</t>
  </si>
  <si>
    <t xml:space="preserve"> Years Ended December 31, 2017 2016 Silver $ 170,529 $ 316,793 Gold 542,702 437,464 Lead 7,274 9,738 Zinc 13,052 20,508 $ 733,557 $ 784,503</t>
  </si>
  <si>
    <t>PRODUCTION COSTS (Tables)</t>
  </si>
  <si>
    <t>Disclosure of productions costs</t>
  </si>
  <si>
    <t xml:space="preserve"> Years Ended December 31, 2017 2016 Raw materials and consumables $ 130,185 $ 163,304 Salaries and benefits 90,583 85,349 Contractors and outside services 102,064 100,557 Other expenses 19,808 1,717 Changes in inventory 5,506 (18,206 ) $ 348,146 $ 332,721</t>
  </si>
  <si>
    <t>CARE AND MAINTENANCE COSTS (Tables)</t>
  </si>
  <si>
    <t>Disclosure Of Care And Maintenance Costs</t>
  </si>
  <si>
    <t xml:space="preserve"> Years Ended December 31, 2017 2016 Raw materials and consumables $ 4,094 $ — Salaries and benefits 11,499 — Contractors and outside services 8,115 — Other expenses 1,147 — $ 24,855 $ —</t>
  </si>
  <si>
    <t>GENERAL AND ADMINISTRATIVE EXPENSES (Tables)</t>
  </si>
  <si>
    <t>Schedule of General and Administrative Expenses</t>
  </si>
  <si>
    <t xml:space="preserve"> Years Ended December 31, Notes 2017 2016 Salaries and benefits $ 18,318 $ 12,934 Share-based payments 19 5,657 7,224 Consulting and professional fees 9,028 8,340 Transaction costs 6 — 11,134 Administrative and other 12,785 7,875 $ 45,788 $ 47,507</t>
  </si>
  <si>
    <t>SHARE-BASED PAYMENTS AND OTHER RELATED INFORMATION (Tables)</t>
  </si>
  <si>
    <t>Disclosure of number and weighted average exercise price of share options</t>
  </si>
  <si>
    <t>The number and weighted average exercise price in CAD of Share Options outstanding at December 31, 2017 and December 31, 2016 are as follows: Weighted average exercise price Number of Share Options Outstanding at January 1, 2016 $ 14.92 4,068,457 Granted (1) 9.29 2,972,876 Exercised 9.13 (2,819,838 ) Forfeited 13.82 (335,000 ) Expired 16.57 (674,750 ) Outstanding at December 31, 2016 14.55 3,211,745 Granted 9.91 1,407,000 Exercised 10.82 (112,136 ) Forfeited 13.68 (307,000 ) Expired 17.37 (332,584 ) Outstanding at December 31, 2017 $ 12.79 3,867,025 (1) Includes the replacement options granted on April 1, 2016 as a result of the acquisition of Lake Shore Gold (note 6).</t>
  </si>
  <si>
    <t>Disclosure of number and weighted average remaining contractual life of share options</t>
  </si>
  <si>
    <t>The following table summarizes information about Share Options outstanding and exercisable at December 31, 2017 (exercise range and prices in CAD): Exercise price range Outstanding Weighted average exercise price Weighted average remaining life (years) Exercisable Weighted average exercise price Weighted average remaining life (years) $ 2.80-9.67 235,970 $ 7.68 2.15 163,970 $ 7.99 1.06 $ 9.68-10.59 1,143,000 $ 10.00 4.20 — $ — — $ 10.60-12.56 1,001,000 $ 12.35 3.22 326,333 $ 12.38 3.19 $ 12.57-15.74 896,055 $ 15.17 2.32 592,055 $ 15.13 2.22 $ 15.75-23.37 591,000 $ 17.37 0.78 520,000 $ 17.10 0.41 3,867,025 $ 12.79 2.86 1,602,358 $ 14.48 1.71</t>
  </si>
  <si>
    <t>Disclosure of exercise price range for share options</t>
  </si>
  <si>
    <t>Disclosure of number other equity instruments outstanding</t>
  </si>
  <si>
    <t>The number of SARs outstanding and exercisable at December 31, 2017 and December 31, 2016 is as follows: Number of SARs Outstanding at January 1, 2016 43,000 Issued 135,000 Exercised (23,000 ) Expired/forfeited (1,000 ) Outstanding at December 31, 2016 154,000 Issued — Exercised (2,000 ) Expired/forfeited (26,500 ) Outstanding at December 31, 2017 125,500 Exercisable at December 31, 2016 12,000 Exercisable at December 31, 2017 — The number of DSAs outstanding at December 31, 2017 and December 31, 2016 is as follows: Outstanding at January 1, 2016 350,000 Granted 342,000 Shares issued (184,000 ) Cancelled/forfeited (45,000 ) Outstanding at December 31, 2016 463,000 Granted 195,000 Shares issued (215,000 ) Cancelled/forfeited (26,000 ) Outstanding at December 31, 2017 417,000</t>
  </si>
  <si>
    <t>Disclosure of weighted average inputs used and grant date fair values (CAD) of other equity instruments</t>
  </si>
  <si>
    <t>The weighted average inputs used and grant date fair values (CAD) of SARs granted during the years ended December 31, 2017 and 2016 are as follows: Years Ended December 31, 2017 2016 Share price $ — $ 12.64 Exercise price $ — $ 12.38 Expected volatility — % 52 % Expected life (years) — 5.00 Risk-free interest rate — % 0.61 % Fair value $ — $ 5.74</t>
  </si>
  <si>
    <t>Disclosure of weighted average inputs used and grant date fair values (CAD) of other equity instruments modified</t>
  </si>
  <si>
    <t>The weighted average inputs used and re-measurement date fair values (CAD) of SARs as at December 31, 2017 and 2016 are as follows: December 31, December 31, 2017 2016 Share price $ 6.03 $ 12.65 Exercise price $ 14.12 $ 14.05 Expected volatility 55 % 50 % Expected life (years) 2.92 3.80 Risk-free interest rate 1.81 % 1.02 % Fair value $ 0.99 $ 4.60</t>
  </si>
  <si>
    <t>INCOME TAX EXPENSE (Tables)</t>
  </si>
  <si>
    <t>Disclosure of income tax expense (benefit)</t>
  </si>
  <si>
    <t xml:space="preserve"> Years Ended December 31, 2017 2016 Current income tax expense Current period $ 42,455 $ 69,832 Prior period (55 ) 822 42,400 70,654 Deferred tax expense (benefit) Origination and reversal of temporary differences (4,366 ) 20,202 Income tax expense $ 38,034 $ 90,856</t>
  </si>
  <si>
    <t>Disclosure of income tax reconciliation</t>
  </si>
  <si>
    <t>The reconciliation of income taxes at statutory rates with the reported taxes is as follows: Years Ended December 31, 2017 2016 Earnings (loss) before income taxes $ 119,828 $ 208,732 Statutory tax rate 26.00 % 26.00 % Income tax expense (benefit) 31,155 54,270 Reconciling items: Difference between statutory and foreign tax rates 2,978 9,127 Non-deductible share-based payments 1,843 2,741 Impact of foreign exchange on deferred income tax assets and liabilities (4,589 ) (3,080 ) Non-deductible expenses 6,312 22,363 Change in unrecognized deferred tax assets (219 ) (2,758 ) Other 554 8,193 Income tax expense (benefit) $ 38,034 $ 90,856</t>
  </si>
  <si>
    <t>Disclosure of deferred tax assets and liabilities</t>
  </si>
  <si>
    <t>At December 31, 2017 and 2016 , the Company’s significant components of deferred income tax assets and deferred tax liabilities were as follows: December 31, 2017 December 31, 2016 Deferred income tax assets Unused non-capital losses $ 38,140 $ 39,704 Inventories and receivables 369 1,994 Reclamation and closure cost obligations 12,917 13,019 Other 8,438 22,648 $ 59,864 $ 77,365 Deferred income tax liabilities Mining interests (286,214 ) (310,028 ) Inventories and receivables (3,465 ) (1,518 ) (289,679 ) (311,546 ) Net deferred income tax liabilities $ (229,815 ) $ (234,181 ) December 31, 2017 December 31, 2016 Net deferred income tax liabilities $ 229,815 $ 234,181 Deferred tax assets related to inventories and receivables 369 1,994 Deferred income tax liabilities $ 230,184 $ 236,175</t>
  </si>
  <si>
    <t>Disclosure of deductible temporary differences for which no deferred tax assets have been recognized</t>
  </si>
  <si>
    <t>Deductible temporary differences for which no deferred tax assets have been recognized at December 31, 2017 and 2016 are as follows: December 31, 2017 December 31, 2016 Tax losses and tax credits $ 147,427 $ 140,695 Deductible temporary differences Cumulative eligible capital 568 611 Financing costs 803 1,937 Unrealized capital losses — 325 Reclamation and closure cost obligations 23,585 26,409 Deductible temporary difference $ 172,383 $ 169,977</t>
  </si>
  <si>
    <t>EARNINGS (LOSS) PER SHARE (Tables)</t>
  </si>
  <si>
    <t xml:space="preserve"> Year Ended December 31, 2017 Year Ended December 31, 2016 Earnings Weighted average shares outstanding Earnings per share Loss Weighted average shares outstanding Loss per share Basic EPS (1) $ 81,793 312,804,323 $ 0.26 $ 117,876 289,726,501 $ 0.41 Dilutive securities: Share options — 29,177 — — 261,545 — Diluted EPS $ 81,793 312,833,500 $ 0.26 $ 117,876 289,988,046 $ 0.41 (1) The weighted average shares outstanding used in the basic earnings per share calculation includes the dilutive impact of 417,000 DSAs (year ended December 31, 2016 : 463,000 DSAs).</t>
  </si>
  <si>
    <t>SUPPLEMENTAL CASH FLOW INFORMATION (Tables)</t>
  </si>
  <si>
    <t>Disclosure of supplemental cash flow information</t>
  </si>
  <si>
    <t xml:space="preserve"> Years Ended December 31, 2017 2016 Trade and other receivables $ 33,302 $ (16,482 ) Inventories 5,722 (38,024 ) Other current assets (535 ) 1,474 Other non-current assets (11,541 ) 2,619 Accounts payable and accrued liabilities, and other non-current liabilities (18,705 ) (17,143 ) Changes in working capital $ 8,243 $ (67,556 )</t>
  </si>
  <si>
    <t>SEGMENTED INFORMATION (Tables)</t>
  </si>
  <si>
    <t>Disclosure of operating segments</t>
  </si>
  <si>
    <t>Significant information relating to the Company’s operating segments as at and for the year ended December 31, 2017 is summarized as follows: December 31, 2017 (1) Escobal (2) La Arena Shahuindo Timmins mines Total Mineral interests and plant and equipment $ 776,364 $ 433,178 $ 527,826 $ 879,421 $ 2,616,789 Goodwill — 57,468 — 54,617 $ 112,085 Total assets 906,434 573,566 621,985 978,653 $ 3,080,638 Total liabilities (3) $ 81,208 $ 160,979 $ (539,512 ) $ (158,425 ) $ (455,750 ) Year Ended December 31, 2017 Escobal La Arena Shahuindo Timmins mines Total Revenues $ 192,510 $ 233,782 $ 95,425 $ 211,840 $ 733,557 Production costs 61,934 126,376 53,861 105,975 $ 348,146 Royalties 10,521 — — 5,049 $ 15,570 Care and Maintenance (4) 24,855 — — — $ 24,855 Depreciation and depletion (5) 32,858 48,092 11,452 60,614 $ 153,016 Mine operating earnings 62,342 59,314 30,112 40,202 191,970 Capital expenditures $ 22,901 $ 32,019 $ 69,352 $ 98,775 $ 223,047 (1) Balances presented are before intercompany transaction eliminations not included in segmented disclosure. (2) Escobal segment includes corporate and other (3) Includes intercompany payables and receivables to reconcile to the total liabilities on the statement of financial position (4) Due to the suspension of mining operations following the suspension of the Escobal mining license in the beginning of the third quarter care and maintenance costs, which comprise the cost of maintaining the Escobal mine and include environmental costs, salaries and legal fees have been incurred. (5) The depreciation and depletion expense for La Arena and Shahuindo mines includes a true-up of $11.3 million related to prior years. Significant information relating to the Company’s reportable operating segments as at and for the year ended December 31, 2016 is summarized as follows: December 31, 2016 (1)(2)(3) Escobal La Arena Shahuindo Timmins mines Total Mineral interests and plant and equipment $ 785,888 $ 451,551 $ 482,685 $ 836,829 $ 2,556,953 Goodwill — 57,468 — 54,617 $ 112,085 Total assets (4) 963,824 611,344 547,153 948,932 $ 3,071,253 Total liabilities (4)(5) $ (27,225 ) $ 71,490 $ 319,432 $ 135,402 $ 499,099 Year Ended December 31, 2016 (1)(2)(3) Escobal La Arena Shahuindo Timmins mines Total Revenues $ 355,812 $ 244,397 $ 47,174 $ 137,120 $ 784,503 Production costs 128,552 115,229 25,118 63,822 $ 332,721 Royalties 18,741 — — 4,172 $ 22,913 Depreciation and depletion 53,204 27,779 10,016 33,745 $ 124,744 Mine operating earnings 155,315 101,389 12,040 35,381 $ 304,125 Capital expenditures (3) $ 30,077 $ 35,366 $ 63,893 $ 81,772 $ 211,108 (1) The Timmins mines were acquired on April 1, 2016 as part of the Lake Shore Gold acquisition. Results of operations are not included prior to April 1, 2016. (2) Shahuindo declared commercial production effective May 1, 2016. All pre-operating revenues from production at Shahuindo have been credited against construction capital through April 30, 2016. (3) Capital expenditures in the Timmins mines segment includes the acquisition of the 2% net smelter return (“NSR”) royalty related to production at the Bell Creek mine for $13,676 . (4) Balances presented are before intercompany transaction eliminations not included in segmented disclosure.</t>
  </si>
  <si>
    <t>FAIR VALUE OF FINANCIAL INSTRUMENTS (Tables)</t>
  </si>
  <si>
    <t>Disclosure of fair value measurement of assets</t>
  </si>
  <si>
    <t>At December 31, 2017 and 2016 , the levels in the FV hierarchy into which the Company’s financial assets and liabilities are measured and recognized on the statement of financial position at fair value are categorized as follows: December 31, 2017 December 31, 2016 Level 1 Level 2 Level 3 Level 1 Level 2 Level 3 Investments (1) $ 320 $ — $ — $ 39 $ — $ — Provisionally priced trade receivables — — — 18,997 Total $ 320 $ — $ — $ 39 $ 18,997 $ — (1) Investments are included in other current assets.</t>
  </si>
  <si>
    <t>Disclosure of fair value measurement of liabilities</t>
  </si>
  <si>
    <t>FINANCIAL RISK MANAGEMENT (Tables)</t>
  </si>
  <si>
    <t>Disclosure of maturity analysis for non-derivative financial liabilities</t>
  </si>
  <si>
    <t>The Company’s significant undiscounted commitments at December 31, 2017 are as follows: December 31, 2017 December 31, 2016 1 year 2-5 years 5+ years Total Total Accounts payable and accrued liabilities $ 110,084 $ — $ — $ 110,084 $ 129,170 Debt 35,000 — — 35,000 35,000 Income tax payable 2,277 — — 2,277 10,733 Lease and contractual agreements 23,087 3,261 210 26,558 15,946 Commitments (1) 70,513 418 — 70,931 123,481 Other non-current liabilities 2,780 2,779 — 5,559 24,917 Reclamation provision 717 19,261 73,360 93,338 99,273 $ 244,458 $ 25,719 $ 73,570 $ 343,747 $ 438,520 (1) Commitments to purchase equipment, services, materials and supplies.</t>
  </si>
  <si>
    <t>Disclosure of maturity analysis for derivative financial liabilities</t>
  </si>
  <si>
    <t>Disclosure of foreign exchange risk</t>
  </si>
  <si>
    <t>Cash and cash equivalents held in foreign currencies, denominated in USD, are as follows: December 31, 2017 December 31, 2016 Guatemalan quetzal $ 1,011 $ 564 Peruvian sol 4,232 3,579 Canadian dollar 1,971 20,386 Other — 82 $ 7,214 $ 24,611</t>
  </si>
  <si>
    <t>CAPITAL MANAGEMENT (Tables)</t>
  </si>
  <si>
    <t>Disclosure of capital management</t>
  </si>
  <si>
    <t>The capital structure of the Company consists of common equity, comprising share capital and reserves net of accumulated deficit, and debt, which includes the Facility and finance leases. Notes December 31, 2017 December 31, 2016 Shareholders’ equity $ 2,624,888 $ 2,572,154 Debt 12 35,000 35,000 Lease obligations 13 7,754 15,946 2,667,642 2,623,100 Cash and cash equivalents 7 (125,665 ) (163,368 ) Restricted cash (5,124 ) (4,672 ) $ 2,536,853 $ 2,455,060</t>
  </si>
  <si>
    <t>RELATED PARTIES (Tables)</t>
  </si>
  <si>
    <t>Disclosure of transactions between related parties</t>
  </si>
  <si>
    <t>Key management personnel compensation included in corporate and general administrative expenses is as follows: Years Ended December 31, 2017 2016 Short-term employee benefits (1) $ 8,804 $ 8,870 Share-based payments 5,163 5,948 $ 13,967 $ 14,818</t>
  </si>
  <si>
    <t>SIGNIFICANT ACCOUNTING POLICIES - Principal Subsidiaries (Details)</t>
  </si>
  <si>
    <t>Dec. 31, 2017USD ($)</t>
  </si>
  <si>
    <t>Minera San Rafael, S.A. | Guatemala | El Escobal mine</t>
  </si>
  <si>
    <t>Disclosure of subsidiaries [line items]</t>
  </si>
  <si>
    <t>Ownership Percentage</t>
  </si>
  <si>
    <t>100.00%</t>
  </si>
  <si>
    <t>La Arena S.A. | Peru | La Arena mine</t>
  </si>
  <si>
    <t>Shahuindo S.A.C. | Peru | Shahuindo mine</t>
  </si>
  <si>
    <t>Lake Shore Gold Corp.</t>
  </si>
  <si>
    <t>Gain on equity method investment</t>
  </si>
  <si>
    <t>Lake Shore Gold Corp. | Canada | Bell Creek mine,</t>
  </si>
  <si>
    <t>Lake Shore Gold Corp. | Canada | Timmins West mine,</t>
  </si>
  <si>
    <t>Lake Shore Gold Corp. | Canada | Fenn-Gib Project</t>
  </si>
  <si>
    <t>Temex Resources Corp. | Canada | Juby Project</t>
  </si>
  <si>
    <t>Temex Resources Corp. | Canada | Whitney Project</t>
  </si>
  <si>
    <t>79.00%</t>
  </si>
  <si>
    <t>SIGNIFICANT ACCOUNTING POLICIES - Useful Lives of PP&amp;E (Details)</t>
  </si>
  <si>
    <t>Bottom of range</t>
  </si>
  <si>
    <t>Disclosure of detailed information about property, plant and equipment [line items]</t>
  </si>
  <si>
    <t>Conversion of mineral resources to mineral reserves, historical data, percent</t>
  </si>
  <si>
    <t>40.00%</t>
  </si>
  <si>
    <t>Useful lives of property, plant and equipment</t>
  </si>
  <si>
    <t>2 years</t>
  </si>
  <si>
    <t>Top of range</t>
  </si>
  <si>
    <t>80.00%</t>
  </si>
  <si>
    <t>20 years</t>
  </si>
  <si>
    <t>Computer equipment and software | Bottom of range</t>
  </si>
  <si>
    <t>Computer equipment and software | Top of range</t>
  </si>
  <si>
    <t>5 years</t>
  </si>
  <si>
    <t>Vehicles | Bottom of range</t>
  </si>
  <si>
    <t>3 years</t>
  </si>
  <si>
    <t>Vehicles | Top of range</t>
  </si>
  <si>
    <t>Mining equipment | Bottom of range</t>
  </si>
  <si>
    <t>Mining equipment | Top of range</t>
  </si>
  <si>
    <t>14 years</t>
  </si>
  <si>
    <t>Ancillary facilities</t>
  </si>
  <si>
    <t>SIGNIFICANT ACCOUNTING POLICIES - Share capital (Details)</t>
  </si>
  <si>
    <t>Treasury stock discount to average market price</t>
  </si>
  <si>
    <t>3.00%</t>
  </si>
  <si>
    <t>BUSINESS COMBINATION - Acquisition of Lake Share Gold (Details)</t>
  </si>
  <si>
    <t>Apr. 01, 2016CADyear</t>
  </si>
  <si>
    <t>Dec. 31, 2017USD ($)yearshares</t>
  </si>
  <si>
    <t>Dec. 31, 2017CADyearshares</t>
  </si>
  <si>
    <t>Dec. 31, 2016USD ($)year</t>
  </si>
  <si>
    <t>Dec. 31, 2016CADyear</t>
  </si>
  <si>
    <t>Apr. 01, 2016USD ($)CAD / $shares</t>
  </si>
  <si>
    <t>Apr. 01, 2016CADCAD / $shares</t>
  </si>
  <si>
    <t>Disclosure of detailed information about business combination [line items]</t>
  </si>
  <si>
    <t>Weighted average share price | CAD</t>
  </si>
  <si>
    <t>Closing foreign exchange rate | CAD / $</t>
  </si>
  <si>
    <t>Inputs To Option Pricing Model Share Options Granted [Abstract]</t>
  </si>
  <si>
    <t>Share price (CAD/share) | CAD</t>
  </si>
  <si>
    <t>Exercise price (CAD per share) | CAD</t>
  </si>
  <si>
    <t>Expected life (years) | year</t>
  </si>
  <si>
    <t>Expected volatility</t>
  </si>
  <si>
    <t>51.00%</t>
  </si>
  <si>
    <t>Expected dividend yield</t>
  </si>
  <si>
    <t>3.14%</t>
  </si>
  <si>
    <t>2.42%</t>
  </si>
  <si>
    <t>Risk-free interest rate</t>
  </si>
  <si>
    <t>1.07%</t>
  </si>
  <si>
    <t>0.57%</t>
  </si>
  <si>
    <t>Fair value (CAD/USD Per Share)</t>
  </si>
  <si>
    <t>Amounts recognised as of acquisition date for each major class of assets acquired and liabilities assumed [abstract]</t>
  </si>
  <si>
    <t>Transaction costs</t>
  </si>
  <si>
    <t>Timmins West mine, | Lake Shore Gold Corp. | Canada</t>
  </si>
  <si>
    <t>Bell Creek mine, | Lake Shore Gold Corp. | Canada</t>
  </si>
  <si>
    <t>Percentage of voting equity interests acquired</t>
  </si>
  <si>
    <t>Shares issued per acquiree share | shares</t>
  </si>
  <si>
    <t>Acquisition-date fair value of total consideration transferred [abstract]</t>
  </si>
  <si>
    <t>Shares Issued/Issuable | shares</t>
  </si>
  <si>
    <t>Consideration</t>
  </si>
  <si>
    <t>2.46%</t>
  </si>
  <si>
    <t>Other current and non-current assets</t>
  </si>
  <si>
    <t>Accounts payable, accrued liabilities and other</t>
  </si>
  <si>
    <t>Lease obligation</t>
  </si>
  <si>
    <t>Convertible debentures</t>
  </si>
  <si>
    <t>Total net assets acquired</t>
  </si>
  <si>
    <t>Goodwill expected to be deductible for tax purposes</t>
  </si>
  <si>
    <t>Liability for PSUs</t>
  </si>
  <si>
    <t>Lake Shore Gold Corp. | Common stock issued</t>
  </si>
  <si>
    <t>Transactions costs, number of shares issued | shares</t>
  </si>
  <si>
    <t>Lake Shore Gold Corp. | Bottom of range</t>
  </si>
  <si>
    <t>48.41%</t>
  </si>
  <si>
    <t>0.54%</t>
  </si>
  <si>
    <t>Lake Shore Gold Corp. | Top of range</t>
  </si>
  <si>
    <t>62.60%</t>
  </si>
  <si>
    <t>0.62%</t>
  </si>
  <si>
    <t>Lake Shore Gold Corp. | Property, plant and equipment</t>
  </si>
  <si>
    <t>Property, plant and equipment</t>
  </si>
  <si>
    <t>Lake Shore Gold Corp. | Mineral interests and exploration potential</t>
  </si>
  <si>
    <t>Lake Shore Gold Corp. | Fair value estimate of the Tahoe share consideration</t>
  </si>
  <si>
    <t>Lake Shore Gold Corp. | Fair value estimate of the consideration for options</t>
  </si>
  <si>
    <t>BUSINESS COMBINATION - Acquisition of Lake Share Gold, Convertible Debentures (Details) $ in Thousands</t>
  </si>
  <si>
    <t>May 16, 2016USD ($)shares</t>
  </si>
  <si>
    <t>Apr. 01, 2016daysCAD / shares</t>
  </si>
  <si>
    <t>May 13, 2016shares</t>
  </si>
  <si>
    <t>Dec. 31, 2016USD ($)</t>
  </si>
  <si>
    <t>Disclosure of detailed information about borrowings [line items]</t>
  </si>
  <si>
    <t>Interest rate percentage</t>
  </si>
  <si>
    <t>2.95%</t>
  </si>
  <si>
    <t>6.25%</t>
  </si>
  <si>
    <t>Redemption price percentage</t>
  </si>
  <si>
    <t>Conversion rate</t>
  </si>
  <si>
    <t>Debentures redeemed percentage of volume weighted average trading price</t>
  </si>
  <si>
    <t>95.00%</t>
  </si>
  <si>
    <t>Debentures redeemed trading days | days</t>
  </si>
  <si>
    <t>Conversion price (in cad per share) | CAD / shares</t>
  </si>
  <si>
    <t>Conversion rate (per $1,000 principal amount)</t>
  </si>
  <si>
    <t>CASH AND CASH EQUIVALENTS (Details) - USD ($) $ in Thousands</t>
  </si>
  <si>
    <t>Dec. 31, 2015</t>
  </si>
  <si>
    <t>Cash</t>
  </si>
  <si>
    <t>Cash equivalents(1)</t>
  </si>
  <si>
    <t>TRADE AND OTHER RECEIVABLES (Details) - USD ($) $ in Thousands</t>
  </si>
  <si>
    <t>Trade receivables</t>
  </si>
  <si>
    <t>Sales tax receivable</t>
  </si>
  <si>
    <t>Income tax receivable</t>
  </si>
  <si>
    <t>Trade and other current receivables</t>
  </si>
  <si>
    <t>INVENTORIES (Details) - USD ($)</t>
  </si>
  <si>
    <t>Supplies</t>
  </si>
  <si>
    <t>Stockpile</t>
  </si>
  <si>
    <t>Work in process</t>
  </si>
  <si>
    <t>Finished goods</t>
  </si>
  <si>
    <t>Cost of inventories recognised as expense during period</t>
  </si>
  <si>
    <t>Inventory write-down</t>
  </si>
  <si>
    <t>MINERAL INTERESTS - Mineral Interests, Plant &amp; Equipment (Details) - USD ($) $ in Thousands</t>
  </si>
  <si>
    <t>Reconciliation of changes in property, plant and equipment [abstract]</t>
  </si>
  <si>
    <t>Balance at beginning of period</t>
  </si>
  <si>
    <t>balance at end of period</t>
  </si>
  <si>
    <t>Cost</t>
  </si>
  <si>
    <t>Acquired mineral interests</t>
  </si>
  <si>
    <t>Additions</t>
  </si>
  <si>
    <t>Disposals</t>
  </si>
  <si>
    <t>Transfers</t>
  </si>
  <si>
    <t>Change in reclamation provision</t>
  </si>
  <si>
    <t>Accumulated depreciation and depletion</t>
  </si>
  <si>
    <t>Mineral Interests, Depletable</t>
  </si>
  <si>
    <t>Mineral Interests, Depletable | Cost</t>
  </si>
  <si>
    <t>Mineral Interests, Depletable | Accumulated depreciation and depletion</t>
  </si>
  <si>
    <t>Mineral Interests, Non-Depletable</t>
  </si>
  <si>
    <t>Mineral Interests, Non-Depletable | Cost</t>
  </si>
  <si>
    <t>Mineral Interests, Non-Depletable | Accumulated depreciation and depletion</t>
  </si>
  <si>
    <t>Plant &amp; Equipment</t>
  </si>
  <si>
    <t>Plant &amp; Equipment | Cost</t>
  </si>
  <si>
    <t>Plant &amp; Equipment | Accumulated depreciation and depletion</t>
  </si>
  <si>
    <t>MINERAL INTERESTS - Mineral Interests By Segment (Details) - USD ($) $ in Thousands</t>
  </si>
  <si>
    <t>Capitalized stripping costs</t>
  </si>
  <si>
    <t>Escobal</t>
  </si>
  <si>
    <t>Escobal | Mineral Interests, Depletable</t>
  </si>
  <si>
    <t>Escobal | Mineral Interests, Non-Depletable</t>
  </si>
  <si>
    <t>Escobal | Property, plant and equipment</t>
  </si>
  <si>
    <t>La Arena</t>
  </si>
  <si>
    <t>La Arena | Mineral Interests, Depletable</t>
  </si>
  <si>
    <t>La Arena | Mineral Interests, Non-Depletable</t>
  </si>
  <si>
    <t>La Arena | Property, plant and equipment</t>
  </si>
  <si>
    <t>Shahuindo</t>
  </si>
  <si>
    <t>Shahuindo | Mineral Interests, Depletable</t>
  </si>
  <si>
    <t>Shahuindo | Mineral Interests, Non-Depletable</t>
  </si>
  <si>
    <t>Shahuindo | Property, plant and equipment</t>
  </si>
  <si>
    <t>Timmins mines</t>
  </si>
  <si>
    <t>Timmins mines | Mineral Interests, Depletable</t>
  </si>
  <si>
    <t>Timmins mines | Mineral Interests, Non-Depletable</t>
  </si>
  <si>
    <t>Timmins mines | Property, plant and equipment</t>
  </si>
  <si>
    <t>MINERAL INTERESTS - Goodwill (Details) - Goodwill - USD ($) $ in Thousands</t>
  </si>
  <si>
    <t>Changes in intangible assets and goodwill [abstract]</t>
  </si>
  <si>
    <t>Beginning of period</t>
  </si>
  <si>
    <t>End of period</t>
  </si>
  <si>
    <t>La Arena Sulfides</t>
  </si>
  <si>
    <t>Timmins Exploration Potential</t>
  </si>
  <si>
    <t>MINERAL INTERESTS - Cash Generating Segments (Details)</t>
  </si>
  <si>
    <t>Dec. 31, 2017USD ($)$ / lb$ / ozcash_generating_unit</t>
  </si>
  <si>
    <t>Dec. 31, 2016$ / lb$ / oz</t>
  </si>
  <si>
    <t>Disclosure of information for cash-generating units [line items]</t>
  </si>
  <si>
    <t>Number of CGUs tested for impairment | cash_generating_unit</t>
  </si>
  <si>
    <t>Cash flow projections, discount rate</t>
  </si>
  <si>
    <t>6.50%</t>
  </si>
  <si>
    <t>Impairment | $</t>
  </si>
  <si>
    <t>Gold</t>
  </si>
  <si>
    <t>Cash flow projection, long-term prices</t>
  </si>
  <si>
    <t>Silver</t>
  </si>
  <si>
    <t>Copper</t>
  </si>
  <si>
    <t>Cash flow projection, long-term prices | $ / lb</t>
  </si>
  <si>
    <t>7.00%</t>
  </si>
  <si>
    <t>8.00%</t>
  </si>
  <si>
    <t>ACCOUNTS PAYABLE AND ACCRUED LIABILITIES (Details) - USD ($) $ in Thousands</t>
  </si>
  <si>
    <t>Trade payables</t>
  </si>
  <si>
    <t>Accrued trade and other payables</t>
  </si>
  <si>
    <t>Accrued payroll and related benefits</t>
  </si>
  <si>
    <t>DEBT - Debt Activity (Details) - USD ($) $ in Thousands</t>
  </si>
  <si>
    <t>Borrowings [abstract]</t>
  </si>
  <si>
    <t>Beginning balance at January 1</t>
  </si>
  <si>
    <t>Borrowings/additions</t>
  </si>
  <si>
    <t>Repayments</t>
  </si>
  <si>
    <t>Ending balance at December 31</t>
  </si>
  <si>
    <t>DEBT - Debt Narrative(Details) - USD ($)</t>
  </si>
  <si>
    <t>Jul. 18, 2017</t>
  </si>
  <si>
    <t>Apr. 08, 2016</t>
  </si>
  <si>
    <t>Aug. 10, 2016</t>
  </si>
  <si>
    <t>Loan</t>
  </si>
  <si>
    <t>Repayments of loan facility</t>
  </si>
  <si>
    <t>Credit Facility</t>
  </si>
  <si>
    <t>Debt term</t>
  </si>
  <si>
    <t>Debt notional amount</t>
  </si>
  <si>
    <t>Credit Facility | LIBOR</t>
  </si>
  <si>
    <t>Adjustment to interest rate</t>
  </si>
  <si>
    <t>2.25%</t>
  </si>
  <si>
    <t>Revolving Credit Facility</t>
  </si>
  <si>
    <t>Maximum borrowing capacity</t>
  </si>
  <si>
    <t>Maximum borrowing capacity, accordion feature</t>
  </si>
  <si>
    <t>Payments of commitment fee</t>
  </si>
  <si>
    <t>Undrawn portion of the facility, fee amount</t>
  </si>
  <si>
    <t>Revolving Credit Facility | Bottom of range</t>
  </si>
  <si>
    <t>Undrawn portion of the facility, fees percentage</t>
  </si>
  <si>
    <t>0.56%</t>
  </si>
  <si>
    <t>Revolving Credit Facility | Top of range</t>
  </si>
  <si>
    <t>0.81%</t>
  </si>
  <si>
    <t>Revolving Credit Facility | LIBOR | Bottom of range</t>
  </si>
  <si>
    <t>2.15%</t>
  </si>
  <si>
    <t>Revolving Credit Facility | LIBOR | Top of range</t>
  </si>
  <si>
    <t>3.125%</t>
  </si>
  <si>
    <t>Revolving Credit Facility | Base Rate | Bottom of range</t>
  </si>
  <si>
    <t>1.125%</t>
  </si>
  <si>
    <t>Revolving Credit Facility | Base Rate | Top of range</t>
  </si>
  <si>
    <t>2.125%</t>
  </si>
  <si>
    <t>CALAS Claim | Revolving Credit Facility</t>
  </si>
  <si>
    <t>LEASE OBLIGATIONS (Details) - USD ($) $ in Thousands</t>
  </si>
  <si>
    <t>Apr. 01, 2016</t>
  </si>
  <si>
    <t>Increase (Decrease) In Finance Lease Liabilities [Abstract]</t>
  </si>
  <si>
    <t>Payments</t>
  </si>
  <si>
    <t>Accrued interest</t>
  </si>
  <si>
    <t>Foreign exchange gain (loss)</t>
  </si>
  <si>
    <t>Current finance lease liabilities</t>
  </si>
  <si>
    <t>Non-current finance lease liabilities</t>
  </si>
  <si>
    <t>Finance lease liabilities</t>
  </si>
  <si>
    <t>Purchase of equipment from sale leaseback</t>
  </si>
  <si>
    <t>Lake Shore Gold finance lease</t>
  </si>
  <si>
    <t>Lake Shore Gold finance lease | Bottom of range</t>
  </si>
  <si>
    <t>Finance lease interest rate</t>
  </si>
  <si>
    <t>0.90%</t>
  </si>
  <si>
    <t>Lake Shore Gold finance lease | Top of range</t>
  </si>
  <si>
    <t>6.90%</t>
  </si>
  <si>
    <t>Other finance lease</t>
  </si>
  <si>
    <t>La Ramada sale-leaseback</t>
  </si>
  <si>
    <t>RECLAMATION PROVISION (Details) - Reclamation Provision - USD ($) $ in Thousands</t>
  </si>
  <si>
    <t>Reconciliation of changes in other provisions [abstract]</t>
  </si>
  <si>
    <t>Additions to reclamation provision</t>
  </si>
  <si>
    <t>Accretion expense</t>
  </si>
  <si>
    <t>Revisions in estimates and obligations</t>
  </si>
  <si>
    <t>Other current provisions</t>
  </si>
  <si>
    <t>Other non-current provisions</t>
  </si>
  <si>
    <t>RECLAMATION PROVISION - Additional Information (Details) - USD ($)</t>
  </si>
  <si>
    <t>Jan. 13, 2017</t>
  </si>
  <si>
    <t>Reclamation Provision</t>
  </si>
  <si>
    <t>Disclosure of other provisions [line items]</t>
  </si>
  <si>
    <t>Undiscounted cash flows related to future reclamation obligations</t>
  </si>
  <si>
    <t>Escobal | Reclamation Provision</t>
  </si>
  <si>
    <t>Present value of future reclamation obligations, assumed discount rate</t>
  </si>
  <si>
    <t>6.18%</t>
  </si>
  <si>
    <t>6.12%</t>
  </si>
  <si>
    <t>Present value of future reclamation obligations, assumed inflation rate</t>
  </si>
  <si>
    <t>4.12%</t>
  </si>
  <si>
    <t>4.25%</t>
  </si>
  <si>
    <t>Expected timing of outflows</t>
  </si>
  <si>
    <t>16 years</t>
  </si>
  <si>
    <t>La Arena | Reclamation Provision</t>
  </si>
  <si>
    <t>3.89%</t>
  </si>
  <si>
    <t>4.18%</t>
  </si>
  <si>
    <t>2.61%</t>
  </si>
  <si>
    <t>3.22%</t>
  </si>
  <si>
    <t>Letter of credit outstanding</t>
  </si>
  <si>
    <t>Letter of credit term</t>
  </si>
  <si>
    <t>1 year</t>
  </si>
  <si>
    <t>7 years</t>
  </si>
  <si>
    <t>Shahuindo | Reclamation Provision</t>
  </si>
  <si>
    <t>4.03%</t>
  </si>
  <si>
    <t>4.51%</t>
  </si>
  <si>
    <t>Timmins mines | Reclamation Provision</t>
  </si>
  <si>
    <t>2.06%</t>
  </si>
  <si>
    <t>4.85%</t>
  </si>
  <si>
    <t>1.31%</t>
  </si>
  <si>
    <t>1.29%</t>
  </si>
  <si>
    <t>9 years</t>
  </si>
  <si>
    <t>Financial assets pledged as collateral for liabilities or contingent liabilities</t>
  </si>
  <si>
    <t>REVENUES - Revenue by Mineral (Details) - USD ($) $ in Thousands</t>
  </si>
  <si>
    <t>Lead</t>
  </si>
  <si>
    <t>Zinc</t>
  </si>
  <si>
    <t>REVENUES - Major Customers (Details)</t>
  </si>
  <si>
    <t>Concentrate Revenues</t>
  </si>
  <si>
    <t>Disclosure of major customers [line items]</t>
  </si>
  <si>
    <t>Percentage of entity's revenue</t>
  </si>
  <si>
    <t>Dore Revenues</t>
  </si>
  <si>
    <t>Dore Total Gold Sales</t>
  </si>
  <si>
    <t>99.00%</t>
  </si>
  <si>
    <t>98.00%</t>
  </si>
  <si>
    <t>Customer 1 | Concentrate Revenues</t>
  </si>
  <si>
    <t>18.00%</t>
  </si>
  <si>
    <t>34.00%</t>
  </si>
  <si>
    <t>Customer 1 | Dore Revenues</t>
  </si>
  <si>
    <t>43.00%</t>
  </si>
  <si>
    <t>60.00%</t>
  </si>
  <si>
    <t>Customer 2 | Concentrate Revenues</t>
  </si>
  <si>
    <t>24.00%</t>
  </si>
  <si>
    <t>Customer 2 | Dore Revenues</t>
  </si>
  <si>
    <t>26.00%</t>
  </si>
  <si>
    <t>32.00%</t>
  </si>
  <si>
    <t>Customer 3 | Concentrate Revenues</t>
  </si>
  <si>
    <t>13.00%</t>
  </si>
  <si>
    <t>23.00%</t>
  </si>
  <si>
    <t>Customer 4 | Concentrate Revenues</t>
  </si>
  <si>
    <t>27.00%</t>
  </si>
  <si>
    <t>Other customers | Concentrate Revenues</t>
  </si>
  <si>
    <t>2.00%</t>
  </si>
  <si>
    <t>1.00%</t>
  </si>
  <si>
    <t>Other customers | Dore Revenues</t>
  </si>
  <si>
    <t>31.00%</t>
  </si>
  <si>
    <t>Top Four Customers | Concentrate Revenues</t>
  </si>
  <si>
    <t>Top Two Customers | Dore Revenues</t>
  </si>
  <si>
    <t>69.00%</t>
  </si>
  <si>
    <t>92.00%</t>
  </si>
  <si>
    <t>PRODUCTION COSTS (Details) - USD ($) $ in Thousands</t>
  </si>
  <si>
    <t>Raw materials and consumables</t>
  </si>
  <si>
    <t>Salaries and benefits</t>
  </si>
  <si>
    <t>Contractors and outside services</t>
  </si>
  <si>
    <t>Other expenses</t>
  </si>
  <si>
    <t>Changes in inventory</t>
  </si>
  <si>
    <t>CARE AND MAINTENANCE COSTS (Details) - USD ($) $ in Thousands</t>
  </si>
  <si>
    <t>Care and maintenance costs</t>
  </si>
  <si>
    <t>GENERAL AND ADMINISTRATIVE EXPENSES (Details) - USD ($) $ in Thousands</t>
  </si>
  <si>
    <t>Consulting and professional fees</t>
  </si>
  <si>
    <t>Administrative and other</t>
  </si>
  <si>
    <t>SHARE-BASED PAYMENTS AND OTHER RELATED INFORMATION - Share Options (Details)</t>
  </si>
  <si>
    <t>Dec. 31, 2017CADshares</t>
  </si>
  <si>
    <t>Dec. 31, 2016CADshares</t>
  </si>
  <si>
    <t>Disclosure of terms and conditions of share-based payment arrangement [line items]</t>
  </si>
  <si>
    <t>Weighted average exercise price outstanding beginning of period (CAD/share) | CAD</t>
  </si>
  <si>
    <t>Weighted average exercise price granted (CAD/share) | CAD</t>
  </si>
  <si>
    <t>Weighted average exercise price exercised (CAD/share) | CAD</t>
  </si>
  <si>
    <t>Weighted average exercise price forfeited (CAD/share) | CAD</t>
  </si>
  <si>
    <t>Weighted average exercise price expired (CAD/share) | CAD</t>
  </si>
  <si>
    <t>Weighted average exercise price outstanding end of period (CAD/share) | CAD</t>
  </si>
  <si>
    <t>Number of Share Options outstanding beginning of period | shares</t>
  </si>
  <si>
    <t>Number of Share Options granted | shares</t>
  </si>
  <si>
    <t>Number of Share Options exercised | shares</t>
  </si>
  <si>
    <t>Number of Share Options forfeited | shares</t>
  </si>
  <si>
    <t>Number of Share Options expired | shares</t>
  </si>
  <si>
    <t>Number of Share Options outstanding end of period | shares</t>
  </si>
  <si>
    <t>Share option</t>
  </si>
  <si>
    <t>Vesting period</t>
  </si>
  <si>
    <t>SHARE-BASED PAYMENTS AND OTHER RELATED INFORMATION - Exercise Price Range (Details) $ in Thousands</t>
  </si>
  <si>
    <t>Dec. 31, 2017USD ($)sharesyear</t>
  </si>
  <si>
    <t>Dec. 31, 2016USD ($)shares</t>
  </si>
  <si>
    <t>Dec. 31, 2017CADsharesyear</t>
  </si>
  <si>
    <t>Dec. 31, 2015CADshares</t>
  </si>
  <si>
    <t>Disclosure of range of exercise prices of outstanding share options [line items]</t>
  </si>
  <si>
    <t>Outstanding (in shares) | shares</t>
  </si>
  <si>
    <t>Outstanding, weighted average exercise price (CAD/share)</t>
  </si>
  <si>
    <t>Outstanding, weighted average remaining life (years) | year</t>
  </si>
  <si>
    <t>Exercisable (in shares) | shares</t>
  </si>
  <si>
    <t>Exercisable, weighted average exercise price (CAD/share)</t>
  </si>
  <si>
    <t>Exercisable, weighted average remaining life (years) | year</t>
  </si>
  <si>
    <t>Proceeds from issuance of common shares on exercise of share options | $</t>
  </si>
  <si>
    <t>Share-based payments | $</t>
  </si>
  <si>
    <t>$ 2.80-9.67</t>
  </si>
  <si>
    <t>$ 2.80-9.67 | Bottom of range</t>
  </si>
  <si>
    <t>Exercise price range (CAD/share)</t>
  </si>
  <si>
    <t>$ 2.80-9.67 | Top of range</t>
  </si>
  <si>
    <t>$ 9.68-10.59</t>
  </si>
  <si>
    <t>$ 9.68-10.59 | Bottom of range</t>
  </si>
  <si>
    <t>$ 9.68-10.59 | Top of range</t>
  </si>
  <si>
    <t>$ 10.60-12.56</t>
  </si>
  <si>
    <t>$ 10.60-12.56 | Bottom of range</t>
  </si>
  <si>
    <t>$ 10.60-12.56 | Top of range</t>
  </si>
  <si>
    <t>$ 12.57-15.74</t>
  </si>
  <si>
    <t>$ 12.57-15.74 | Bottom of range</t>
  </si>
  <si>
    <t>$ 12.57-15.74 | Top of range</t>
  </si>
  <si>
    <t>$ 15.75-23.37</t>
  </si>
  <si>
    <t>$ 15.75-23.37 | Bottom of range</t>
  </si>
  <si>
    <t>$ 15.75-23.37 | Top of range</t>
  </si>
  <si>
    <t>SHARE-BASED PAYMENTS AND OTHER RELATED INFORMATION - DSA and RSA (Details) $ in Thousands</t>
  </si>
  <si>
    <t>Dec. 31, 2017USD ($)shares</t>
  </si>
  <si>
    <t>DSAs</t>
  </si>
  <si>
    <t>Outstanding, beginning of period (in shares)</t>
  </si>
  <si>
    <t>Granted (in shares)</t>
  </si>
  <si>
    <t>Shares issued (in shares)</t>
  </si>
  <si>
    <t>Cancelled/forfeited (in shares)</t>
  </si>
  <si>
    <t>Outstanding, end of period (in shares)</t>
  </si>
  <si>
    <t>RSAs</t>
  </si>
  <si>
    <t>SHARE-BASED PAYMENTS AND OTHER RELATED INFORMATION - SARS (Details) $ in Thousands</t>
  </si>
  <si>
    <t>Dec. 31, 2017CAD / shares</t>
  </si>
  <si>
    <t>Dec. 31, 2016CAD / shares</t>
  </si>
  <si>
    <t>SARs</t>
  </si>
  <si>
    <t>Issued (in shares)</t>
  </si>
  <si>
    <t>Exercised (in shares)</t>
  </si>
  <si>
    <t>Expired/forfeited (in shares)</t>
  </si>
  <si>
    <t>Exercisable (in shares)</t>
  </si>
  <si>
    <t>Vested weighted average intrinsic value (CAD/share) | CAD / shares</t>
  </si>
  <si>
    <t>Current liabilities for SARS | $</t>
  </si>
  <si>
    <t>Non-current liabilities for SARs | $</t>
  </si>
  <si>
    <t>SHARE-BASED PAYMENTS AND OTHER RELATED INFORMATION - SARS Exercise Price Range (Details)</t>
  </si>
  <si>
    <t>Dec. 31, 2016shares</t>
  </si>
  <si>
    <t>Dec. 31, 2015shares</t>
  </si>
  <si>
    <t>Exercised/Cancelled (in shares)</t>
  </si>
  <si>
    <t>$6.40-12.87</t>
  </si>
  <si>
    <t>Outstanding (in shares)</t>
  </si>
  <si>
    <t>$13.35-16.57</t>
  </si>
  <si>
    <t>$18.00-23.31</t>
  </si>
  <si>
    <t>SARs | $6.40-12.87 | Bottom of range</t>
  </si>
  <si>
    <t>Grant price range (CAD/share) | CAD</t>
  </si>
  <si>
    <t>SARs | $6.40-12.87 | Top of range</t>
  </si>
  <si>
    <t>SARs | $13.35-16.57 | Bottom of range</t>
  </si>
  <si>
    <t>SARs | $13.35-16.57 | Top of range</t>
  </si>
  <si>
    <t>SARs | $18.00-23.31 | Bottom of range</t>
  </si>
  <si>
    <t>SARs | $18.00-23.31 | Top of range</t>
  </si>
  <si>
    <t>SHARE-BASED PAYMENTS AND OTHER RELATED INFORMATION - Inputs For Measurement of Fair Values Share Options (Details)</t>
  </si>
  <si>
    <t>Apr. 01, 2016CAD</t>
  </si>
  <si>
    <t>Dec. 31, 2016CADsharesyear</t>
  </si>
  <si>
    <t>Share price (CAD/share)</t>
  </si>
  <si>
    <t>Exercise price (CAD per share)</t>
  </si>
  <si>
    <t>Pre-vest forfeiture rate</t>
  </si>
  <si>
    <t>7.13%</t>
  </si>
  <si>
    <t>Fair Value (CAD per Share) | $</t>
  </si>
  <si>
    <t>Rio Alto</t>
  </si>
  <si>
    <t>SHARE-BASED PAYMENTS AND OTHER RELATED INFORMATION - Inputs For Measurement of Fair Values SARS (Details) - SARs</t>
  </si>
  <si>
    <t>Granted (in shares) | shares</t>
  </si>
  <si>
    <t>Indirect Measurement Of Fair Value Of Goods Or Services Received, Other Equity Instruments Granted During Period [Abstract]</t>
  </si>
  <si>
    <t>Exercise price (CAD/share)</t>
  </si>
  <si>
    <t>0.00%</t>
  </si>
  <si>
    <t>52.00%</t>
  </si>
  <si>
    <t>0.61%</t>
  </si>
  <si>
    <t>Fair value (CAD/share)</t>
  </si>
  <si>
    <t>Indirect Measurement Of Fair Value Of Goods Or Services Received, Other Equity Instruments Granted During Period, Modified [Abstract]</t>
  </si>
  <si>
    <t>55.00%</t>
  </si>
  <si>
    <t>50.00%</t>
  </si>
  <si>
    <t>1.81%</t>
  </si>
  <si>
    <t>1.02%</t>
  </si>
  <si>
    <t>SHARE-BASED PAYMENTS AND OTHER RELATED INFORMATION - Authorized share capital (Details) - shares</t>
  </si>
  <si>
    <t>Apr. 01, 2015</t>
  </si>
  <si>
    <t>Number of shares issued</t>
  </si>
  <si>
    <t>Number of shares outstanding</t>
  </si>
  <si>
    <t>INCOME TAX EXPENSE - Income Tax Expense (Benefit) (Details) - USD ($) $ in Thousands</t>
  </si>
  <si>
    <t>Current period</t>
  </si>
  <si>
    <t>Prior period</t>
  </si>
  <si>
    <t>Deferred tax expense (benefit)</t>
  </si>
  <si>
    <t>Origination and reversal of temporary differences</t>
  </si>
  <si>
    <t>INCOME TAX EXPENSE - Income Tax Reconciliation (Details) - USD ($) $ in Thousands</t>
  </si>
  <si>
    <t>Earnings (loss) before income taxes</t>
  </si>
  <si>
    <t>Statutory tax rate</t>
  </si>
  <si>
    <t>Income tax expense (benefit)</t>
  </si>
  <si>
    <t>Reconciling items:</t>
  </si>
  <si>
    <t>Difference between statutory and foreign tax rates</t>
  </si>
  <si>
    <t>Non-deductible share-based payments</t>
  </si>
  <si>
    <t>Impact of foreign exchange on deferred income tax assets and liabilities</t>
  </si>
  <si>
    <t>Non-deductible expenses</t>
  </si>
  <si>
    <t>Change in unrecognized deferred tax assets</t>
  </si>
  <si>
    <t>INCOME TAX EXPENSE - Deferred Tax Assets (Details) - USD ($) $ in Thousands</t>
  </si>
  <si>
    <t>Disclosure of temporary difference, unused tax losses and unused tax credits [line items]</t>
  </si>
  <si>
    <t>Net deferred income tax liabilities</t>
  </si>
  <si>
    <t>Before Offset Amount</t>
  </si>
  <si>
    <t>Unused non-capital losses | Before Offset Amount</t>
  </si>
  <si>
    <t>Reclamation and closure cost obligations | Before Offset Amount</t>
  </si>
  <si>
    <t>Other | Before Offset Amount</t>
  </si>
  <si>
    <t>Mining interests | Before Offset Amount</t>
  </si>
  <si>
    <t>Inventories and receivables | Before Offset Amount</t>
  </si>
  <si>
    <t>INCOME TAX EXPENSE - Tax Losses and Tax Credits (Details) - USD ($) $ in Thousands</t>
  </si>
  <si>
    <t>Unused tax losses</t>
  </si>
  <si>
    <t>Unused tax losses with deferred tax asset recognized</t>
  </si>
  <si>
    <t>Deductible temporary differences</t>
  </si>
  <si>
    <t>Tax losses and tax credits</t>
  </si>
  <si>
    <t>Cumulative eligible capital</t>
  </si>
  <si>
    <t>Financing costs</t>
  </si>
  <si>
    <t>Unrealized capital losses</t>
  </si>
  <si>
    <t>Reclamation and closure cost obligations</t>
  </si>
  <si>
    <t>EARNINGS (LOSS) PER SHARE - Dilutive effect on basic EPS (Details) - USD ($) $ / shares in Units, $ in Thousands</t>
  </si>
  <si>
    <t>Basic earnings (loss)</t>
  </si>
  <si>
    <t>Dilutive earnings (loss)</t>
  </si>
  <si>
    <t>Dilutive effect of share options on number of ordinary shares (in shares)</t>
  </si>
  <si>
    <t>Dilutive weighted average number of ordinary shares outstanding (in shares)</t>
  </si>
  <si>
    <t>Basic earnings per share (in dollars per share)</t>
  </si>
  <si>
    <t>Diluted earnings per share (in dollars per share)</t>
  </si>
  <si>
    <t>EARNINGS (LOSS) PER SHARE - Narrative (Details) $ / shares in Units, $ in Thousands</t>
  </si>
  <si>
    <t>Dec. 31, 2017USD ($)shares$ / shares</t>
  </si>
  <si>
    <t>Earnings per share [line items]</t>
  </si>
  <si>
    <t>Number of share options outstanding in share-based payment arrangement</t>
  </si>
  <si>
    <t>Weighted average share price (in CAD per share) | CAD</t>
  </si>
  <si>
    <t>Dividends paid per common share (in dollars per share) | $ / shares</t>
  </si>
  <si>
    <t>Dividends paid to shareholders | $</t>
  </si>
  <si>
    <t>Share-based dividends | $</t>
  </si>
  <si>
    <t>Dividends paid to shareholders (in shares)</t>
  </si>
  <si>
    <t>Stock options</t>
  </si>
  <si>
    <t>Antidilutive securities excluded from computation of earnings per share, amount</t>
  </si>
  <si>
    <t>Dilutive effect of convertible instruments on number of ordinary shares</t>
  </si>
  <si>
    <t>Number of other equity instruments outstanding in share-based payment arrangement</t>
  </si>
  <si>
    <t>SUPPLEMENTAL CASH FLOW INFORMATION (Details) - USD ($) $ in Thousands</t>
  </si>
  <si>
    <t>Other current assets</t>
  </si>
  <si>
    <t>Other non-current assets</t>
  </si>
  <si>
    <t>Accounts payable and accrued liabilities, and other non-current liabilities</t>
  </si>
  <si>
    <t>SEGMENTED INFORMATION (Details) - USD ($) $ in Thousands</t>
  </si>
  <si>
    <t>Disclosure of operating segments [line items]</t>
  </si>
  <si>
    <t>Total liabilities</t>
  </si>
  <si>
    <t>Capital expenditures</t>
  </si>
  <si>
    <t>Royalties acquired, percent</t>
  </si>
  <si>
    <t>Payments to acquire royalties</t>
  </si>
  <si>
    <t>Operating segments | Escobal</t>
  </si>
  <si>
    <t>Operating segments | La Arena</t>
  </si>
  <si>
    <t>Operating segments | Shahuindo</t>
  </si>
  <si>
    <t>Operating segments | Timmins mines</t>
  </si>
  <si>
    <t>FAIR VALUE OF FINANCIAL INSTRUMENTS (Details) - USD ($) $ in Thousands</t>
  </si>
  <si>
    <t>Disclosure Of Fair Value Measurement Of Assets And Liabilities [Line Items]</t>
  </si>
  <si>
    <t>Assets</t>
  </si>
  <si>
    <t>Liabilities</t>
  </si>
  <si>
    <t>Net assets</t>
  </si>
  <si>
    <t>Investments | Level 1</t>
  </si>
  <si>
    <t>Investments | Level 2</t>
  </si>
  <si>
    <t>Investments | Level 3</t>
  </si>
  <si>
    <t>Provisionally priced trade receivables | Level 1</t>
  </si>
  <si>
    <t>Provisionally priced trade receivables | Level 2</t>
  </si>
  <si>
    <t>Provisionally priced trade receivables | Level 3</t>
  </si>
  <si>
    <t xml:space="preserve"> </t>
  </si>
  <si>
    <t>FINANCIAL RISK MANAGEMENT - Liquidity Risk (Details) - USD ($) $ in Thousands</t>
  </si>
  <si>
    <t>Derivative And Non-derivative Financial Liabilities [Abstract]</t>
  </si>
  <si>
    <t>Cash flows from (used in) operating activities</t>
  </si>
  <si>
    <t>Liquidity risk</t>
  </si>
  <si>
    <t>Disclosure of maturity analysis for non-derivative financial liabilities [line items]</t>
  </si>
  <si>
    <t>Undrawn borrowing facilities</t>
  </si>
  <si>
    <t>Debt</t>
  </si>
  <si>
    <t>Lease and contractual agreements</t>
  </si>
  <si>
    <t>Commitments</t>
  </si>
  <si>
    <t>Other non-current liabilities</t>
  </si>
  <si>
    <t>Significant undiscounted commitments</t>
  </si>
  <si>
    <t>Current assets (liabilities)</t>
  </si>
  <si>
    <t>Liquidity risk | 1 year</t>
  </si>
  <si>
    <t>Liquidity risk | 2-5 years</t>
  </si>
  <si>
    <t>Liquidity risk | 5 years</t>
  </si>
  <si>
    <t>Cash and cash equivalents recognized as of acquisition date</t>
  </si>
  <si>
    <t>FINANCIAL RISK MANAGEMENT - Market Risk (Details) - USD ($)</t>
  </si>
  <si>
    <t>Disclosure of nature and extent of risks arising from financial instruments [line items]</t>
  </si>
  <si>
    <t>Foreign exchange risk</t>
  </si>
  <si>
    <t>Sensitivity Analysis For Types Of Market Risk, Reasonably Possible Change In Risk Variable, Percent</t>
  </si>
  <si>
    <t>10.00%</t>
  </si>
  <si>
    <t>Interest rate risk</t>
  </si>
  <si>
    <t>3.50%</t>
  </si>
  <si>
    <t>Cash and cash equivalents | Foreign exchange risk</t>
  </si>
  <si>
    <t>Risk exposure associated with instruments sharing characteristic</t>
  </si>
  <si>
    <t>Cash and cash equivalents | Foreign exchange risk | Guatemala, Quetzales</t>
  </si>
  <si>
    <t>Cash and cash equivalents | Foreign exchange risk | Peru, Nuevos Soles</t>
  </si>
  <si>
    <t>Cash and cash equivalents | Foreign exchange risk | Canada, Dollars</t>
  </si>
  <si>
    <t>Cash and cash equivalents | Foreign exchange risk | Other Currencies [Member]</t>
  </si>
  <si>
    <t>Exposure On Deferred Tax Liabilities [Member] | Foreign exchange risk</t>
  </si>
  <si>
    <t>Sensitivity Analysis For Types Of Market Risk, Reasonably Possible Change In Risk Variable, Impact On Pre-Tax Earnings</t>
  </si>
  <si>
    <t>Net Exposure | Foreign exchange risk</t>
  </si>
  <si>
    <t>CAPITAL MANAGEMENT (Details) - USD ($) $ in Thousands</t>
  </si>
  <si>
    <t>Shareholders’ equity</t>
  </si>
  <si>
    <t>Equity and debt and finance leases</t>
  </si>
  <si>
    <t>Equity and debt and finance leases, net of cash and cash equivalents and restricted cash</t>
  </si>
  <si>
    <t>CONTINGENCIES (Details)</t>
  </si>
  <si>
    <t>Jul. 07, 2017claim</t>
  </si>
  <si>
    <t>New claims filed, number of claims</t>
  </si>
  <si>
    <t>RELATED PARTIES (Details) - USD ($) $ in Thousands</t>
  </si>
  <si>
    <t>Short-term employee benefits</t>
  </si>
  <si>
    <t>Key management personnel compensation</t>
  </si>
  <si>
    <t>SUBSEQUENT EVENTS (Details) - USD ($)</t>
  </si>
  <si>
    <t>Feb. 20, 2018</t>
  </si>
  <si>
    <t>Disclosure of non-adjusting events after reporting period [line items]</t>
  </si>
  <si>
    <t>Revolving Credit Facility | Subsequent Events</t>
  </si>
  <si>
    <t>Maximum borrowing capacity, before accordion feature</t>
  </si>
  <si>
    <t>Credit Facility | Subsequent Events</t>
  </si>
  <si>
    <t>Top of range | Revolving Credit Facility</t>
  </si>
  <si>
    <t>Top of range | Revolving Credit Facility | Subsequent Events</t>
  </si>
  <si>
    <t>0.7313%</t>
  </si>
  <si>
    <t>Bottom of range | Revolving Credit Facility</t>
  </si>
  <si>
    <t>Bottom of range | Revolving Credit Facility | Subsequent Events</t>
  </si>
  <si>
    <t>0.5063%</t>
  </si>
  <si>
    <t>Base Rate | Top of range | Revolving Credit Facility</t>
  </si>
  <si>
    <t>Base Rate | Top of range | Revolving Credit Facility | Subsequent Events</t>
  </si>
  <si>
    <t>Base Rate | Bottom of range | Revolving Credit Facility</t>
  </si>
  <si>
    <t>Base Rate | Bottom of range | Revolving Credit Facility | Subsequent Events</t>
  </si>
  <si>
    <t>1.25%</t>
  </si>
  <si>
    <t>LIBOR | Credit Facility</t>
  </si>
  <si>
    <t>LIBOR | Top of range | Revolving Credit Facility</t>
  </si>
  <si>
    <t>LIBOR | Top of range | Revolving Credit Facility | Subsequent Events</t>
  </si>
  <si>
    <t>3.25%</t>
  </si>
  <si>
    <t>LIBOR | Bottom of range | Revolving Credit Facility</t>
  </si>
  <si>
    <t>LIBOR | Bottom of range | Revolving Credit Facility | Subsequent Events</t>
  </si>
</sst>
</file>

<file path=xl/styles.xml><?xml version="1.0" encoding="utf-8"?>
<styleSheet xmlns="http://schemas.openxmlformats.org/spreadsheetml/2006/main">
  <numFmts count="8">
    <numFmt formatCode="_(&quot;$ &quot;#,##0_);_(&quot;$ &quot;(#,##0)" numFmtId="164"/>
    <numFmt formatCode="_(&quot;$ &quot;#,##0.00_);_(&quot;$ &quot;(#,##0.00)" numFmtId="165"/>
    <numFmt formatCode="_(&quot;CAD &quot;#,##0.00_);_(&quot;CAD &quot;(#,##0.00)" numFmtId="166"/>
    <numFmt formatCode="_(&quot;CAD &quot;#,##0_);_(&quot;CAD &quot;(#,##0)" numFmtId="167"/>
    <numFmt formatCode="#,##0.0000_);(#,##0.0000)" numFmtId="168"/>
    <numFmt formatCode="#,##0.0000000_);(#,##0.0000000)" numFmtId="169"/>
    <numFmt formatCode="_(&quot;CAD &quot;#,##0.0000_);_(&quot;CAD &quot;(#,##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10400</v>
      </c>
    </row>
    <row r="12" spans="1:2">
      <c r="A12" s="4" t="s">
        <v>18</v>
      </c>
      <c r="B12" s="4" t="s">
        <v>19</v>
      </c>
    </row>
    <row r="13" spans="1:2">
      <c r="A13" s="4" t="s">
        <v>20</v>
      </c>
      <c r="B13" s="4" t="s">
        <v>21</v>
      </c>
    </row>
    <row r="14" spans="1:2">
      <c r="A14" s="4" t="s">
        <v>22</v>
      </c>
      <c r="B14" s="5" t="n">
        <v>312775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4</v>
      </c>
    </row>
    <row r="3" spans="1:2">
      <c r="A3" s="3" t="s">
        <v>149</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4</v>
      </c>
      <c r="C2" s="2" t="s">
        <v>25</v>
      </c>
    </row>
    <row r="3" spans="1:3">
      <c r="A3" s="3" t="s">
        <v>897</v>
      </c>
    </row>
    <row r="4" spans="1:3">
      <c r="A4" s="4" t="s">
        <v>47</v>
      </c>
      <c r="B4" s="6" t="n">
        <v>230184000</v>
      </c>
      <c r="C4" s="6" t="n">
        <v>236175000</v>
      </c>
    </row>
    <row r="5" spans="1:3">
      <c r="A5" s="4" t="s">
        <v>592</v>
      </c>
      <c r="B5" s="5" t="n">
        <v>-2441000</v>
      </c>
      <c r="C5" s="6" t="n">
        <v>-435000</v>
      </c>
    </row>
    <row r="6" spans="1:3">
      <c r="A6" s="4" t="s">
        <v>461</v>
      </c>
      <c r="C6" s="4" t="s">
        <v>462</v>
      </c>
    </row>
    <row r="7" spans="1:3">
      <c r="A7" s="4" t="s">
        <v>898</v>
      </c>
    </row>
    <row r="8" spans="1:3">
      <c r="A8" s="3" t="s">
        <v>897</v>
      </c>
    </row>
    <row r="9" spans="1:3">
      <c r="A9" s="4" t="s">
        <v>47</v>
      </c>
      <c r="B9" s="6" t="n">
        <v>230184000</v>
      </c>
    </row>
    <row r="10" spans="1:3">
      <c r="A10" s="4" t="s">
        <v>899</v>
      </c>
      <c r="B10" s="4" t="s">
        <v>900</v>
      </c>
    </row>
    <row r="11" spans="1:3">
      <c r="A11" s="4" t="s">
        <v>592</v>
      </c>
      <c r="B11" s="6" t="n">
        <v>-2441000</v>
      </c>
      <c r="C11" s="6" t="n">
        <v>-435000</v>
      </c>
    </row>
    <row r="12" spans="1:3">
      <c r="A12" s="4" t="s">
        <v>901</v>
      </c>
    </row>
    <row r="13" spans="1:3">
      <c r="A13" s="3" t="s">
        <v>897</v>
      </c>
    </row>
    <row r="14" spans="1:3">
      <c r="A14" s="4" t="s">
        <v>461</v>
      </c>
      <c r="B14" s="4" t="s">
        <v>902</v>
      </c>
    </row>
    <row r="15" spans="1:3">
      <c r="A15" s="4" t="s">
        <v>885</v>
      </c>
      <c r="B15" s="6" t="n">
        <v>0</v>
      </c>
    </row>
    <row r="16" spans="1:3">
      <c r="A16" s="4" t="s">
        <v>903</v>
      </c>
    </row>
    <row r="17" spans="1:3">
      <c r="A17" s="3" t="s">
        <v>897</v>
      </c>
    </row>
    <row r="18" spans="1:3">
      <c r="A18" s="4" t="s">
        <v>904</v>
      </c>
      <c r="B18" s="5" t="n">
        <v>7214000</v>
      </c>
      <c r="C18" s="5" t="n">
        <v>24611000</v>
      </c>
    </row>
    <row r="19" spans="1:3">
      <c r="A19" s="4" t="s">
        <v>905</v>
      </c>
    </row>
    <row r="20" spans="1:3">
      <c r="A20" s="3" t="s">
        <v>897</v>
      </c>
    </row>
    <row r="21" spans="1:3">
      <c r="A21" s="4" t="s">
        <v>904</v>
      </c>
      <c r="B21" s="5" t="n">
        <v>1011000</v>
      </c>
      <c r="C21" s="5" t="n">
        <v>564000</v>
      </c>
    </row>
    <row r="22" spans="1:3">
      <c r="A22" s="4" t="s">
        <v>906</v>
      </c>
    </row>
    <row r="23" spans="1:3">
      <c r="A23" s="3" t="s">
        <v>897</v>
      </c>
    </row>
    <row r="24" spans="1:3">
      <c r="A24" s="4" t="s">
        <v>904</v>
      </c>
      <c r="B24" s="5" t="n">
        <v>4232000</v>
      </c>
      <c r="C24" s="5" t="n">
        <v>3579000</v>
      </c>
    </row>
    <row r="25" spans="1:3">
      <c r="A25" s="4" t="s">
        <v>907</v>
      </c>
    </row>
    <row r="26" spans="1:3">
      <c r="A26" s="3" t="s">
        <v>897</v>
      </c>
    </row>
    <row r="27" spans="1:3">
      <c r="A27" s="4" t="s">
        <v>904</v>
      </c>
      <c r="B27" s="5" t="n">
        <v>1971000</v>
      </c>
      <c r="C27" s="5" t="n">
        <v>20386000</v>
      </c>
    </row>
    <row r="28" spans="1:3">
      <c r="A28" s="4" t="s">
        <v>908</v>
      </c>
    </row>
    <row r="29" spans="1:3">
      <c r="A29" s="3" t="s">
        <v>897</v>
      </c>
    </row>
    <row r="30" spans="1:3">
      <c r="A30" s="4" t="s">
        <v>904</v>
      </c>
      <c r="B30" s="5" t="n">
        <v>0</v>
      </c>
      <c r="C30" s="6" t="n">
        <v>82000</v>
      </c>
    </row>
    <row r="31" spans="1:3">
      <c r="A31" s="4" t="s">
        <v>909</v>
      </c>
    </row>
    <row r="32" spans="1:3">
      <c r="A32" s="3" t="s">
        <v>897</v>
      </c>
    </row>
    <row r="33" spans="1:3">
      <c r="A33" s="4" t="s">
        <v>910</v>
      </c>
      <c r="B33" s="5" t="n">
        <v>16395000</v>
      </c>
    </row>
    <row r="34" spans="1:3">
      <c r="A34" s="4" t="s">
        <v>911</v>
      </c>
    </row>
    <row r="35" spans="1:3">
      <c r="A35" s="3" t="s">
        <v>897</v>
      </c>
    </row>
    <row r="36" spans="1:3">
      <c r="A36" s="4" t="s">
        <v>910</v>
      </c>
      <c r="B36" s="6" t="n">
        <v>6728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4</v>
      </c>
      <c r="C1" s="2" t="s">
        <v>25</v>
      </c>
      <c r="D1" s="2" t="s">
        <v>472</v>
      </c>
    </row>
    <row r="2" spans="1:4">
      <c r="A2" s="3" t="s">
        <v>149</v>
      </c>
    </row>
    <row r="3" spans="1:4">
      <c r="A3" s="4" t="s">
        <v>913</v>
      </c>
      <c r="B3" s="6" t="n">
        <v>2624888</v>
      </c>
      <c r="C3" s="6" t="n">
        <v>2572154</v>
      </c>
      <c r="D3" s="6" t="n">
        <v>1664031</v>
      </c>
    </row>
    <row r="4" spans="1:4">
      <c r="A4" s="4" t="s">
        <v>886</v>
      </c>
      <c r="B4" s="5" t="n">
        <v>35000</v>
      </c>
      <c r="C4" s="5" t="n">
        <v>35000</v>
      </c>
      <c r="D4" s="5" t="n">
        <v>35000</v>
      </c>
    </row>
    <row r="5" spans="1:4">
      <c r="A5" s="4" t="s">
        <v>42</v>
      </c>
      <c r="B5" s="5" t="n">
        <v>7754</v>
      </c>
      <c r="C5" s="5" t="n">
        <v>15946</v>
      </c>
      <c r="D5" s="5" t="n">
        <v>13862</v>
      </c>
    </row>
    <row r="6" spans="1:4">
      <c r="A6" s="4" t="s">
        <v>914</v>
      </c>
      <c r="B6" s="5" t="n">
        <v>2667642</v>
      </c>
      <c r="C6" s="5" t="n">
        <v>2623100</v>
      </c>
    </row>
    <row r="7" spans="1:4">
      <c r="A7" s="4" t="s">
        <v>27</v>
      </c>
      <c r="B7" s="5" t="n">
        <v>-125665</v>
      </c>
      <c r="C7" s="5" t="n">
        <v>-163368</v>
      </c>
      <c r="D7" s="6" t="n">
        <v>-108667</v>
      </c>
    </row>
    <row r="8" spans="1:4">
      <c r="A8" s="4" t="s">
        <v>35</v>
      </c>
      <c r="B8" s="5" t="n">
        <v>-5124</v>
      </c>
      <c r="C8" s="5" t="n">
        <v>-4672</v>
      </c>
    </row>
    <row r="9" spans="1:4">
      <c r="A9" s="4" t="s">
        <v>915</v>
      </c>
      <c r="B9" s="6" t="n">
        <v>2536853</v>
      </c>
      <c r="C9" s="6" t="n">
        <v>24550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9"/>
  </cols>
  <sheetData>
    <row r="1" spans="1:2">
      <c r="A1" s="1" t="s">
        <v>916</v>
      </c>
      <c r="B1" s="2" t="s">
        <v>917</v>
      </c>
    </row>
    <row r="2" spans="1:2">
      <c r="A2" s="3" t="s">
        <v>183</v>
      </c>
    </row>
    <row r="3" spans="1:2">
      <c r="A3" s="4" t="s">
        <v>918</v>
      </c>
      <c r="B3" s="5" t="n">
        <v>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19</v>
      </c>
      <c r="B1" s="2" t="s">
        <v>1</v>
      </c>
    </row>
    <row r="2" spans="1:3">
      <c r="B2" s="2" t="s">
        <v>24</v>
      </c>
      <c r="C2" s="2" t="s">
        <v>25</v>
      </c>
    </row>
    <row r="3" spans="1:3">
      <c r="A3" s="3" t="s">
        <v>221</v>
      </c>
    </row>
    <row r="4" spans="1:3">
      <c r="A4" s="4" t="s">
        <v>920</v>
      </c>
      <c r="B4" s="6" t="n">
        <v>8804</v>
      </c>
      <c r="C4" s="6" t="n">
        <v>8870</v>
      </c>
    </row>
    <row r="5" spans="1:3">
      <c r="A5" s="4" t="s">
        <v>96</v>
      </c>
      <c r="B5" s="5" t="n">
        <v>5163</v>
      </c>
      <c r="C5" s="5" t="n">
        <v>5948</v>
      </c>
    </row>
    <row r="6" spans="1:3">
      <c r="A6" s="4" t="s">
        <v>921</v>
      </c>
      <c r="B6" s="6" t="n">
        <v>13967</v>
      </c>
      <c r="C6" s="6" t="n">
        <v>1481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922</v>
      </c>
      <c r="B1" s="2" t="s">
        <v>923</v>
      </c>
      <c r="C1" s="2" t="s">
        <v>24</v>
      </c>
      <c r="D1" s="2" t="s">
        <v>557</v>
      </c>
      <c r="E1" s="2" t="s">
        <v>559</v>
      </c>
      <c r="F1" s="2" t="s">
        <v>558</v>
      </c>
    </row>
    <row r="2" spans="1:6">
      <c r="A2" s="4" t="s">
        <v>568</v>
      </c>
    </row>
    <row r="3" spans="1:6">
      <c r="A3" s="3" t="s">
        <v>924</v>
      </c>
    </row>
    <row r="4" spans="1:6">
      <c r="A4" s="4" t="s">
        <v>570</v>
      </c>
      <c r="D4" s="6" t="n">
        <v>50000000</v>
      </c>
    </row>
    <row r="5" spans="1:6">
      <c r="A5" s="4" t="s">
        <v>569</v>
      </c>
      <c r="D5" s="6" t="n">
        <v>300000000</v>
      </c>
      <c r="E5" s="6" t="n">
        <v>150000000</v>
      </c>
    </row>
    <row r="6" spans="1:6">
      <c r="A6" s="4" t="s">
        <v>925</v>
      </c>
    </row>
    <row r="7" spans="1:6">
      <c r="A7" s="3" t="s">
        <v>924</v>
      </c>
    </row>
    <row r="8" spans="1:6">
      <c r="A8" s="4" t="s">
        <v>926</v>
      </c>
      <c r="B8" s="6" t="n">
        <v>175000000</v>
      </c>
    </row>
    <row r="9" spans="1:6">
      <c r="A9" s="4" t="s">
        <v>570</v>
      </c>
      <c r="B9" s="5" t="n">
        <v>25000000</v>
      </c>
    </row>
    <row r="10" spans="1:6">
      <c r="A10" s="4" t="s">
        <v>569</v>
      </c>
      <c r="B10" s="5" t="n">
        <v>200000000</v>
      </c>
    </row>
    <row r="11" spans="1:6">
      <c r="A11" s="4" t="s">
        <v>927</v>
      </c>
    </row>
    <row r="12" spans="1:6">
      <c r="A12" s="3" t="s">
        <v>924</v>
      </c>
    </row>
    <row r="13" spans="1:6">
      <c r="A13" s="4" t="s">
        <v>561</v>
      </c>
      <c r="B13" s="6" t="n">
        <v>35000000</v>
      </c>
    </row>
    <row r="14" spans="1:6">
      <c r="A14" s="4" t="s">
        <v>928</v>
      </c>
    </row>
    <row r="15" spans="1:6">
      <c r="A15" s="3" t="s">
        <v>924</v>
      </c>
    </row>
    <row r="16" spans="1:6">
      <c r="A16" s="4" t="s">
        <v>574</v>
      </c>
      <c r="C16" s="4" t="s">
        <v>577</v>
      </c>
    </row>
    <row r="17" spans="1:6">
      <c r="A17" s="4" t="s">
        <v>929</v>
      </c>
    </row>
    <row r="18" spans="1:6">
      <c r="A18" s="3" t="s">
        <v>924</v>
      </c>
    </row>
    <row r="19" spans="1:6">
      <c r="A19" s="4" t="s">
        <v>574</v>
      </c>
      <c r="B19" s="4" t="s">
        <v>930</v>
      </c>
    </row>
    <row r="20" spans="1:6">
      <c r="A20" s="4" t="s">
        <v>931</v>
      </c>
    </row>
    <row r="21" spans="1:6">
      <c r="A21" s="3" t="s">
        <v>924</v>
      </c>
    </row>
    <row r="22" spans="1:6">
      <c r="A22" s="4" t="s">
        <v>574</v>
      </c>
      <c r="C22" s="4" t="s">
        <v>575</v>
      </c>
    </row>
    <row r="23" spans="1:6">
      <c r="A23" s="4" t="s">
        <v>932</v>
      </c>
    </row>
    <row r="24" spans="1:6">
      <c r="A24" s="3" t="s">
        <v>924</v>
      </c>
    </row>
    <row r="25" spans="1:6">
      <c r="A25" s="4" t="s">
        <v>574</v>
      </c>
      <c r="B25" s="4" t="s">
        <v>933</v>
      </c>
    </row>
    <row r="26" spans="1:6">
      <c r="A26" s="4" t="s">
        <v>934</v>
      </c>
    </row>
    <row r="27" spans="1:6">
      <c r="A27" s="3" t="s">
        <v>924</v>
      </c>
    </row>
    <row r="28" spans="1:6">
      <c r="A28" s="4" t="s">
        <v>566</v>
      </c>
      <c r="E28" s="4" t="s">
        <v>585</v>
      </c>
    </row>
    <row r="29" spans="1:6">
      <c r="A29" s="4" t="s">
        <v>935</v>
      </c>
    </row>
    <row r="30" spans="1:6">
      <c r="A30" s="3" t="s">
        <v>924</v>
      </c>
    </row>
    <row r="31" spans="1:6">
      <c r="A31" s="4" t="s">
        <v>566</v>
      </c>
      <c r="B31" s="4" t="s">
        <v>567</v>
      </c>
    </row>
    <row r="32" spans="1:6">
      <c r="A32" s="4" t="s">
        <v>936</v>
      </c>
    </row>
    <row r="33" spans="1:6">
      <c r="A33" s="3" t="s">
        <v>924</v>
      </c>
    </row>
    <row r="34" spans="1:6">
      <c r="A34" s="4" t="s">
        <v>566</v>
      </c>
      <c r="E34" s="4" t="s">
        <v>583</v>
      </c>
    </row>
    <row r="35" spans="1:6">
      <c r="A35" s="4" t="s">
        <v>937</v>
      </c>
    </row>
    <row r="36" spans="1:6">
      <c r="A36" s="3" t="s">
        <v>924</v>
      </c>
    </row>
    <row r="37" spans="1:6">
      <c r="A37" s="4" t="s">
        <v>566</v>
      </c>
      <c r="B37" s="4" t="s">
        <v>938</v>
      </c>
    </row>
    <row r="38" spans="1:6">
      <c r="A38" s="4" t="s">
        <v>939</v>
      </c>
    </row>
    <row r="39" spans="1:6">
      <c r="A39" s="3" t="s">
        <v>924</v>
      </c>
    </row>
    <row r="40" spans="1:6">
      <c r="A40" s="4" t="s">
        <v>566</v>
      </c>
      <c r="F40" s="4" t="s">
        <v>567</v>
      </c>
    </row>
    <row r="41" spans="1:6">
      <c r="A41" s="4" t="s">
        <v>940</v>
      </c>
    </row>
    <row r="42" spans="1:6">
      <c r="A42" s="3" t="s">
        <v>924</v>
      </c>
    </row>
    <row r="43" spans="1:6">
      <c r="A43" s="4" t="s">
        <v>566</v>
      </c>
      <c r="E43" s="4" t="s">
        <v>581</v>
      </c>
    </row>
    <row r="44" spans="1:6">
      <c r="A44" s="4" t="s">
        <v>941</v>
      </c>
    </row>
    <row r="45" spans="1:6">
      <c r="A45" s="3" t="s">
        <v>924</v>
      </c>
    </row>
    <row r="46" spans="1:6">
      <c r="A46" s="4" t="s">
        <v>566</v>
      </c>
      <c r="B46" s="4" t="s">
        <v>942</v>
      </c>
    </row>
    <row r="47" spans="1:6">
      <c r="A47" s="4" t="s">
        <v>943</v>
      </c>
    </row>
    <row r="48" spans="1:6">
      <c r="A48" s="3" t="s">
        <v>924</v>
      </c>
    </row>
    <row r="49" spans="1:6">
      <c r="A49" s="4" t="s">
        <v>566</v>
      </c>
      <c r="E49" s="4" t="s">
        <v>579</v>
      </c>
    </row>
    <row r="50" spans="1:6">
      <c r="A50" s="4" t="s">
        <v>944</v>
      </c>
    </row>
    <row r="51" spans="1:6">
      <c r="A51" s="3" t="s">
        <v>924</v>
      </c>
    </row>
    <row r="52" spans="1:6">
      <c r="A52" s="4" t="s">
        <v>566</v>
      </c>
      <c r="B52" s="4" t="s">
        <v>5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4</v>
      </c>
      <c r="C1" s="2" t="s">
        <v>25</v>
      </c>
    </row>
    <row r="2" spans="1:3">
      <c r="A2" s="3" t="s">
        <v>26</v>
      </c>
    </row>
    <row r="3" spans="1:3">
      <c r="A3" s="4" t="s">
        <v>27</v>
      </c>
      <c r="B3" s="6" t="n">
        <v>125665</v>
      </c>
      <c r="C3" s="6" t="n">
        <v>163368</v>
      </c>
    </row>
    <row r="4" spans="1:3">
      <c r="A4" s="4" t="s">
        <v>28</v>
      </c>
      <c r="B4" s="5" t="n">
        <v>39617</v>
      </c>
      <c r="C4" s="5" t="n">
        <v>64646</v>
      </c>
    </row>
    <row r="5" spans="1:3">
      <c r="A5" s="4" t="s">
        <v>29</v>
      </c>
      <c r="B5" s="5" t="n">
        <v>128381</v>
      </c>
      <c r="C5" s="5" t="n">
        <v>126618</v>
      </c>
    </row>
    <row r="6" spans="1:3">
      <c r="A6" s="4" t="s">
        <v>30</v>
      </c>
      <c r="B6" s="5" t="n">
        <v>5412</v>
      </c>
      <c r="C6" s="5" t="n">
        <v>4810</v>
      </c>
    </row>
    <row r="7" spans="1:3">
      <c r="A7" s="4" t="s">
        <v>31</v>
      </c>
      <c r="B7" s="5" t="n">
        <v>299075</v>
      </c>
      <c r="C7" s="5" t="n">
        <v>359442</v>
      </c>
    </row>
    <row r="8" spans="1:3">
      <c r="A8" s="3" t="s">
        <v>32</v>
      </c>
    </row>
    <row r="9" spans="1:3">
      <c r="A9" s="4" t="s">
        <v>33</v>
      </c>
      <c r="B9" s="5" t="n">
        <v>2616789</v>
      </c>
      <c r="C9" s="5" t="n">
        <v>2556953</v>
      </c>
    </row>
    <row r="10" spans="1:3">
      <c r="A10" s="4" t="s">
        <v>34</v>
      </c>
      <c r="B10" s="5" t="n">
        <v>47196</v>
      </c>
      <c r="C10" s="5" t="n">
        <v>36107</v>
      </c>
    </row>
    <row r="11" spans="1:3">
      <c r="A11" s="4" t="s">
        <v>35</v>
      </c>
      <c r="B11" s="5" t="n">
        <v>5124</v>
      </c>
      <c r="C11" s="5" t="n">
        <v>4672</v>
      </c>
    </row>
    <row r="12" spans="1:3">
      <c r="A12" s="4" t="s">
        <v>36</v>
      </c>
      <c r="B12" s="5" t="n">
        <v>369</v>
      </c>
      <c r="C12" s="5" t="n">
        <v>1994</v>
      </c>
    </row>
    <row r="13" spans="1:3">
      <c r="A13" s="4" t="s">
        <v>37</v>
      </c>
      <c r="B13" s="5" t="n">
        <v>112085</v>
      </c>
      <c r="C13" s="5" t="n">
        <v>112085</v>
      </c>
    </row>
    <row r="14" spans="1:3">
      <c r="A14" s="4" t="s">
        <v>38</v>
      </c>
      <c r="B14" s="5" t="n">
        <v>2781563</v>
      </c>
      <c r="C14" s="5" t="n">
        <v>2711811</v>
      </c>
    </row>
    <row r="15" spans="1:3">
      <c r="A15" s="4" t="s">
        <v>39</v>
      </c>
      <c r="B15" s="5" t="n">
        <v>3080638</v>
      </c>
      <c r="C15" s="5" t="n">
        <v>3071253</v>
      </c>
    </row>
    <row r="16" spans="1:3">
      <c r="A16" s="3" t="s">
        <v>26</v>
      </c>
    </row>
    <row r="17" spans="1:3">
      <c r="A17" s="4" t="s">
        <v>40</v>
      </c>
      <c r="B17" s="5" t="n">
        <v>110084</v>
      </c>
      <c r="C17" s="5" t="n">
        <v>129170</v>
      </c>
    </row>
    <row r="18" spans="1:3">
      <c r="A18" s="4" t="s">
        <v>41</v>
      </c>
      <c r="B18" s="5" t="n">
        <v>35000</v>
      </c>
      <c r="C18" s="5" t="n">
        <v>0</v>
      </c>
    </row>
    <row r="19" spans="1:3">
      <c r="A19" s="4" t="s">
        <v>42</v>
      </c>
      <c r="B19" s="5" t="n">
        <v>6146</v>
      </c>
      <c r="C19" s="5" t="n">
        <v>8696</v>
      </c>
    </row>
    <row r="20" spans="1:3">
      <c r="A20" s="4" t="s">
        <v>43</v>
      </c>
      <c r="B20" s="5" t="n">
        <v>2277</v>
      </c>
      <c r="C20" s="5" t="n">
        <v>10733</v>
      </c>
    </row>
    <row r="21" spans="1:3">
      <c r="A21" s="4" t="s">
        <v>30</v>
      </c>
      <c r="B21" s="5" t="n">
        <v>2323</v>
      </c>
      <c r="C21" s="5" t="n">
        <v>1837</v>
      </c>
    </row>
    <row r="22" spans="1:3">
      <c r="A22" s="4" t="s">
        <v>44</v>
      </c>
      <c r="B22" s="5" t="n">
        <v>155830</v>
      </c>
      <c r="C22" s="5" t="n">
        <v>150436</v>
      </c>
    </row>
    <row r="23" spans="1:3">
      <c r="A23" s="3" t="s">
        <v>32</v>
      </c>
    </row>
    <row r="24" spans="1:3">
      <c r="A24" s="4" t="s">
        <v>42</v>
      </c>
      <c r="B24" s="5" t="n">
        <v>1608</v>
      </c>
      <c r="C24" s="5" t="n">
        <v>7250</v>
      </c>
    </row>
    <row r="25" spans="1:3">
      <c r="A25" s="4" t="s">
        <v>45</v>
      </c>
      <c r="B25" s="5" t="n">
        <v>0</v>
      </c>
      <c r="C25" s="5" t="n">
        <v>35000</v>
      </c>
    </row>
    <row r="26" spans="1:3">
      <c r="A26" s="4" t="s">
        <v>46</v>
      </c>
      <c r="B26" s="5" t="n">
        <v>62569</v>
      </c>
      <c r="C26" s="5" t="n">
        <v>64219</v>
      </c>
    </row>
    <row r="27" spans="1:3">
      <c r="A27" s="4" t="s">
        <v>47</v>
      </c>
      <c r="B27" s="5" t="n">
        <v>230184</v>
      </c>
      <c r="C27" s="5" t="n">
        <v>236175</v>
      </c>
    </row>
    <row r="28" spans="1:3">
      <c r="A28" s="4" t="s">
        <v>30</v>
      </c>
      <c r="B28" s="5" t="n">
        <v>5559</v>
      </c>
      <c r="C28" s="5" t="n">
        <v>6019</v>
      </c>
    </row>
    <row r="29" spans="1:3">
      <c r="A29" s="4" t="s">
        <v>48</v>
      </c>
      <c r="B29" s="5" t="n">
        <v>455750</v>
      </c>
      <c r="C29" s="5" t="n">
        <v>499099</v>
      </c>
    </row>
    <row r="30" spans="1:3">
      <c r="A30" s="3" t="s">
        <v>49</v>
      </c>
    </row>
    <row r="31" spans="1:3">
      <c r="A31" s="4" t="s">
        <v>50</v>
      </c>
      <c r="B31" s="5" t="n">
        <v>2788234</v>
      </c>
      <c r="C31" s="5" t="n">
        <v>2775068</v>
      </c>
    </row>
    <row r="32" spans="1:3">
      <c r="A32" s="4" t="s">
        <v>51</v>
      </c>
      <c r="B32" s="5" t="n">
        <v>20090</v>
      </c>
      <c r="C32" s="5" t="n">
        <v>18629</v>
      </c>
    </row>
    <row r="33" spans="1:3">
      <c r="A33" s="4" t="s">
        <v>52</v>
      </c>
      <c r="B33" s="5" t="n">
        <v>-183436</v>
      </c>
      <c r="C33" s="5" t="n">
        <v>-221543</v>
      </c>
    </row>
    <row r="34" spans="1:3">
      <c r="A34" s="4" t="s">
        <v>53</v>
      </c>
      <c r="B34" s="5" t="n">
        <v>2624888</v>
      </c>
      <c r="C34" s="5" t="n">
        <v>2572154</v>
      </c>
    </row>
    <row r="35" spans="1:3">
      <c r="A35" s="4" t="s">
        <v>54</v>
      </c>
      <c r="B35" s="6" t="n">
        <v>3080638</v>
      </c>
      <c r="C35" s="6" t="n">
        <v>3071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4</v>
      </c>
    </row>
    <row r="3" spans="1:2">
      <c r="A3" s="3" t="s">
        <v>18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4</v>
      </c>
      <c r="C2" s="2" t="s">
        <v>25</v>
      </c>
    </row>
    <row r="3" spans="1:3">
      <c r="A3" s="3" t="s">
        <v>56</v>
      </c>
    </row>
    <row r="4" spans="1:3">
      <c r="A4" s="4" t="s">
        <v>57</v>
      </c>
      <c r="B4" s="6" t="n">
        <v>733557</v>
      </c>
      <c r="C4" s="6" t="n">
        <v>784503</v>
      </c>
    </row>
    <row r="5" spans="1:3">
      <c r="A5" s="3" t="s">
        <v>58</v>
      </c>
    </row>
    <row r="6" spans="1:3">
      <c r="A6" s="4" t="s">
        <v>59</v>
      </c>
      <c r="B6" s="5" t="n">
        <v>348146</v>
      </c>
      <c r="C6" s="5" t="n">
        <v>332721</v>
      </c>
    </row>
    <row r="7" spans="1:3">
      <c r="A7" s="4" t="s">
        <v>60</v>
      </c>
      <c r="B7" s="5" t="n">
        <v>15570</v>
      </c>
      <c r="C7" s="5" t="n">
        <v>22913</v>
      </c>
    </row>
    <row r="8" spans="1:3">
      <c r="A8" s="4" t="s">
        <v>61</v>
      </c>
      <c r="B8" s="5" t="n">
        <v>24855</v>
      </c>
      <c r="C8" s="5" t="n">
        <v>0</v>
      </c>
    </row>
    <row r="9" spans="1:3">
      <c r="A9" s="4" t="s">
        <v>62</v>
      </c>
      <c r="B9" s="5" t="n">
        <v>153016</v>
      </c>
      <c r="C9" s="5" t="n">
        <v>124744</v>
      </c>
    </row>
    <row r="10" spans="1:3">
      <c r="A10" s="4" t="s">
        <v>63</v>
      </c>
      <c r="B10" s="5" t="n">
        <v>541587</v>
      </c>
      <c r="C10" s="5" t="n">
        <v>480378</v>
      </c>
    </row>
    <row r="11" spans="1:3">
      <c r="A11" s="4" t="s">
        <v>64</v>
      </c>
      <c r="B11" s="5" t="n">
        <v>191970</v>
      </c>
      <c r="C11" s="5" t="n">
        <v>304125</v>
      </c>
    </row>
    <row r="12" spans="1:3">
      <c r="A12" s="3" t="s">
        <v>65</v>
      </c>
    </row>
    <row r="13" spans="1:3">
      <c r="A13" s="4" t="s">
        <v>66</v>
      </c>
      <c r="B13" s="5" t="n">
        <v>18522</v>
      </c>
      <c r="C13" s="5" t="n">
        <v>14350</v>
      </c>
    </row>
    <row r="14" spans="1:3">
      <c r="A14" s="4" t="s">
        <v>67</v>
      </c>
      <c r="B14" s="5" t="n">
        <v>45788</v>
      </c>
      <c r="C14" s="5" t="n">
        <v>47507</v>
      </c>
    </row>
    <row r="15" spans="1:3">
      <c r="A15" s="4" t="s">
        <v>68</v>
      </c>
      <c r="B15" s="5" t="n">
        <v>64310</v>
      </c>
      <c r="C15" s="5" t="n">
        <v>61857</v>
      </c>
    </row>
    <row r="16" spans="1:3">
      <c r="A16" s="4" t="s">
        <v>69</v>
      </c>
      <c r="B16" s="5" t="n">
        <v>127660</v>
      </c>
      <c r="C16" s="5" t="n">
        <v>242268</v>
      </c>
    </row>
    <row r="17" spans="1:3">
      <c r="A17" s="3" t="s">
        <v>70</v>
      </c>
    </row>
    <row r="18" spans="1:3">
      <c r="A18" s="4" t="s">
        <v>71</v>
      </c>
      <c r="B18" s="5" t="n">
        <v>-743</v>
      </c>
      <c r="C18" s="5" t="n">
        <v>-150</v>
      </c>
    </row>
    <row r="19" spans="1:3">
      <c r="A19" s="4" t="s">
        <v>72</v>
      </c>
      <c r="B19" s="5" t="n">
        <v>3282</v>
      </c>
      <c r="C19" s="5" t="n">
        <v>3644</v>
      </c>
    </row>
    <row r="20" spans="1:3">
      <c r="A20" s="4" t="s">
        <v>73</v>
      </c>
      <c r="B20" s="5" t="n">
        <v>0</v>
      </c>
      <c r="C20" s="5" t="n">
        <v>32304</v>
      </c>
    </row>
    <row r="21" spans="1:3">
      <c r="A21" s="4" t="s">
        <v>74</v>
      </c>
      <c r="B21" s="5" t="n">
        <v>2441</v>
      </c>
      <c r="C21" s="5" t="n">
        <v>435</v>
      </c>
    </row>
    <row r="22" spans="1:3">
      <c r="A22" s="4" t="s">
        <v>70</v>
      </c>
      <c r="B22" s="5" t="n">
        <v>2853</v>
      </c>
      <c r="C22" s="5" t="n">
        <v>-2697</v>
      </c>
    </row>
    <row r="23" spans="1:3">
      <c r="A23" s="4" t="s">
        <v>75</v>
      </c>
      <c r="B23" s="5" t="n">
        <v>7833</v>
      </c>
      <c r="C23" s="5" t="n">
        <v>33536</v>
      </c>
    </row>
    <row r="24" spans="1:3">
      <c r="A24" s="4" t="s">
        <v>76</v>
      </c>
      <c r="B24" s="5" t="n">
        <v>119827</v>
      </c>
      <c r="C24" s="5" t="n">
        <v>208732</v>
      </c>
    </row>
    <row r="25" spans="1:3">
      <c r="A25" s="4" t="s">
        <v>77</v>
      </c>
      <c r="B25" s="5" t="n">
        <v>42400</v>
      </c>
      <c r="C25" s="5" t="n">
        <v>70654</v>
      </c>
    </row>
    <row r="26" spans="1:3">
      <c r="A26" s="4" t="s">
        <v>78</v>
      </c>
      <c r="B26" s="5" t="n">
        <v>-4366</v>
      </c>
      <c r="C26" s="5" t="n">
        <v>20202</v>
      </c>
    </row>
    <row r="27" spans="1:3">
      <c r="A27" s="4" t="s">
        <v>79</v>
      </c>
      <c r="B27" s="5" t="n">
        <v>81793</v>
      </c>
      <c r="C27" s="5" t="n">
        <v>117876</v>
      </c>
    </row>
    <row r="28" spans="1:3">
      <c r="A28" s="4" t="s">
        <v>80</v>
      </c>
      <c r="B28" s="6" t="n">
        <v>81793</v>
      </c>
      <c r="C28" s="6" t="n">
        <v>117876</v>
      </c>
    </row>
    <row r="29" spans="1:3">
      <c r="A29" s="3" t="s">
        <v>81</v>
      </c>
    </row>
    <row r="30" spans="1:3">
      <c r="A30" s="4" t="s">
        <v>82</v>
      </c>
      <c r="B30" s="7" t="n">
        <v>0.26</v>
      </c>
      <c r="C30" s="7" t="n">
        <v>0.41</v>
      </c>
    </row>
    <row r="31" spans="1:3">
      <c r="A31" s="4" t="s">
        <v>83</v>
      </c>
      <c r="B31" s="7" t="n">
        <v>0.26</v>
      </c>
      <c r="C31" s="7" t="n">
        <v>0.41</v>
      </c>
    </row>
    <row r="32" spans="1:3">
      <c r="A32" s="3" t="s">
        <v>84</v>
      </c>
    </row>
    <row r="33" spans="1:3">
      <c r="A33" s="4" t="s">
        <v>85</v>
      </c>
      <c r="B33" s="5" t="n">
        <v>312804323</v>
      </c>
      <c r="C33" s="5" t="n">
        <v>289726501</v>
      </c>
    </row>
    <row r="34" spans="1:3">
      <c r="A34" s="4" t="s">
        <v>86</v>
      </c>
      <c r="B34" s="5" t="n">
        <v>312833500</v>
      </c>
      <c r="C34" s="5" t="n">
        <v>2899880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4</v>
      </c>
    </row>
    <row r="3" spans="1:2">
      <c r="A3" s="3" t="s">
        <v>177</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4</v>
      </c>
    </row>
    <row r="3" spans="1:2">
      <c r="A3" s="3" t="s">
        <v>149</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4</v>
      </c>
    </row>
    <row r="3" spans="1:2">
      <c r="A3" s="3" t="s">
        <v>183</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4</v>
      </c>
    </row>
    <row r="3" spans="1:2">
      <c r="A3" s="3" t="s">
        <v>14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7</v>
      </c>
      <c r="B9" s="4" t="s">
        <v>237</v>
      </c>
    </row>
    <row r="10" spans="1:2">
      <c r="A10" s="4" t="s">
        <v>35</v>
      </c>
      <c r="B10" s="4" t="s">
        <v>237</v>
      </c>
    </row>
    <row r="11" spans="1:2">
      <c r="A11" s="4" t="s">
        <v>29</v>
      </c>
      <c r="B11" s="4" t="s">
        <v>238</v>
      </c>
    </row>
    <row r="12" spans="1:2">
      <c r="A12" s="4" t="s">
        <v>33</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50</v>
      </c>
      <c r="B17" s="4" t="s">
        <v>248</v>
      </c>
    </row>
    <row r="18" spans="1:2">
      <c r="A18" s="4" t="s">
        <v>249</v>
      </c>
      <c r="B18" s="4" t="s">
        <v>250</v>
      </c>
    </row>
    <row r="19" spans="1:2">
      <c r="A19" s="4" t="s">
        <v>96</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4</v>
      </c>
    </row>
    <row r="3" spans="1:2">
      <c r="A3" s="3" t="s">
        <v>14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4</v>
      </c>
    </row>
    <row r="3" spans="1:2">
      <c r="A3" s="3" t="s">
        <v>15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4</v>
      </c>
    </row>
    <row r="3" spans="1:2">
      <c r="A3" s="3" t="s">
        <v>162</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4</v>
      </c>
    </row>
    <row r="3" spans="1:2">
      <c r="A3" s="3" t="s">
        <v>165</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v>
      </c>
      <c r="B1" s="2" t="s">
        <v>1</v>
      </c>
    </row>
    <row r="2" spans="1:3">
      <c r="B2" s="2" t="s">
        <v>24</v>
      </c>
      <c r="C2" s="2" t="s">
        <v>25</v>
      </c>
    </row>
    <row r="3" spans="1:3">
      <c r="A3" s="3" t="s">
        <v>88</v>
      </c>
    </row>
    <row r="4" spans="1:3">
      <c r="A4" s="4" t="s">
        <v>89</v>
      </c>
      <c r="B4" s="6" t="n">
        <v>81793</v>
      </c>
      <c r="C4" s="6" t="n">
        <v>117876</v>
      </c>
    </row>
    <row r="5" spans="1:3">
      <c r="A5" s="3" t="s">
        <v>90</v>
      </c>
    </row>
    <row r="6" spans="1:3">
      <c r="A6" s="4" t="s">
        <v>72</v>
      </c>
      <c r="B6" s="5" t="n">
        <v>3284</v>
      </c>
      <c r="C6" s="5" t="n">
        <v>3644</v>
      </c>
    </row>
    <row r="7" spans="1:3">
      <c r="A7" s="4" t="s">
        <v>91</v>
      </c>
      <c r="B7" s="5" t="n">
        <v>0</v>
      </c>
      <c r="C7" s="5" t="n">
        <v>-1939</v>
      </c>
    </row>
    <row r="8" spans="1:3">
      <c r="A8" s="4" t="s">
        <v>92</v>
      </c>
      <c r="B8" s="5" t="n">
        <v>38034</v>
      </c>
      <c r="C8" s="5" t="n">
        <v>90856</v>
      </c>
    </row>
    <row r="9" spans="1:3">
      <c r="A9" s="3" t="s">
        <v>93</v>
      </c>
    </row>
    <row r="10" spans="1:3">
      <c r="A10" s="4" t="s">
        <v>62</v>
      </c>
      <c r="B10" s="5" t="n">
        <v>152536</v>
      </c>
      <c r="C10" s="5" t="n">
        <v>128072</v>
      </c>
    </row>
    <row r="11" spans="1:3">
      <c r="A11" s="4" t="s">
        <v>94</v>
      </c>
      <c r="B11" s="5" t="n">
        <v>1026</v>
      </c>
      <c r="C11" s="5" t="n">
        <v>451</v>
      </c>
    </row>
    <row r="12" spans="1:3">
      <c r="A12" s="4" t="s">
        <v>95</v>
      </c>
      <c r="B12" s="5" t="n">
        <v>0</v>
      </c>
      <c r="C12" s="5" t="n">
        <v>-803</v>
      </c>
    </row>
    <row r="13" spans="1:3">
      <c r="A13" s="4" t="s">
        <v>96</v>
      </c>
      <c r="B13" s="5" t="n">
        <v>5483</v>
      </c>
      <c r="C13" s="5" t="n">
        <v>7224</v>
      </c>
    </row>
    <row r="14" spans="1:3">
      <c r="A14" s="4" t="s">
        <v>97</v>
      </c>
      <c r="B14" s="5" t="n">
        <v>0</v>
      </c>
      <c r="C14" s="5" t="n">
        <v>5332</v>
      </c>
    </row>
    <row r="15" spans="1:3">
      <c r="A15" s="4" t="s">
        <v>98</v>
      </c>
      <c r="B15" s="5" t="n">
        <v>2218</v>
      </c>
      <c r="C15" s="5" t="n">
        <v>539</v>
      </c>
    </row>
    <row r="16" spans="1:3">
      <c r="A16" s="4" t="s">
        <v>73</v>
      </c>
      <c r="B16" s="5" t="n">
        <v>0</v>
      </c>
      <c r="C16" s="5" t="n">
        <v>32304</v>
      </c>
    </row>
    <row r="17" spans="1:3">
      <c r="A17" s="4" t="s">
        <v>99</v>
      </c>
      <c r="B17" s="5" t="n">
        <v>2640</v>
      </c>
      <c r="C17" s="5" t="n">
        <v>2370</v>
      </c>
    </row>
    <row r="18" spans="1:3">
      <c r="A18" s="4" t="s">
        <v>100</v>
      </c>
      <c r="B18" s="5" t="n">
        <v>287014</v>
      </c>
      <c r="C18" s="5" t="n">
        <v>385926</v>
      </c>
    </row>
    <row r="19" spans="1:3">
      <c r="A19" s="4" t="s">
        <v>101</v>
      </c>
      <c r="B19" s="5" t="n">
        <v>8243</v>
      </c>
      <c r="C19" s="5" t="n">
        <v>-67556</v>
      </c>
    </row>
    <row r="20" spans="1:3">
      <c r="A20" s="4" t="s">
        <v>102</v>
      </c>
      <c r="B20" s="5" t="n">
        <v>295257</v>
      </c>
      <c r="C20" s="5" t="n">
        <v>318370</v>
      </c>
    </row>
    <row r="21" spans="1:3">
      <c r="A21" s="4" t="s">
        <v>103</v>
      </c>
      <c r="B21" s="5" t="n">
        <v>-60993</v>
      </c>
      <c r="C21" s="5" t="n">
        <v>-68916</v>
      </c>
    </row>
    <row r="22" spans="1:3">
      <c r="A22" s="4" t="s">
        <v>104</v>
      </c>
      <c r="B22" s="5" t="n">
        <v>234264</v>
      </c>
      <c r="C22" s="5" t="n">
        <v>249454</v>
      </c>
    </row>
    <row r="23" spans="1:3">
      <c r="A23" s="3" t="s">
        <v>105</v>
      </c>
    </row>
    <row r="24" spans="1:3">
      <c r="A24" s="4" t="s">
        <v>106</v>
      </c>
      <c r="B24" s="5" t="n">
        <v>-224089</v>
      </c>
      <c r="C24" s="5" t="n">
        <v>-190885</v>
      </c>
    </row>
    <row r="25" spans="1:3">
      <c r="A25" s="4" t="s">
        <v>107</v>
      </c>
      <c r="B25" s="5" t="n">
        <v>0</v>
      </c>
      <c r="C25" s="5" t="n">
        <v>70187</v>
      </c>
    </row>
    <row r="26" spans="1:3">
      <c r="A26" s="4" t="s">
        <v>108</v>
      </c>
      <c r="B26" s="5" t="n">
        <v>-224089</v>
      </c>
      <c r="C26" s="5" t="n">
        <v>-120698</v>
      </c>
    </row>
    <row r="27" spans="1:3">
      <c r="A27" s="3" t="s">
        <v>109</v>
      </c>
    </row>
    <row r="28" spans="1:3">
      <c r="A28" s="4" t="s">
        <v>110</v>
      </c>
      <c r="B28" s="5" t="n">
        <v>914</v>
      </c>
      <c r="C28" s="5" t="n">
        <v>19790</v>
      </c>
    </row>
    <row r="29" spans="1:3">
      <c r="A29" s="4" t="s">
        <v>111</v>
      </c>
      <c r="B29" s="5" t="n">
        <v>-35697</v>
      </c>
      <c r="C29" s="5" t="n">
        <v>-67044</v>
      </c>
    </row>
    <row r="30" spans="1:3">
      <c r="A30" s="4" t="s">
        <v>112</v>
      </c>
      <c r="B30" s="5" t="n">
        <v>-671</v>
      </c>
      <c r="C30" s="5" t="n">
        <v>-403</v>
      </c>
    </row>
    <row r="31" spans="1:3">
      <c r="A31" s="4" t="s">
        <v>113</v>
      </c>
      <c r="B31" s="5" t="n">
        <v>-2614</v>
      </c>
      <c r="C31" s="5" t="n">
        <v>-2989</v>
      </c>
    </row>
    <row r="32" spans="1:3">
      <c r="A32" s="4" t="s">
        <v>114</v>
      </c>
      <c r="B32" s="5" t="n">
        <v>-9455</v>
      </c>
      <c r="C32" s="5" t="n">
        <v>-22266</v>
      </c>
    </row>
    <row r="33" spans="1:3">
      <c r="A33" s="4" t="s">
        <v>115</v>
      </c>
      <c r="B33" s="5" t="n">
        <v>-47523</v>
      </c>
      <c r="C33" s="5" t="n">
        <v>-72912</v>
      </c>
    </row>
    <row r="34" spans="1:3">
      <c r="A34" s="4" t="s">
        <v>116</v>
      </c>
      <c r="B34" s="5" t="n">
        <v>-355</v>
      </c>
      <c r="C34" s="5" t="n">
        <v>-1143</v>
      </c>
    </row>
    <row r="35" spans="1:3">
      <c r="A35" s="4" t="s">
        <v>117</v>
      </c>
      <c r="B35" s="5" t="n">
        <v>-37703</v>
      </c>
      <c r="C35" s="5" t="n">
        <v>54701</v>
      </c>
    </row>
    <row r="36" spans="1:3">
      <c r="A36" s="4" t="s">
        <v>118</v>
      </c>
      <c r="B36" s="5" t="n">
        <v>163368</v>
      </c>
      <c r="C36" s="5" t="n">
        <v>108667</v>
      </c>
    </row>
    <row r="37" spans="1:3">
      <c r="A37" s="4" t="s">
        <v>119</v>
      </c>
      <c r="B37" s="6" t="n">
        <v>125665</v>
      </c>
      <c r="C37" s="6" t="n">
        <v>163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4</v>
      </c>
    </row>
    <row r="3" spans="1:2">
      <c r="A3" s="3" t="s">
        <v>168</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4</v>
      </c>
    </row>
    <row r="3" spans="1:2">
      <c r="A3" s="3" t="s">
        <v>171</v>
      </c>
    </row>
    <row r="4" spans="1:2">
      <c r="A4" s="4" t="s">
        <v>286</v>
      </c>
      <c r="B4" s="4" t="s">
        <v>270</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4</v>
      </c>
    </row>
    <row r="3" spans="1:2">
      <c r="A3" s="3" t="s">
        <v>174</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4</v>
      </c>
    </row>
    <row r="3" spans="1:2">
      <c r="A3" s="3" t="s">
        <v>177</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4</v>
      </c>
    </row>
    <row r="3" spans="1:2">
      <c r="A3" s="3" t="s">
        <v>180</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4</v>
      </c>
    </row>
    <row r="3" spans="1:2">
      <c r="A3" s="3" t="s">
        <v>183</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4</v>
      </c>
    </row>
    <row r="3" spans="1:2">
      <c r="A3" s="3" t="s">
        <v>18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4</v>
      </c>
    </row>
    <row r="3" spans="1:2">
      <c r="A3" s="3" t="s">
        <v>189</v>
      </c>
    </row>
    <row r="4" spans="1:2">
      <c r="A4" s="4" t="s">
        <v>309</v>
      </c>
      <c r="B4" s="4" t="s">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4</v>
      </c>
    </row>
    <row r="3" spans="1:2">
      <c r="A3" s="3" t="s">
        <v>192</v>
      </c>
    </row>
    <row r="4" spans="1:2">
      <c r="A4" s="4" t="s">
        <v>312</v>
      </c>
      <c r="B4"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4</v>
      </c>
    </row>
    <row r="3" spans="1:2">
      <c r="A3" s="3" t="s">
        <v>189</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6"/>
    <col customWidth="1" max="5" min="5" width="15"/>
  </cols>
  <sheetData>
    <row r="1" spans="1:5">
      <c r="A1" s="1" t="s">
        <v>120</v>
      </c>
      <c r="B1" s="2" t="s">
        <v>121</v>
      </c>
      <c r="C1" s="2" t="s">
        <v>122</v>
      </c>
      <c r="D1" s="2" t="s">
        <v>123</v>
      </c>
      <c r="E1" s="2" t="s">
        <v>124</v>
      </c>
    </row>
    <row r="2" spans="1:5">
      <c r="A2" s="4" t="s">
        <v>125</v>
      </c>
      <c r="C2" s="5" t="n">
        <v>227401681</v>
      </c>
    </row>
    <row r="3" spans="1:5">
      <c r="A3" s="4" t="s">
        <v>126</v>
      </c>
      <c r="B3" s="6" t="n">
        <v>1664031</v>
      </c>
      <c r="C3" s="6" t="n">
        <v>1914676</v>
      </c>
      <c r="D3" s="6" t="n">
        <v>19372</v>
      </c>
      <c r="E3" s="6" t="n">
        <v>-270017</v>
      </c>
    </row>
    <row r="4" spans="1:5">
      <c r="A4" s="3" t="s">
        <v>127</v>
      </c>
    </row>
    <row r="5" spans="1:5">
      <c r="A5" s="4" t="s">
        <v>128</v>
      </c>
      <c r="B5" s="5" t="n">
        <v>117876</v>
      </c>
      <c r="E5" s="5" t="n">
        <v>117876</v>
      </c>
    </row>
    <row r="6" spans="1:5">
      <c r="A6" s="4" t="s">
        <v>129</v>
      </c>
      <c r="C6" s="5" t="n">
        <v>244000</v>
      </c>
    </row>
    <row r="7" spans="1:5">
      <c r="A7" s="4" t="s">
        <v>130</v>
      </c>
      <c r="B7" s="5" t="n">
        <v>787</v>
      </c>
      <c r="C7" s="6" t="n">
        <v>3729</v>
      </c>
      <c r="D7" s="5" t="n">
        <v>-2942</v>
      </c>
    </row>
    <row r="8" spans="1:5">
      <c r="A8" s="4" t="s">
        <v>131</v>
      </c>
      <c r="C8" s="5" t="n">
        <v>455019</v>
      </c>
    </row>
    <row r="9" spans="1:5">
      <c r="A9" s="4" t="s">
        <v>97</v>
      </c>
      <c r="B9" s="5" t="n">
        <v>5332</v>
      </c>
      <c r="C9" s="6" t="n">
        <v>5332</v>
      </c>
      <c r="D9" s="5" t="n">
        <v>0</v>
      </c>
    </row>
    <row r="10" spans="1:5">
      <c r="A10" s="4" t="s">
        <v>132</v>
      </c>
      <c r="C10" s="5" t="n">
        <v>69239629</v>
      </c>
    </row>
    <row r="11" spans="1:5">
      <c r="A11" s="4" t="s">
        <v>133</v>
      </c>
      <c r="B11" s="5" t="n">
        <v>685106</v>
      </c>
      <c r="C11" s="6" t="n">
        <v>676670</v>
      </c>
      <c r="D11" s="5" t="n">
        <v>8436</v>
      </c>
    </row>
    <row r="12" spans="1:5">
      <c r="A12" s="4" t="s">
        <v>134</v>
      </c>
      <c r="C12" s="5" t="n">
        <v>211442</v>
      </c>
    </row>
    <row r="13" spans="1:5">
      <c r="A13" s="4" t="s">
        <v>135</v>
      </c>
      <c r="B13" s="5" t="n">
        <v>2131</v>
      </c>
      <c r="C13" s="6" t="n">
        <v>2131</v>
      </c>
      <c r="D13" s="5" t="n">
        <v>0</v>
      </c>
    </row>
    <row r="14" spans="1:5">
      <c r="A14" s="4" t="s">
        <v>136</v>
      </c>
      <c r="C14" s="5" t="n">
        <v>10733675</v>
      </c>
    </row>
    <row r="15" spans="1:5">
      <c r="A15" s="4" t="s">
        <v>137</v>
      </c>
      <c r="B15" s="6" t="n">
        <v>137997</v>
      </c>
      <c r="C15" s="6" t="n">
        <v>137997</v>
      </c>
      <c r="D15" s="5" t="n">
        <v>0</v>
      </c>
    </row>
    <row r="16" spans="1:5">
      <c r="A16" s="4" t="s">
        <v>138</v>
      </c>
      <c r="B16" s="5" t="n">
        <v>2819838</v>
      </c>
      <c r="C16" s="5" t="n">
        <v>2819838</v>
      </c>
    </row>
    <row r="17" spans="1:5">
      <c r="A17" s="4" t="s">
        <v>139</v>
      </c>
      <c r="B17" s="6" t="n">
        <v>19790</v>
      </c>
      <c r="C17" s="6" t="n">
        <v>32175</v>
      </c>
      <c r="D17" s="5" t="n">
        <v>-12385</v>
      </c>
    </row>
    <row r="18" spans="1:5">
      <c r="A18" s="4" t="s">
        <v>96</v>
      </c>
      <c r="B18" s="5" t="n">
        <v>6148</v>
      </c>
      <c r="D18" s="5" t="n">
        <v>6148</v>
      </c>
    </row>
    <row r="19" spans="1:5">
      <c r="A19" s="4" t="s">
        <v>140</v>
      </c>
      <c r="C19" s="5" t="n">
        <v>256747</v>
      </c>
    </row>
    <row r="20" spans="1:5">
      <c r="A20" s="4" t="s">
        <v>111</v>
      </c>
      <c r="B20" s="5" t="n">
        <v>-67044</v>
      </c>
      <c r="C20" s="6" t="n">
        <v>2358</v>
      </c>
      <c r="E20" s="5" t="n">
        <v>-69402</v>
      </c>
    </row>
    <row r="21" spans="1:5">
      <c r="A21" s="4" t="s">
        <v>141</v>
      </c>
      <c r="B21" s="6" t="n">
        <v>2572154</v>
      </c>
      <c r="C21" s="6" t="n">
        <v>2775068</v>
      </c>
      <c r="D21" s="5" t="n">
        <v>18629</v>
      </c>
      <c r="E21" s="5" t="n">
        <v>-221543</v>
      </c>
    </row>
    <row r="22" spans="1:5">
      <c r="A22" s="4" t="s">
        <v>142</v>
      </c>
      <c r="B22" s="5" t="n">
        <v>311362031</v>
      </c>
      <c r="C22" s="5" t="n">
        <v>311362031</v>
      </c>
    </row>
    <row r="23" spans="1:5">
      <c r="A23" s="3" t="s">
        <v>127</v>
      </c>
    </row>
    <row r="24" spans="1:5">
      <c r="A24" s="4" t="s">
        <v>128</v>
      </c>
      <c r="B24" s="6" t="n">
        <v>81793</v>
      </c>
      <c r="E24" s="5" t="n">
        <v>81793</v>
      </c>
    </row>
    <row r="25" spans="1:5">
      <c r="A25" s="4" t="s">
        <v>129</v>
      </c>
      <c r="C25" s="5" t="n">
        <v>290750</v>
      </c>
    </row>
    <row r="26" spans="1:5">
      <c r="A26" s="4" t="s">
        <v>130</v>
      </c>
      <c r="B26" s="6" t="n">
        <v>656</v>
      </c>
      <c r="C26" s="6" t="n">
        <v>3838</v>
      </c>
      <c r="D26" s="5" t="n">
        <v>-3182</v>
      </c>
    </row>
    <row r="27" spans="1:5">
      <c r="A27" s="4" t="s">
        <v>138</v>
      </c>
      <c r="B27" s="5" t="n">
        <v>112136</v>
      </c>
      <c r="C27" s="5" t="n">
        <v>112136</v>
      </c>
    </row>
    <row r="28" spans="1:5">
      <c r="A28" s="4" t="s">
        <v>139</v>
      </c>
      <c r="B28" s="6" t="n">
        <v>914</v>
      </c>
      <c r="C28" s="6" t="n">
        <v>1339</v>
      </c>
      <c r="D28" s="5" t="n">
        <v>-425</v>
      </c>
    </row>
    <row r="29" spans="1:5">
      <c r="A29" s="4" t="s">
        <v>96</v>
      </c>
      <c r="B29" s="6" t="n">
        <v>5068</v>
      </c>
      <c r="D29" s="5" t="n">
        <v>5068</v>
      </c>
    </row>
    <row r="30" spans="1:5">
      <c r="A30" s="4" t="s">
        <v>140</v>
      </c>
      <c r="B30" s="5" t="n">
        <v>1010844</v>
      </c>
      <c r="C30" s="5" t="n">
        <v>1010844</v>
      </c>
    </row>
    <row r="31" spans="1:5">
      <c r="A31" s="4" t="s">
        <v>111</v>
      </c>
      <c r="B31" s="6" t="n">
        <v>-35697</v>
      </c>
      <c r="C31" s="6" t="n">
        <v>7989</v>
      </c>
      <c r="E31" s="5" t="n">
        <v>-43686</v>
      </c>
    </row>
    <row r="32" spans="1:5">
      <c r="A32" s="4" t="s">
        <v>143</v>
      </c>
      <c r="B32" s="6" t="n">
        <v>2624888</v>
      </c>
      <c r="C32" s="6" t="n">
        <v>2788234</v>
      </c>
      <c r="D32" s="6" t="n">
        <v>20090</v>
      </c>
      <c r="E32" s="6" t="n">
        <v>-183436</v>
      </c>
    </row>
    <row r="33" spans="1:5">
      <c r="A33" s="4" t="s">
        <v>144</v>
      </c>
      <c r="B33" s="5" t="n">
        <v>312775761</v>
      </c>
      <c r="C33" s="5" t="n">
        <v>3127757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4</v>
      </c>
    </row>
    <row r="3" spans="1:2">
      <c r="A3" s="3" t="s">
        <v>197</v>
      </c>
    </row>
    <row r="4" spans="1:2">
      <c r="A4" s="4" t="s">
        <v>318</v>
      </c>
      <c r="B4" s="4" t="s">
        <v>319</v>
      </c>
    </row>
    <row r="5" spans="1:2">
      <c r="A5" s="4" t="s">
        <v>320</v>
      </c>
      <c r="B5" s="4" t="s">
        <v>321</v>
      </c>
    </row>
    <row r="6" spans="1:2">
      <c r="A6" s="4" t="s">
        <v>322</v>
      </c>
      <c r="B6" s="4" t="s">
        <v>321</v>
      </c>
    </row>
    <row r="7" spans="1:2">
      <c r="A7" s="4" t="s">
        <v>323</v>
      </c>
      <c r="B7" s="4" t="s">
        <v>324</v>
      </c>
    </row>
    <row r="8" spans="1:2">
      <c r="A8" s="4" t="s">
        <v>274</v>
      </c>
      <c r="B8" s="4" t="s">
        <v>275</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4</v>
      </c>
    </row>
    <row r="3" spans="1:2">
      <c r="A3" s="3" t="s">
        <v>20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4</v>
      </c>
    </row>
    <row r="3" spans="1:2">
      <c r="A3" s="3" t="s">
        <v>203</v>
      </c>
    </row>
    <row r="4" spans="1:2">
      <c r="A4" s="4" t="s">
        <v>254</v>
      </c>
      <c r="B4" s="4" t="s">
        <v>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4</v>
      </c>
    </row>
    <row r="3" spans="1:2">
      <c r="A3" s="3" t="s">
        <v>206</v>
      </c>
    </row>
    <row r="4" spans="1:2">
      <c r="A4" s="4" t="s">
        <v>341</v>
      </c>
      <c r="B4"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4</v>
      </c>
    </row>
    <row r="3" spans="1:2">
      <c r="A3" s="3" t="s">
        <v>209</v>
      </c>
    </row>
    <row r="4" spans="1:2">
      <c r="A4" s="4" t="s">
        <v>344</v>
      </c>
      <c r="B4" s="4" t="s">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4</v>
      </c>
    </row>
    <row r="3" spans="1:2">
      <c r="A3" s="3" t="s">
        <v>212</v>
      </c>
    </row>
    <row r="4" spans="1:2">
      <c r="A4" s="4" t="s">
        <v>347</v>
      </c>
      <c r="B4" s="4" t="s">
        <v>348</v>
      </c>
    </row>
    <row r="5" spans="1:2">
      <c r="A5" s="4" t="s">
        <v>349</v>
      </c>
      <c r="B5" s="4" t="s">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4</v>
      </c>
    </row>
    <row r="3" spans="1:2">
      <c r="A3" s="3" t="s">
        <v>177</v>
      </c>
    </row>
    <row r="4" spans="1:2">
      <c r="A4" s="4" t="s">
        <v>351</v>
      </c>
      <c r="B4" s="4" t="s">
        <v>352</v>
      </c>
    </row>
    <row r="5" spans="1:2">
      <c r="A5" s="4" t="s">
        <v>353</v>
      </c>
      <c r="B5" s="4" t="s">
        <v>352</v>
      </c>
    </row>
    <row r="6" spans="1:2">
      <c r="A6" s="4" t="s">
        <v>354</v>
      </c>
      <c r="B6" s="4"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4</v>
      </c>
    </row>
    <row r="3" spans="1:2">
      <c r="A3" s="3" t="s">
        <v>149</v>
      </c>
    </row>
    <row r="4" spans="1:2">
      <c r="A4" s="4" t="s">
        <v>357</v>
      </c>
      <c r="B4" s="4" t="s">
        <v>3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4</v>
      </c>
    </row>
    <row r="3" spans="1:2">
      <c r="A3" s="3" t="s">
        <v>221</v>
      </c>
    </row>
    <row r="4" spans="1:2">
      <c r="A4" s="4" t="s">
        <v>360</v>
      </c>
      <c r="B4" s="4" t="s">
        <v>3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21"/>
  </cols>
  <sheetData>
    <row r="1" spans="1:2">
      <c r="A1" s="1" t="s">
        <v>362</v>
      </c>
      <c r="B1" s="2" t="s">
        <v>1</v>
      </c>
    </row>
    <row r="2" spans="1:2">
      <c r="B2" s="2" t="s">
        <v>363</v>
      </c>
    </row>
    <row r="3" spans="1:2">
      <c r="A3" s="4" t="s">
        <v>364</v>
      </c>
    </row>
    <row r="4" spans="1:2">
      <c r="A4" s="3" t="s">
        <v>365</v>
      </c>
    </row>
    <row r="5" spans="1:2">
      <c r="A5" s="4" t="s">
        <v>366</v>
      </c>
      <c r="B5" s="4" t="s">
        <v>367</v>
      </c>
    </row>
    <row r="6" spans="1:2">
      <c r="A6" s="4" t="s">
        <v>368</v>
      </c>
    </row>
    <row r="7" spans="1:2">
      <c r="A7" s="3" t="s">
        <v>365</v>
      </c>
    </row>
    <row r="8" spans="1:2">
      <c r="A8" s="4" t="s">
        <v>366</v>
      </c>
      <c r="B8" s="4" t="s">
        <v>367</v>
      </c>
    </row>
    <row r="9" spans="1:2">
      <c r="A9" s="4" t="s">
        <v>369</v>
      </c>
    </row>
    <row r="10" spans="1:2">
      <c r="A10" s="3" t="s">
        <v>365</v>
      </c>
    </row>
    <row r="11" spans="1:2">
      <c r="A11" s="4" t="s">
        <v>366</v>
      </c>
      <c r="B11" s="4" t="s">
        <v>367</v>
      </c>
    </row>
    <row r="12" spans="1:2">
      <c r="A12" s="4" t="s">
        <v>370</v>
      </c>
    </row>
    <row r="13" spans="1:2">
      <c r="A13" s="3" t="s">
        <v>365</v>
      </c>
    </row>
    <row r="14" spans="1:2">
      <c r="A14" s="4" t="s">
        <v>371</v>
      </c>
      <c r="B14" s="6" t="n">
        <v>1059</v>
      </c>
    </row>
    <row r="15" spans="1:2">
      <c r="A15" s="4" t="s">
        <v>372</v>
      </c>
    </row>
    <row r="16" spans="1:2">
      <c r="A16" s="3" t="s">
        <v>365</v>
      </c>
    </row>
    <row r="17" spans="1:2">
      <c r="A17" s="4" t="s">
        <v>366</v>
      </c>
      <c r="B17" s="4" t="s">
        <v>367</v>
      </c>
    </row>
    <row r="18" spans="1:2">
      <c r="A18" s="4" t="s">
        <v>373</v>
      </c>
    </row>
    <row r="19" spans="1:2">
      <c r="A19" s="3" t="s">
        <v>365</v>
      </c>
    </row>
    <row r="20" spans="1:2">
      <c r="A20" s="4" t="s">
        <v>366</v>
      </c>
      <c r="B20" s="4" t="s">
        <v>367</v>
      </c>
    </row>
    <row r="21" spans="1:2">
      <c r="A21" s="4" t="s">
        <v>374</v>
      </c>
    </row>
    <row r="22" spans="1:2">
      <c r="A22" s="3" t="s">
        <v>365</v>
      </c>
    </row>
    <row r="23" spans="1:2">
      <c r="A23" s="4" t="s">
        <v>366</v>
      </c>
      <c r="B23" s="4" t="s">
        <v>367</v>
      </c>
    </row>
    <row r="24" spans="1:2">
      <c r="A24" s="4" t="s">
        <v>375</v>
      </c>
    </row>
    <row r="25" spans="1:2">
      <c r="A25" s="3" t="s">
        <v>365</v>
      </c>
    </row>
    <row r="26" spans="1:2">
      <c r="A26" s="4" t="s">
        <v>366</v>
      </c>
      <c r="B26" s="4" t="s">
        <v>367</v>
      </c>
    </row>
    <row r="27" spans="1:2">
      <c r="A27" s="4" t="s">
        <v>376</v>
      </c>
    </row>
    <row r="28" spans="1:2">
      <c r="A28" s="3" t="s">
        <v>365</v>
      </c>
    </row>
    <row r="29" spans="1:2">
      <c r="A29" s="4" t="s">
        <v>366</v>
      </c>
      <c r="B29" s="4" t="s">
        <v>3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4</v>
      </c>
    </row>
    <row r="3" spans="1:2">
      <c r="A3" s="4" t="s">
        <v>379</v>
      </c>
    </row>
    <row r="4" spans="1:2">
      <c r="A4" s="3" t="s">
        <v>380</v>
      </c>
    </row>
    <row r="5" spans="1:2">
      <c r="A5" s="4" t="s">
        <v>381</v>
      </c>
      <c r="B5" s="4" t="s">
        <v>382</v>
      </c>
    </row>
    <row r="6" spans="1:2">
      <c r="A6" s="4" t="s">
        <v>383</v>
      </c>
      <c r="B6" s="4" t="s">
        <v>384</v>
      </c>
    </row>
    <row r="7" spans="1:2">
      <c r="A7" s="4" t="s">
        <v>385</v>
      </c>
    </row>
    <row r="8" spans="1:2">
      <c r="A8" s="3" t="s">
        <v>380</v>
      </c>
    </row>
    <row r="9" spans="1:2">
      <c r="A9" s="4" t="s">
        <v>381</v>
      </c>
      <c r="B9" s="4" t="s">
        <v>386</v>
      </c>
    </row>
    <row r="10" spans="1:2">
      <c r="A10" s="4" t="s">
        <v>383</v>
      </c>
      <c r="B10" s="4" t="s">
        <v>387</v>
      </c>
    </row>
    <row r="11" spans="1:2">
      <c r="A11" s="4" t="s">
        <v>388</v>
      </c>
    </row>
    <row r="12" spans="1:2">
      <c r="A12" s="3" t="s">
        <v>380</v>
      </c>
    </row>
    <row r="13" spans="1:2">
      <c r="A13" s="4" t="s">
        <v>383</v>
      </c>
      <c r="B13" s="4" t="s">
        <v>384</v>
      </c>
    </row>
    <row r="14" spans="1:2">
      <c r="A14" s="4" t="s">
        <v>389</v>
      </c>
    </row>
    <row r="15" spans="1:2">
      <c r="A15" s="3" t="s">
        <v>380</v>
      </c>
    </row>
    <row r="16" spans="1:2">
      <c r="A16" s="4" t="s">
        <v>383</v>
      </c>
      <c r="B16" s="4" t="s">
        <v>390</v>
      </c>
    </row>
    <row r="17" spans="1:2">
      <c r="A17" s="4" t="s">
        <v>391</v>
      </c>
    </row>
    <row r="18" spans="1:2">
      <c r="A18" s="3" t="s">
        <v>380</v>
      </c>
    </row>
    <row r="19" spans="1:2">
      <c r="A19" s="4" t="s">
        <v>383</v>
      </c>
      <c r="B19" s="4" t="s">
        <v>392</v>
      </c>
    </row>
    <row r="20" spans="1:2">
      <c r="A20" s="4" t="s">
        <v>393</v>
      </c>
    </row>
    <row r="21" spans="1:2">
      <c r="A21" s="3" t="s">
        <v>380</v>
      </c>
    </row>
    <row r="22" spans="1:2">
      <c r="A22" s="4" t="s">
        <v>383</v>
      </c>
      <c r="B22" s="4" t="s">
        <v>390</v>
      </c>
    </row>
    <row r="23" spans="1:2">
      <c r="A23" s="4" t="s">
        <v>394</v>
      </c>
    </row>
    <row r="24" spans="1:2">
      <c r="A24" s="3" t="s">
        <v>380</v>
      </c>
    </row>
    <row r="25" spans="1:2">
      <c r="A25" s="4" t="s">
        <v>383</v>
      </c>
      <c r="B25" s="4" t="s">
        <v>384</v>
      </c>
    </row>
    <row r="26" spans="1:2">
      <c r="A26" s="4" t="s">
        <v>395</v>
      </c>
    </row>
    <row r="27" spans="1:2">
      <c r="A27" s="3" t="s">
        <v>380</v>
      </c>
    </row>
    <row r="28" spans="1:2">
      <c r="A28" s="4" t="s">
        <v>383</v>
      </c>
      <c r="B28" s="4" t="s">
        <v>396</v>
      </c>
    </row>
    <row r="29" spans="1:2">
      <c r="A29" s="4" t="s">
        <v>397</v>
      </c>
    </row>
    <row r="30" spans="1:2">
      <c r="A30" s="3" t="s">
        <v>380</v>
      </c>
    </row>
    <row r="31" spans="1:2">
      <c r="A31" s="4" t="s">
        <v>383</v>
      </c>
      <c r="B31" s="4" t="s">
        <v>3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398</v>
      </c>
      <c r="B1" s="2" t="s">
        <v>1</v>
      </c>
    </row>
    <row r="2" spans="1:2">
      <c r="B2" s="2" t="s">
        <v>24</v>
      </c>
    </row>
    <row r="3" spans="1:2">
      <c r="A3" s="3" t="s">
        <v>149</v>
      </c>
    </row>
    <row r="4" spans="1:2">
      <c r="A4" s="4" t="s">
        <v>399</v>
      </c>
      <c r="B4" s="4" t="s">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5"/>
    <col customWidth="1" max="6" min="6" width="21"/>
    <col customWidth="1" max="7" min="7" width="34"/>
    <col customWidth="1" max="8" min="8" width="30"/>
  </cols>
  <sheetData>
    <row r="1" spans="1:8">
      <c r="A1" s="1" t="s">
        <v>401</v>
      </c>
      <c r="B1" s="2" t="s">
        <v>402</v>
      </c>
      <c r="C1" s="2" t="s">
        <v>403</v>
      </c>
      <c r="D1" s="2" t="s">
        <v>404</v>
      </c>
      <c r="E1" s="2" t="s">
        <v>405</v>
      </c>
      <c r="F1" s="2" t="s">
        <v>406</v>
      </c>
      <c r="G1" s="2" t="s">
        <v>407</v>
      </c>
      <c r="H1" s="2" t="s">
        <v>408</v>
      </c>
    </row>
    <row r="2" spans="1:8">
      <c r="A2" s="3" t="s">
        <v>409</v>
      </c>
    </row>
    <row r="3" spans="1:8">
      <c r="A3" s="4" t="s">
        <v>410</v>
      </c>
      <c r="B3" s="8" t="n">
        <v>12.75</v>
      </c>
      <c r="D3" s="9" t="n">
        <v>9</v>
      </c>
      <c r="F3" s="8" t="n">
        <v>15.46</v>
      </c>
    </row>
    <row r="4" spans="1:8">
      <c r="A4" s="4" t="s">
        <v>411</v>
      </c>
      <c r="G4" s="10" t="n">
        <v>0.7665</v>
      </c>
      <c r="H4" s="10" t="n">
        <v>0.7665</v>
      </c>
    </row>
    <row r="5" spans="1:8">
      <c r="A5" s="3" t="s">
        <v>412</v>
      </c>
    </row>
    <row r="6" spans="1:8">
      <c r="A6" s="4" t="s">
        <v>413</v>
      </c>
      <c r="D6" s="11" t="n">
        <v>9.640000000000001</v>
      </c>
      <c r="F6" s="11" t="n">
        <v>13.21</v>
      </c>
    </row>
    <row r="7" spans="1:8">
      <c r="A7" s="4" t="s">
        <v>414</v>
      </c>
      <c r="D7" s="8" t="n">
        <v>9.91</v>
      </c>
      <c r="F7" s="8" t="n">
        <v>9.51</v>
      </c>
    </row>
    <row r="8" spans="1:8">
      <c r="A8" s="4" t="s">
        <v>415</v>
      </c>
      <c r="C8" s="11" t="n">
        <v>3.5</v>
      </c>
      <c r="D8" s="11" t="n">
        <v>3.5</v>
      </c>
      <c r="E8" s="5" t="n">
        <v>3</v>
      </c>
      <c r="F8" s="5" t="n">
        <v>3</v>
      </c>
    </row>
    <row r="9" spans="1:8">
      <c r="A9" s="4" t="s">
        <v>416</v>
      </c>
      <c r="C9" s="4" t="s">
        <v>417</v>
      </c>
      <c r="D9" s="4" t="s">
        <v>417</v>
      </c>
      <c r="E9" s="4" t="s">
        <v>417</v>
      </c>
      <c r="F9" s="4" t="s">
        <v>417</v>
      </c>
    </row>
    <row r="10" spans="1:8">
      <c r="A10" s="4" t="s">
        <v>418</v>
      </c>
      <c r="C10" s="4" t="s">
        <v>419</v>
      </c>
      <c r="D10" s="4" t="s">
        <v>419</v>
      </c>
      <c r="E10" s="4" t="s">
        <v>420</v>
      </c>
      <c r="F10" s="4" t="s">
        <v>420</v>
      </c>
    </row>
    <row r="11" spans="1:8">
      <c r="A11" s="4" t="s">
        <v>421</v>
      </c>
      <c r="C11" s="4" t="s">
        <v>422</v>
      </c>
      <c r="D11" s="4" t="s">
        <v>422</v>
      </c>
      <c r="E11" s="4" t="s">
        <v>423</v>
      </c>
      <c r="F11" s="4" t="s">
        <v>423</v>
      </c>
    </row>
    <row r="12" spans="1:8">
      <c r="A12" s="4" t="s">
        <v>424</v>
      </c>
      <c r="C12" s="7" t="n">
        <v>2.89</v>
      </c>
      <c r="E12" s="7" t="n">
        <v>5.76</v>
      </c>
    </row>
    <row r="13" spans="1:8">
      <c r="A13" s="3" t="s">
        <v>425</v>
      </c>
    </row>
    <row r="14" spans="1:8">
      <c r="A14" s="4" t="s">
        <v>37</v>
      </c>
      <c r="C14" s="5" t="n">
        <v>112085000</v>
      </c>
      <c r="E14" s="5" t="n">
        <v>112085000</v>
      </c>
    </row>
    <row r="15" spans="1:8">
      <c r="A15" s="4" t="s">
        <v>73</v>
      </c>
      <c r="C15" s="5" t="n">
        <v>0</v>
      </c>
      <c r="E15" s="5" t="n">
        <v>32304000</v>
      </c>
    </row>
    <row r="16" spans="1:8">
      <c r="A16" s="4" t="s">
        <v>426</v>
      </c>
      <c r="C16" s="6" t="n">
        <v>0</v>
      </c>
      <c r="E16" s="6" t="n">
        <v>11134000</v>
      </c>
    </row>
    <row r="17" spans="1:8">
      <c r="A17" s="4" t="s">
        <v>427</v>
      </c>
    </row>
    <row r="18" spans="1:8">
      <c r="A18" s="3" t="s">
        <v>425</v>
      </c>
    </row>
    <row r="19" spans="1:8">
      <c r="A19" s="4" t="s">
        <v>366</v>
      </c>
      <c r="C19" s="4" t="s">
        <v>367</v>
      </c>
      <c r="D19" s="4" t="s">
        <v>367</v>
      </c>
    </row>
    <row r="20" spans="1:8">
      <c r="A20" s="4" t="s">
        <v>428</v>
      </c>
    </row>
    <row r="21" spans="1:8">
      <c r="A21" s="3" t="s">
        <v>425</v>
      </c>
    </row>
    <row r="22" spans="1:8">
      <c r="A22" s="4" t="s">
        <v>366</v>
      </c>
      <c r="C22" s="4" t="s">
        <v>367</v>
      </c>
      <c r="D22" s="4" t="s">
        <v>367</v>
      </c>
    </row>
    <row r="23" spans="1:8">
      <c r="A23" s="4" t="s">
        <v>370</v>
      </c>
    </row>
    <row r="24" spans="1:8">
      <c r="A24" s="3" t="s">
        <v>409</v>
      </c>
    </row>
    <row r="25" spans="1:8">
      <c r="A25" s="4" t="s">
        <v>429</v>
      </c>
      <c r="G25" s="4" t="s">
        <v>367</v>
      </c>
      <c r="H25" s="4" t="s">
        <v>367</v>
      </c>
    </row>
    <row r="26" spans="1:8">
      <c r="A26" s="4" t="s">
        <v>430</v>
      </c>
      <c r="G26" s="10" t="n">
        <v>0.1467</v>
      </c>
      <c r="H26" s="10" t="n">
        <v>0.1467</v>
      </c>
    </row>
    <row r="27" spans="1:8">
      <c r="A27" s="4" t="s">
        <v>411</v>
      </c>
      <c r="G27" s="11" t="n">
        <v>0.77</v>
      </c>
      <c r="H27" s="11" t="n">
        <v>0.77</v>
      </c>
    </row>
    <row r="28" spans="1:8">
      <c r="A28" s="3" t="s">
        <v>431</v>
      </c>
    </row>
    <row r="29" spans="1:8">
      <c r="A29" s="4" t="s">
        <v>432</v>
      </c>
      <c r="G29" s="5" t="n">
        <v>70861506</v>
      </c>
      <c r="H29" s="5" t="n">
        <v>70861506</v>
      </c>
    </row>
    <row r="30" spans="1:8">
      <c r="A30" s="4" t="s">
        <v>433</v>
      </c>
      <c r="G30" s="6" t="n">
        <v>685106000</v>
      </c>
    </row>
    <row r="31" spans="1:8">
      <c r="A31" s="3" t="s">
        <v>412</v>
      </c>
    </row>
    <row r="32" spans="1:8">
      <c r="A32" s="4" t="s">
        <v>413</v>
      </c>
      <c r="B32" s="8" t="n">
        <v>12.75</v>
      </c>
    </row>
    <row r="33" spans="1:8">
      <c r="A33" s="4" t="s">
        <v>418</v>
      </c>
      <c r="B33" s="4" t="s">
        <v>434</v>
      </c>
    </row>
    <row r="34" spans="1:8">
      <c r="A34" s="3" t="s">
        <v>425</v>
      </c>
    </row>
    <row r="35" spans="1:8">
      <c r="A35" s="4" t="s">
        <v>27</v>
      </c>
      <c r="G35" s="5" t="n">
        <v>70187000</v>
      </c>
    </row>
    <row r="36" spans="1:8">
      <c r="A36" s="4" t="s">
        <v>28</v>
      </c>
      <c r="G36" s="5" t="n">
        <v>4930000</v>
      </c>
    </row>
    <row r="37" spans="1:8">
      <c r="A37" s="4" t="s">
        <v>29</v>
      </c>
      <c r="G37" s="5" t="n">
        <v>13774000</v>
      </c>
    </row>
    <row r="38" spans="1:8">
      <c r="A38" s="4" t="s">
        <v>435</v>
      </c>
      <c r="G38" s="5" t="n">
        <v>3876000</v>
      </c>
    </row>
    <row r="39" spans="1:8">
      <c r="A39" s="4" t="s">
        <v>37</v>
      </c>
      <c r="G39" s="5" t="n">
        <v>54617000</v>
      </c>
    </row>
    <row r="40" spans="1:8">
      <c r="A40" s="4" t="s">
        <v>436</v>
      </c>
      <c r="G40" s="5" t="n">
        <v>-45246000</v>
      </c>
    </row>
    <row r="41" spans="1:8">
      <c r="A41" s="4" t="s">
        <v>437</v>
      </c>
      <c r="G41" s="5" t="n">
        <v>-16589000</v>
      </c>
    </row>
    <row r="42" spans="1:8">
      <c r="A42" s="4" t="s">
        <v>46</v>
      </c>
      <c r="G42" s="5" t="n">
        <v>-3721000</v>
      </c>
    </row>
    <row r="43" spans="1:8">
      <c r="A43" s="4" t="s">
        <v>438</v>
      </c>
      <c r="G43" s="5" t="n">
        <v>-105693000</v>
      </c>
    </row>
    <row r="44" spans="1:8">
      <c r="A44" s="4" t="s">
        <v>47</v>
      </c>
      <c r="G44" s="5" t="n">
        <v>-81715000</v>
      </c>
    </row>
    <row r="45" spans="1:8">
      <c r="A45" s="4" t="s">
        <v>439</v>
      </c>
      <c r="G45" s="5" t="n">
        <v>685106000</v>
      </c>
    </row>
    <row r="46" spans="1:8">
      <c r="A46" s="4" t="s">
        <v>440</v>
      </c>
      <c r="G46" s="5" t="n">
        <v>0</v>
      </c>
    </row>
    <row r="47" spans="1:8">
      <c r="A47" s="4" t="s">
        <v>441</v>
      </c>
      <c r="G47" s="5" t="n">
        <v>2131000</v>
      </c>
    </row>
    <row r="48" spans="1:8">
      <c r="A48" s="4" t="s">
        <v>134</v>
      </c>
      <c r="C48" s="5" t="n">
        <v>211442</v>
      </c>
      <c r="D48" s="5" t="n">
        <v>211442</v>
      </c>
    </row>
    <row r="49" spans="1:8">
      <c r="A49" s="4" t="s">
        <v>426</v>
      </c>
      <c r="C49" s="6" t="n">
        <v>11134000</v>
      </c>
    </row>
    <row r="50" spans="1:8">
      <c r="A50" s="4" t="s">
        <v>442</v>
      </c>
    </row>
    <row r="51" spans="1:8">
      <c r="A51" s="3" t="s">
        <v>425</v>
      </c>
    </row>
    <row r="52" spans="1:8">
      <c r="A52" s="4" t="s">
        <v>426</v>
      </c>
      <c r="C52" s="6" t="n">
        <v>5332000</v>
      </c>
    </row>
    <row r="53" spans="1:8">
      <c r="A53" s="4" t="s">
        <v>443</v>
      </c>
      <c r="C53" s="5" t="n">
        <v>455019</v>
      </c>
      <c r="D53" s="5" t="n">
        <v>455019</v>
      </c>
    </row>
    <row r="54" spans="1:8">
      <c r="A54" s="4" t="s">
        <v>444</v>
      </c>
    </row>
    <row r="55" spans="1:8">
      <c r="A55" s="3" t="s">
        <v>412</v>
      </c>
    </row>
    <row r="56" spans="1:8">
      <c r="A56" s="4" t="s">
        <v>414</v>
      </c>
      <c r="B56" s="8" t="n">
        <v>2.79</v>
      </c>
    </row>
    <row r="57" spans="1:8">
      <c r="A57" s="4" t="s">
        <v>415</v>
      </c>
      <c r="B57" s="11" t="n">
        <v>0.04</v>
      </c>
    </row>
    <row r="58" spans="1:8">
      <c r="A58" s="4" t="s">
        <v>416</v>
      </c>
      <c r="B58" s="4" t="s">
        <v>445</v>
      </c>
    </row>
    <row r="59" spans="1:8">
      <c r="A59" s="4" t="s">
        <v>421</v>
      </c>
      <c r="B59" s="4" t="s">
        <v>446</v>
      </c>
    </row>
    <row r="60" spans="1:8">
      <c r="A60" s="4" t="s">
        <v>424</v>
      </c>
      <c r="G60" s="11" t="n">
        <v>0.01</v>
      </c>
      <c r="H60" s="8" t="n">
        <v>0.01</v>
      </c>
    </row>
    <row r="61" spans="1:8">
      <c r="A61" s="4" t="s">
        <v>447</v>
      </c>
    </row>
    <row r="62" spans="1:8">
      <c r="A62" s="3" t="s">
        <v>412</v>
      </c>
    </row>
    <row r="63" spans="1:8">
      <c r="A63" s="4" t="s">
        <v>414</v>
      </c>
      <c r="B63" s="8" t="n">
        <v>25.97</v>
      </c>
    </row>
    <row r="64" spans="1:8">
      <c r="A64" s="4" t="s">
        <v>415</v>
      </c>
      <c r="B64" s="11" t="n">
        <v>4.67</v>
      </c>
    </row>
    <row r="65" spans="1:8">
      <c r="A65" s="4" t="s">
        <v>416</v>
      </c>
      <c r="B65" s="4" t="s">
        <v>448</v>
      </c>
    </row>
    <row r="66" spans="1:8">
      <c r="A66" s="4" t="s">
        <v>421</v>
      </c>
      <c r="B66" s="4" t="s">
        <v>449</v>
      </c>
    </row>
    <row r="67" spans="1:8">
      <c r="A67" s="4" t="s">
        <v>424</v>
      </c>
      <c r="G67" s="11" t="n">
        <v>7.4</v>
      </c>
      <c r="H67" s="8" t="n">
        <v>9.65</v>
      </c>
    </row>
    <row r="68" spans="1:8">
      <c r="A68" s="4" t="s">
        <v>450</v>
      </c>
    </row>
    <row r="69" spans="1:8">
      <c r="A69" s="3" t="s">
        <v>425</v>
      </c>
    </row>
    <row r="70" spans="1:8">
      <c r="A70" s="4" t="s">
        <v>451</v>
      </c>
      <c r="G70" s="5" t="n">
        <v>174747000</v>
      </c>
    </row>
    <row r="71" spans="1:8">
      <c r="A71" s="4" t="s">
        <v>452</v>
      </c>
    </row>
    <row r="72" spans="1:8">
      <c r="A72" s="3" t="s">
        <v>425</v>
      </c>
    </row>
    <row r="73" spans="1:8">
      <c r="A73" s="4" t="s">
        <v>451</v>
      </c>
      <c r="G73" s="6" t="n">
        <v>615939000</v>
      </c>
    </row>
    <row r="74" spans="1:8">
      <c r="A74" s="4" t="s">
        <v>453</v>
      </c>
    </row>
    <row r="75" spans="1:8">
      <c r="A75" s="3" t="s">
        <v>431</v>
      </c>
    </row>
    <row r="76" spans="1:8">
      <c r="A76" s="4" t="s">
        <v>432</v>
      </c>
      <c r="G76" s="5" t="n">
        <v>69239629</v>
      </c>
      <c r="H76" s="5" t="n">
        <v>69239629</v>
      </c>
    </row>
    <row r="77" spans="1:8">
      <c r="A77" s="4" t="s">
        <v>433</v>
      </c>
      <c r="G77" s="6" t="n">
        <v>676670000</v>
      </c>
    </row>
    <row r="78" spans="1:8">
      <c r="A78" s="4" t="s">
        <v>454</v>
      </c>
    </row>
    <row r="79" spans="1:8">
      <c r="A79" s="3" t="s">
        <v>431</v>
      </c>
    </row>
    <row r="80" spans="1:8">
      <c r="A80" s="4" t="s">
        <v>432</v>
      </c>
      <c r="G80" s="5" t="n">
        <v>1621877</v>
      </c>
      <c r="H80" s="5" t="n">
        <v>1621877</v>
      </c>
    </row>
    <row r="81" spans="1:8">
      <c r="A81" s="4" t="s">
        <v>433</v>
      </c>
      <c r="G81" s="6" t="n">
        <v>843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6"/>
    <col customWidth="1" max="3" min="3" width="30"/>
    <col customWidth="1" max="4" min="4" width="19"/>
    <col customWidth="1" max="5" min="5" width="21"/>
    <col customWidth="1" max="6" min="6" width="21"/>
  </cols>
  <sheetData>
    <row r="1" spans="1:6">
      <c r="A1" s="1" t="s">
        <v>455</v>
      </c>
      <c r="B1" s="2" t="s">
        <v>456</v>
      </c>
      <c r="C1" s="2" t="s">
        <v>457</v>
      </c>
      <c r="D1" s="2" t="s">
        <v>458</v>
      </c>
      <c r="E1" s="2" t="s">
        <v>363</v>
      </c>
      <c r="F1" s="2" t="s">
        <v>459</v>
      </c>
    </row>
    <row r="2" spans="1:6">
      <c r="A2" s="3" t="s">
        <v>460</v>
      </c>
    </row>
    <row r="3" spans="1:6">
      <c r="A3" s="4" t="s">
        <v>461</v>
      </c>
      <c r="F3" s="4" t="s">
        <v>462</v>
      </c>
    </row>
    <row r="4" spans="1:6">
      <c r="A4" s="4" t="s">
        <v>73</v>
      </c>
      <c r="E4" s="6" t="n">
        <v>0</v>
      </c>
      <c r="F4" s="6" t="n">
        <v>32304</v>
      </c>
    </row>
    <row r="5" spans="1:6">
      <c r="A5" s="4" t="s">
        <v>438</v>
      </c>
    </row>
    <row r="6" spans="1:6">
      <c r="A6" s="3" t="s">
        <v>460</v>
      </c>
    </row>
    <row r="7" spans="1:6">
      <c r="A7" s="4" t="s">
        <v>461</v>
      </c>
      <c r="C7" s="4" t="s">
        <v>463</v>
      </c>
    </row>
    <row r="8" spans="1:6">
      <c r="A8" s="4" t="s">
        <v>464</v>
      </c>
      <c r="C8" s="4" t="s">
        <v>367</v>
      </c>
    </row>
    <row r="9" spans="1:6">
      <c r="A9" s="4" t="s">
        <v>465</v>
      </c>
      <c r="C9" s="12" t="n">
        <v>0.1047856</v>
      </c>
    </row>
    <row r="10" spans="1:6">
      <c r="A10" s="4" t="s">
        <v>466</v>
      </c>
      <c r="C10" s="4" t="s">
        <v>467</v>
      </c>
    </row>
    <row r="11" spans="1:6">
      <c r="A11" s="4" t="s">
        <v>468</v>
      </c>
      <c r="C11" s="5" t="n">
        <v>20</v>
      </c>
    </row>
    <row r="12" spans="1:6">
      <c r="A12" s="4" t="s">
        <v>469</v>
      </c>
      <c r="C12" s="13" t="n">
        <v>9.5433</v>
      </c>
    </row>
    <row r="13" spans="1:6">
      <c r="A13" s="4" t="s">
        <v>470</v>
      </c>
      <c r="C13" s="10" t="n">
        <v>104.7856</v>
      </c>
    </row>
    <row r="14" spans="1:6">
      <c r="A14" s="4" t="s">
        <v>136</v>
      </c>
      <c r="B14" s="5" t="n">
        <v>122264</v>
      </c>
      <c r="D14" s="5" t="n">
        <v>10611411</v>
      </c>
    </row>
    <row r="15" spans="1:6">
      <c r="A15" s="4" t="s">
        <v>73</v>
      </c>
      <c r="B15" s="6" t="n">
        <v>323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71</v>
      </c>
      <c r="B1" s="2" t="s">
        <v>24</v>
      </c>
      <c r="C1" s="2" t="s">
        <v>25</v>
      </c>
      <c r="D1" s="2" t="s">
        <v>472</v>
      </c>
    </row>
    <row r="2" spans="1:4">
      <c r="A2" s="3" t="s">
        <v>162</v>
      </c>
    </row>
    <row r="3" spans="1:4">
      <c r="A3" s="4" t="s">
        <v>473</v>
      </c>
      <c r="B3" s="6" t="n">
        <v>125134</v>
      </c>
      <c r="C3" s="6" t="n">
        <v>162841</v>
      </c>
    </row>
    <row r="4" spans="1:4">
      <c r="A4" s="4" t="s">
        <v>474</v>
      </c>
      <c r="B4" s="5" t="n">
        <v>531</v>
      </c>
      <c r="C4" s="5" t="n">
        <v>527</v>
      </c>
    </row>
    <row r="5" spans="1:4">
      <c r="A5" s="4" t="s">
        <v>27</v>
      </c>
      <c r="B5" s="6" t="n">
        <v>125665</v>
      </c>
      <c r="C5" s="6" t="n">
        <v>163368</v>
      </c>
      <c r="D5" s="6" t="n">
        <v>1086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5</v>
      </c>
      <c r="B1" s="2" t="s">
        <v>24</v>
      </c>
      <c r="C1" s="2" t="s">
        <v>25</v>
      </c>
    </row>
    <row r="2" spans="1:3">
      <c r="A2" s="3" t="s">
        <v>165</v>
      </c>
    </row>
    <row r="3" spans="1:3">
      <c r="A3" s="4" t="s">
        <v>476</v>
      </c>
      <c r="B3" s="6" t="n">
        <v>0</v>
      </c>
      <c r="C3" s="6" t="n">
        <v>18997</v>
      </c>
    </row>
    <row r="4" spans="1:3">
      <c r="A4" s="4" t="s">
        <v>477</v>
      </c>
      <c r="B4" s="5" t="n">
        <v>28138</v>
      </c>
      <c r="C4" s="5" t="n">
        <v>42844</v>
      </c>
    </row>
    <row r="5" spans="1:3">
      <c r="A5" s="4" t="s">
        <v>478</v>
      </c>
      <c r="B5" s="5" t="n">
        <v>10005</v>
      </c>
      <c r="C5" s="5" t="n">
        <v>1419</v>
      </c>
    </row>
    <row r="6" spans="1:3">
      <c r="A6" s="4" t="s">
        <v>30</v>
      </c>
      <c r="B6" s="5" t="n">
        <v>1474</v>
      </c>
      <c r="C6" s="5" t="n">
        <v>1386</v>
      </c>
    </row>
    <row r="7" spans="1:3">
      <c r="A7" s="4" t="s">
        <v>479</v>
      </c>
      <c r="B7" s="6" t="n">
        <v>39617</v>
      </c>
      <c r="C7" s="6" t="n">
        <v>64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0</v>
      </c>
      <c r="B1" s="2" t="s">
        <v>1</v>
      </c>
    </row>
    <row r="2" spans="1:3">
      <c r="B2" s="2" t="s">
        <v>24</v>
      </c>
      <c r="C2" s="2" t="s">
        <v>25</v>
      </c>
    </row>
    <row r="3" spans="1:3">
      <c r="A3" s="3" t="s">
        <v>168</v>
      </c>
    </row>
    <row r="4" spans="1:3">
      <c r="A4" s="4" t="s">
        <v>481</v>
      </c>
      <c r="B4" s="6" t="n">
        <v>57195000</v>
      </c>
      <c r="C4" s="6" t="n">
        <v>56612000</v>
      </c>
    </row>
    <row r="5" spans="1:3">
      <c r="A5" s="4" t="s">
        <v>482</v>
      </c>
      <c r="B5" s="5" t="n">
        <v>23029000</v>
      </c>
      <c r="C5" s="5" t="n">
        <v>16940000</v>
      </c>
    </row>
    <row r="6" spans="1:3">
      <c r="A6" s="4" t="s">
        <v>483</v>
      </c>
      <c r="B6" s="5" t="n">
        <v>21129000</v>
      </c>
      <c r="C6" s="5" t="n">
        <v>27649000</v>
      </c>
    </row>
    <row r="7" spans="1:3">
      <c r="A7" s="4" t="s">
        <v>484</v>
      </c>
      <c r="B7" s="5" t="n">
        <v>27028000</v>
      </c>
      <c r="C7" s="5" t="n">
        <v>25417000</v>
      </c>
    </row>
    <row r="8" spans="1:3">
      <c r="A8" s="4" t="s">
        <v>29</v>
      </c>
      <c r="B8" s="5" t="n">
        <v>128381000</v>
      </c>
      <c r="C8" s="5" t="n">
        <v>126618000</v>
      </c>
    </row>
    <row r="9" spans="1:3">
      <c r="A9" s="4" t="s">
        <v>485</v>
      </c>
      <c r="B9" s="5" t="n">
        <v>501682000</v>
      </c>
      <c r="C9" s="6" t="n">
        <v>457465000</v>
      </c>
    </row>
    <row r="10" spans="1:3">
      <c r="A10" s="4" t="s">
        <v>486</v>
      </c>
      <c r="B1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4</v>
      </c>
      <c r="C2" s="2" t="s">
        <v>25</v>
      </c>
    </row>
    <row r="3" spans="1:3">
      <c r="A3" s="3" t="s">
        <v>488</v>
      </c>
    </row>
    <row r="4" spans="1:3">
      <c r="A4" s="4" t="s">
        <v>489</v>
      </c>
      <c r="B4" s="6" t="n">
        <v>2556953</v>
      </c>
    </row>
    <row r="5" spans="1:3">
      <c r="A5" s="4" t="s">
        <v>490</v>
      </c>
      <c r="B5" s="5" t="n">
        <v>2616789</v>
      </c>
      <c r="C5" s="6" t="n">
        <v>2556953</v>
      </c>
    </row>
    <row r="6" spans="1:3">
      <c r="A6" s="4" t="s">
        <v>491</v>
      </c>
    </row>
    <row r="7" spans="1:3">
      <c r="A7" s="3" t="s">
        <v>488</v>
      </c>
    </row>
    <row r="8" spans="1:3">
      <c r="A8" s="4" t="s">
        <v>489</v>
      </c>
      <c r="B8" s="5" t="n">
        <v>3061480</v>
      </c>
      <c r="C8" s="5" t="n">
        <v>2046496</v>
      </c>
    </row>
    <row r="9" spans="1:3">
      <c r="A9" s="4" t="s">
        <v>492</v>
      </c>
      <c r="C9" s="5" t="n">
        <v>790686</v>
      </c>
    </row>
    <row r="10" spans="1:3">
      <c r="A10" s="4" t="s">
        <v>493</v>
      </c>
      <c r="B10" s="5" t="n">
        <v>232147</v>
      </c>
      <c r="C10" s="5" t="n">
        <v>211108</v>
      </c>
    </row>
    <row r="11" spans="1:3">
      <c r="A11" s="4" t="s">
        <v>494</v>
      </c>
      <c r="B11" s="5" t="n">
        <v>-8204</v>
      </c>
      <c r="C11" s="5" t="n">
        <v>-5413</v>
      </c>
    </row>
    <row r="12" spans="1:3">
      <c r="A12" s="4" t="s">
        <v>495</v>
      </c>
      <c r="B12" s="5" t="n">
        <v>0</v>
      </c>
    </row>
    <row r="13" spans="1:3">
      <c r="A13" s="4" t="s">
        <v>496</v>
      </c>
      <c r="B13" s="5" t="n">
        <v>-1910</v>
      </c>
      <c r="C13" s="5" t="n">
        <v>18603</v>
      </c>
    </row>
    <row r="14" spans="1:3">
      <c r="A14" s="4" t="s">
        <v>490</v>
      </c>
      <c r="B14" s="5" t="n">
        <v>3283513</v>
      </c>
      <c r="C14" s="5" t="n">
        <v>3061480</v>
      </c>
    </row>
    <row r="15" spans="1:3">
      <c r="A15" s="4" t="s">
        <v>497</v>
      </c>
    </row>
    <row r="16" spans="1:3">
      <c r="A16" s="3" t="s">
        <v>488</v>
      </c>
    </row>
    <row r="17" spans="1:3">
      <c r="A17" s="4" t="s">
        <v>489</v>
      </c>
      <c r="B17" s="5" t="n">
        <v>-504527</v>
      </c>
      <c r="C17" s="5" t="n">
        <v>-371984</v>
      </c>
    </row>
    <row r="18" spans="1:3">
      <c r="A18" s="4" t="s">
        <v>493</v>
      </c>
      <c r="B18" s="5" t="n">
        <v>-169336</v>
      </c>
      <c r="C18" s="5" t="n">
        <v>-137021</v>
      </c>
    </row>
    <row r="19" spans="1:3">
      <c r="A19" s="4" t="s">
        <v>494</v>
      </c>
      <c r="B19" s="5" t="n">
        <v>7139</v>
      </c>
      <c r="C19" s="5" t="n">
        <v>4478</v>
      </c>
    </row>
    <row r="20" spans="1:3">
      <c r="A20" s="4" t="s">
        <v>495</v>
      </c>
      <c r="B20" s="5" t="n">
        <v>0</v>
      </c>
      <c r="C20" s="5" t="n">
        <v>0</v>
      </c>
    </row>
    <row r="21" spans="1:3">
      <c r="A21" s="4" t="s">
        <v>490</v>
      </c>
      <c r="B21" s="5" t="n">
        <v>-666724</v>
      </c>
      <c r="C21" s="5" t="n">
        <v>-504527</v>
      </c>
    </row>
    <row r="22" spans="1:3">
      <c r="A22" s="4" t="s">
        <v>498</v>
      </c>
    </row>
    <row r="23" spans="1:3">
      <c r="A23" s="3" t="s">
        <v>488</v>
      </c>
    </row>
    <row r="24" spans="1:3">
      <c r="A24" s="4" t="s">
        <v>489</v>
      </c>
      <c r="B24" s="5" t="n">
        <v>1159075</v>
      </c>
    </row>
    <row r="25" spans="1:3">
      <c r="A25" s="4" t="s">
        <v>490</v>
      </c>
      <c r="B25" s="5" t="n">
        <v>1099897</v>
      </c>
      <c r="C25" s="5" t="n">
        <v>1159075</v>
      </c>
    </row>
    <row r="26" spans="1:3">
      <c r="A26" s="4" t="s">
        <v>499</v>
      </c>
    </row>
    <row r="27" spans="1:3">
      <c r="A27" s="3" t="s">
        <v>488</v>
      </c>
    </row>
    <row r="28" spans="1:3">
      <c r="A28" s="4" t="s">
        <v>489</v>
      </c>
      <c r="B28" s="5" t="n">
        <v>1524323</v>
      </c>
      <c r="C28" s="5" t="n">
        <v>714011</v>
      </c>
    </row>
    <row r="29" spans="1:3">
      <c r="A29" s="4" t="s">
        <v>492</v>
      </c>
      <c r="C29" s="5" t="n">
        <v>278489</v>
      </c>
    </row>
    <row r="30" spans="1:3">
      <c r="A30" s="4" t="s">
        <v>493</v>
      </c>
      <c r="B30" s="5" t="n">
        <v>47952</v>
      </c>
      <c r="C30" s="5" t="n">
        <v>69178</v>
      </c>
    </row>
    <row r="31" spans="1:3">
      <c r="A31" s="4" t="s">
        <v>494</v>
      </c>
      <c r="B31" s="5" t="n">
        <v>0</v>
      </c>
      <c r="C31" s="5" t="n">
        <v>0</v>
      </c>
    </row>
    <row r="32" spans="1:3">
      <c r="A32" s="4" t="s">
        <v>495</v>
      </c>
      <c r="B32" s="5" t="n">
        <v>13013</v>
      </c>
    </row>
    <row r="33" spans="1:3">
      <c r="A33" s="4" t="s">
        <v>496</v>
      </c>
      <c r="B33" s="5" t="n">
        <v>-3347</v>
      </c>
      <c r="C33" s="5" t="n">
        <v>18603</v>
      </c>
    </row>
    <row r="34" spans="1:3">
      <c r="A34" s="4" t="s">
        <v>490</v>
      </c>
      <c r="B34" s="5" t="n">
        <v>1581941</v>
      </c>
      <c r="C34" s="5" t="n">
        <v>1524323</v>
      </c>
    </row>
    <row r="35" spans="1:3">
      <c r="A35" s="4" t="s">
        <v>500</v>
      </c>
    </row>
    <row r="36" spans="1:3">
      <c r="A36" s="3" t="s">
        <v>488</v>
      </c>
    </row>
    <row r="37" spans="1:3">
      <c r="A37" s="4" t="s">
        <v>489</v>
      </c>
      <c r="B37" s="5" t="n">
        <v>-365248</v>
      </c>
      <c r="C37" s="5" t="n">
        <v>-169160</v>
      </c>
    </row>
    <row r="38" spans="1:3">
      <c r="A38" s="4" t="s">
        <v>493</v>
      </c>
      <c r="B38" s="5" t="n">
        <v>-116796</v>
      </c>
      <c r="C38" s="5" t="n">
        <v>-75088</v>
      </c>
    </row>
    <row r="39" spans="1:3">
      <c r="A39" s="4" t="s">
        <v>494</v>
      </c>
      <c r="B39" s="5" t="n">
        <v>0</v>
      </c>
      <c r="C39" s="5" t="n">
        <v>0</v>
      </c>
    </row>
    <row r="40" spans="1:3">
      <c r="A40" s="4" t="s">
        <v>495</v>
      </c>
      <c r="B40" s="5" t="n">
        <v>0</v>
      </c>
      <c r="C40" s="5" t="n">
        <v>-121000</v>
      </c>
    </row>
    <row r="41" spans="1:3">
      <c r="A41" s="4" t="s">
        <v>490</v>
      </c>
      <c r="B41" s="5" t="n">
        <v>-482044</v>
      </c>
      <c r="C41" s="5" t="n">
        <v>-365248</v>
      </c>
    </row>
    <row r="42" spans="1:3">
      <c r="A42" s="4" t="s">
        <v>501</v>
      </c>
    </row>
    <row r="43" spans="1:3">
      <c r="A43" s="3" t="s">
        <v>488</v>
      </c>
    </row>
    <row r="44" spans="1:3">
      <c r="A44" s="4" t="s">
        <v>489</v>
      </c>
      <c r="B44" s="5" t="n">
        <v>637644</v>
      </c>
    </row>
    <row r="45" spans="1:3">
      <c r="A45" s="4" t="s">
        <v>490</v>
      </c>
      <c r="B45" s="5" t="n">
        <v>666814</v>
      </c>
      <c r="C45" s="5" t="n">
        <v>637644</v>
      </c>
    </row>
    <row r="46" spans="1:3">
      <c r="A46" s="4" t="s">
        <v>502</v>
      </c>
    </row>
    <row r="47" spans="1:3">
      <c r="A47" s="3" t="s">
        <v>488</v>
      </c>
    </row>
    <row r="48" spans="1:3">
      <c r="A48" s="4" t="s">
        <v>489</v>
      </c>
      <c r="B48" s="5" t="n">
        <v>637644</v>
      </c>
      <c r="C48" s="5" t="n">
        <v>737108</v>
      </c>
    </row>
    <row r="49" spans="1:3">
      <c r="A49" s="4" t="s">
        <v>492</v>
      </c>
      <c r="C49" s="5" t="n">
        <v>337450</v>
      </c>
    </row>
    <row r="50" spans="1:3">
      <c r="A50" s="4" t="s">
        <v>493</v>
      </c>
      <c r="B50" s="5" t="n">
        <v>43184</v>
      </c>
      <c r="C50" s="5" t="n">
        <v>7128</v>
      </c>
    </row>
    <row r="51" spans="1:3">
      <c r="A51" s="4" t="s">
        <v>494</v>
      </c>
      <c r="B51" s="5" t="n">
        <v>0</v>
      </c>
      <c r="C51" s="5" t="n">
        <v>0</v>
      </c>
    </row>
    <row r="52" spans="1:3">
      <c r="A52" s="4" t="s">
        <v>495</v>
      </c>
      <c r="B52" s="5" t="n">
        <v>-13402</v>
      </c>
    </row>
    <row r="53" spans="1:3">
      <c r="A53" s="4" t="s">
        <v>496</v>
      </c>
      <c r="B53" s="5" t="n">
        <v>1437</v>
      </c>
      <c r="C53" s="5" t="n">
        <v>0</v>
      </c>
    </row>
    <row r="54" spans="1:3">
      <c r="A54" s="4" t="s">
        <v>490</v>
      </c>
      <c r="B54" s="5" t="n">
        <v>668863</v>
      </c>
      <c r="C54" s="5" t="n">
        <v>637644</v>
      </c>
    </row>
    <row r="55" spans="1:3">
      <c r="A55" s="4" t="s">
        <v>503</v>
      </c>
    </row>
    <row r="56" spans="1:3">
      <c r="A56" s="3" t="s">
        <v>488</v>
      </c>
    </row>
    <row r="57" spans="1:3">
      <c r="A57" s="4" t="s">
        <v>489</v>
      </c>
      <c r="B57" s="5" t="n">
        <v>0</v>
      </c>
      <c r="C57" s="5" t="n">
        <v>-121000</v>
      </c>
    </row>
    <row r="58" spans="1:3">
      <c r="A58" s="4" t="s">
        <v>493</v>
      </c>
      <c r="B58" s="5" t="n">
        <v>-2049</v>
      </c>
      <c r="C58" s="5" t="n">
        <v>0</v>
      </c>
    </row>
    <row r="59" spans="1:3">
      <c r="A59" s="4" t="s">
        <v>494</v>
      </c>
      <c r="B59" s="5" t="n">
        <v>0</v>
      </c>
      <c r="C59" s="5" t="n">
        <v>0</v>
      </c>
    </row>
    <row r="60" spans="1:3">
      <c r="A60" s="4" t="s">
        <v>495</v>
      </c>
      <c r="B60" s="5" t="n">
        <v>0</v>
      </c>
      <c r="C60" s="5" t="n">
        <v>121000</v>
      </c>
    </row>
    <row r="61" spans="1:3">
      <c r="A61" s="4" t="s">
        <v>490</v>
      </c>
      <c r="B61" s="5" t="n">
        <v>-2049</v>
      </c>
      <c r="C61" s="5" t="n">
        <v>0</v>
      </c>
    </row>
    <row r="62" spans="1:3">
      <c r="A62" s="4" t="s">
        <v>504</v>
      </c>
    </row>
    <row r="63" spans="1:3">
      <c r="A63" s="3" t="s">
        <v>488</v>
      </c>
    </row>
    <row r="64" spans="1:3">
      <c r="A64" s="4" t="s">
        <v>489</v>
      </c>
      <c r="B64" s="5" t="n">
        <v>760234</v>
      </c>
    </row>
    <row r="65" spans="1:3">
      <c r="A65" s="4" t="s">
        <v>490</v>
      </c>
      <c r="B65" s="5" t="n">
        <v>850078</v>
      </c>
      <c r="C65" s="5" t="n">
        <v>760234</v>
      </c>
    </row>
    <row r="66" spans="1:3">
      <c r="A66" s="4" t="s">
        <v>505</v>
      </c>
    </row>
    <row r="67" spans="1:3">
      <c r="A67" s="3" t="s">
        <v>488</v>
      </c>
    </row>
    <row r="68" spans="1:3">
      <c r="A68" s="4" t="s">
        <v>489</v>
      </c>
      <c r="B68" s="5" t="n">
        <v>899513</v>
      </c>
      <c r="C68" s="5" t="n">
        <v>595377</v>
      </c>
    </row>
    <row r="69" spans="1:3">
      <c r="A69" s="4" t="s">
        <v>492</v>
      </c>
      <c r="C69" s="5" t="n">
        <v>174747</v>
      </c>
    </row>
    <row r="70" spans="1:3">
      <c r="A70" s="4" t="s">
        <v>493</v>
      </c>
      <c r="B70" s="5" t="n">
        <v>141011</v>
      </c>
      <c r="C70" s="5" t="n">
        <v>134802</v>
      </c>
    </row>
    <row r="71" spans="1:3">
      <c r="A71" s="4" t="s">
        <v>494</v>
      </c>
      <c r="B71" s="5" t="n">
        <v>-8204</v>
      </c>
      <c r="C71" s="5" t="n">
        <v>-5413</v>
      </c>
    </row>
    <row r="72" spans="1:3">
      <c r="A72" s="4" t="s">
        <v>495</v>
      </c>
      <c r="B72" s="5" t="n">
        <v>389</v>
      </c>
    </row>
    <row r="73" spans="1:3">
      <c r="A73" s="4" t="s">
        <v>496</v>
      </c>
      <c r="B73" s="5" t="n">
        <v>0</v>
      </c>
      <c r="C73" s="5" t="n">
        <v>0</v>
      </c>
    </row>
    <row r="74" spans="1:3">
      <c r="A74" s="4" t="s">
        <v>490</v>
      </c>
      <c r="B74" s="5" t="n">
        <v>1032709</v>
      </c>
      <c r="C74" s="5" t="n">
        <v>899513</v>
      </c>
    </row>
    <row r="75" spans="1:3">
      <c r="A75" s="4" t="s">
        <v>506</v>
      </c>
    </row>
    <row r="76" spans="1:3">
      <c r="A76" s="3" t="s">
        <v>488</v>
      </c>
    </row>
    <row r="77" spans="1:3">
      <c r="A77" s="4" t="s">
        <v>489</v>
      </c>
      <c r="B77" s="5" t="n">
        <v>-139279</v>
      </c>
      <c r="C77" s="5" t="n">
        <v>-81824</v>
      </c>
    </row>
    <row r="78" spans="1:3">
      <c r="A78" s="4" t="s">
        <v>493</v>
      </c>
      <c r="B78" s="5" t="n">
        <v>-50491</v>
      </c>
      <c r="C78" s="5" t="n">
        <v>-61933</v>
      </c>
    </row>
    <row r="79" spans="1:3">
      <c r="A79" s="4" t="s">
        <v>494</v>
      </c>
      <c r="B79" s="5" t="n">
        <v>7139</v>
      </c>
      <c r="C79" s="5" t="n">
        <v>4478</v>
      </c>
    </row>
    <row r="80" spans="1:3">
      <c r="A80" s="4" t="s">
        <v>495</v>
      </c>
      <c r="B80" s="5" t="n">
        <v>0</v>
      </c>
      <c r="C80" s="5" t="n">
        <v>0</v>
      </c>
    </row>
    <row r="81" spans="1:3">
      <c r="A81" s="4" t="s">
        <v>490</v>
      </c>
      <c r="B81" s="6" t="n">
        <v>-182631</v>
      </c>
      <c r="C81" s="6" t="n">
        <v>-1392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4</v>
      </c>
      <c r="C1" s="2" t="s">
        <v>25</v>
      </c>
    </row>
    <row r="2" spans="1:3">
      <c r="A2" s="3" t="s">
        <v>380</v>
      </c>
    </row>
    <row r="3" spans="1:3">
      <c r="A3" s="4" t="s">
        <v>33</v>
      </c>
      <c r="B3" s="6" t="n">
        <v>2616789</v>
      </c>
      <c r="C3" s="6" t="n">
        <v>2556953</v>
      </c>
    </row>
    <row r="4" spans="1:3">
      <c r="A4" s="4" t="s">
        <v>498</v>
      </c>
    </row>
    <row r="5" spans="1:3">
      <c r="A5" s="3" t="s">
        <v>380</v>
      </c>
    </row>
    <row r="6" spans="1:3">
      <c r="A6" s="4" t="s">
        <v>33</v>
      </c>
      <c r="B6" s="5" t="n">
        <v>1099897</v>
      </c>
      <c r="C6" s="5" t="n">
        <v>1159075</v>
      </c>
    </row>
    <row r="7" spans="1:3">
      <c r="A7" s="4" t="s">
        <v>501</v>
      </c>
    </row>
    <row r="8" spans="1:3">
      <c r="A8" s="3" t="s">
        <v>380</v>
      </c>
    </row>
    <row r="9" spans="1:3">
      <c r="A9" s="4" t="s">
        <v>33</v>
      </c>
      <c r="B9" s="5" t="n">
        <v>666814</v>
      </c>
      <c r="C9" s="5" t="n">
        <v>637644</v>
      </c>
    </row>
    <row r="10" spans="1:3">
      <c r="A10" s="4" t="s">
        <v>451</v>
      </c>
    </row>
    <row r="11" spans="1:3">
      <c r="A11" s="3" t="s">
        <v>380</v>
      </c>
    </row>
    <row r="12" spans="1:3">
      <c r="A12" s="4" t="s">
        <v>33</v>
      </c>
      <c r="B12" s="5" t="n">
        <v>850078</v>
      </c>
      <c r="C12" s="5" t="n">
        <v>760234</v>
      </c>
    </row>
    <row r="13" spans="1:3">
      <c r="A13" s="4" t="s">
        <v>508</v>
      </c>
    </row>
    <row r="14" spans="1:3">
      <c r="A14" s="3" t="s">
        <v>380</v>
      </c>
    </row>
    <row r="15" spans="1:3">
      <c r="A15" s="4" t="s">
        <v>33</v>
      </c>
      <c r="B15" s="5" t="n">
        <v>10157</v>
      </c>
      <c r="C15" s="5" t="n">
        <v>4206</v>
      </c>
    </row>
    <row r="16" spans="1:3">
      <c r="A16" s="4" t="s">
        <v>509</v>
      </c>
    </row>
    <row r="17" spans="1:3">
      <c r="A17" s="3" t="s">
        <v>380</v>
      </c>
    </row>
    <row r="18" spans="1:3">
      <c r="A18" s="4" t="s">
        <v>33</v>
      </c>
      <c r="B18" s="5" t="n">
        <v>776365</v>
      </c>
      <c r="C18" s="5" t="n">
        <v>785888</v>
      </c>
    </row>
    <row r="19" spans="1:3">
      <c r="A19" s="4" t="s">
        <v>510</v>
      </c>
    </row>
    <row r="20" spans="1:3">
      <c r="A20" s="3" t="s">
        <v>380</v>
      </c>
    </row>
    <row r="21" spans="1:3">
      <c r="A21" s="4" t="s">
        <v>33</v>
      </c>
      <c r="B21" s="5" t="n">
        <v>486592</v>
      </c>
    </row>
    <row r="22" spans="1:3">
      <c r="A22" s="4" t="s">
        <v>511</v>
      </c>
    </row>
    <row r="23" spans="1:3">
      <c r="A23" s="3" t="s">
        <v>380</v>
      </c>
    </row>
    <row r="24" spans="1:3">
      <c r="A24" s="4" t="s">
        <v>33</v>
      </c>
      <c r="B24" s="5" t="n">
        <v>27267</v>
      </c>
    </row>
    <row r="25" spans="1:3">
      <c r="A25" s="4" t="s">
        <v>512</v>
      </c>
    </row>
    <row r="26" spans="1:3">
      <c r="A26" s="3" t="s">
        <v>380</v>
      </c>
    </row>
    <row r="27" spans="1:3">
      <c r="A27" s="4" t="s">
        <v>33</v>
      </c>
      <c r="B27" s="5" t="n">
        <v>262506</v>
      </c>
    </row>
    <row r="28" spans="1:3">
      <c r="A28" s="4" t="s">
        <v>513</v>
      </c>
    </row>
    <row r="29" spans="1:3">
      <c r="A29" s="3" t="s">
        <v>380</v>
      </c>
    </row>
    <row r="30" spans="1:3">
      <c r="A30" s="4" t="s">
        <v>33</v>
      </c>
      <c r="B30" s="5" t="n">
        <v>433177</v>
      </c>
      <c r="C30" s="5" t="n">
        <v>451551</v>
      </c>
    </row>
    <row r="31" spans="1:3">
      <c r="A31" s="4" t="s">
        <v>514</v>
      </c>
    </row>
    <row r="32" spans="1:3">
      <c r="A32" s="3" t="s">
        <v>380</v>
      </c>
    </row>
    <row r="33" spans="1:3">
      <c r="A33" s="4" t="s">
        <v>33</v>
      </c>
      <c r="B33" s="5" t="n">
        <v>10443</v>
      </c>
    </row>
    <row r="34" spans="1:3">
      <c r="A34" s="4" t="s">
        <v>515</v>
      </c>
    </row>
    <row r="35" spans="1:3">
      <c r="A35" s="3" t="s">
        <v>380</v>
      </c>
    </row>
    <row r="36" spans="1:3">
      <c r="A36" s="4" t="s">
        <v>33</v>
      </c>
      <c r="B36" s="5" t="n">
        <v>216910</v>
      </c>
    </row>
    <row r="37" spans="1:3">
      <c r="A37" s="4" t="s">
        <v>516</v>
      </c>
    </row>
    <row r="38" spans="1:3">
      <c r="A38" s="3" t="s">
        <v>380</v>
      </c>
    </row>
    <row r="39" spans="1:3">
      <c r="A39" s="4" t="s">
        <v>33</v>
      </c>
      <c r="B39" s="5" t="n">
        <v>205824</v>
      </c>
    </row>
    <row r="40" spans="1:3">
      <c r="A40" s="4" t="s">
        <v>517</v>
      </c>
    </row>
    <row r="41" spans="1:3">
      <c r="A41" s="3" t="s">
        <v>380</v>
      </c>
    </row>
    <row r="42" spans="1:3">
      <c r="A42" s="4" t="s">
        <v>33</v>
      </c>
      <c r="B42" s="5" t="n">
        <v>527825</v>
      </c>
      <c r="C42" s="5" t="n">
        <v>482685</v>
      </c>
    </row>
    <row r="43" spans="1:3">
      <c r="A43" s="4" t="s">
        <v>518</v>
      </c>
    </row>
    <row r="44" spans="1:3">
      <c r="A44" s="3" t="s">
        <v>380</v>
      </c>
    </row>
    <row r="45" spans="1:3">
      <c r="A45" s="4" t="s">
        <v>33</v>
      </c>
      <c r="B45" s="5" t="n">
        <v>295513</v>
      </c>
    </row>
    <row r="46" spans="1:3">
      <c r="A46" s="4" t="s">
        <v>519</v>
      </c>
    </row>
    <row r="47" spans="1:3">
      <c r="A47" s="3" t="s">
        <v>380</v>
      </c>
    </row>
    <row r="48" spans="1:3">
      <c r="A48" s="4" t="s">
        <v>33</v>
      </c>
      <c r="B48" s="5" t="n">
        <v>58587</v>
      </c>
    </row>
    <row r="49" spans="1:3">
      <c r="A49" s="4" t="s">
        <v>520</v>
      </c>
    </row>
    <row r="50" spans="1:3">
      <c r="A50" s="3" t="s">
        <v>380</v>
      </c>
    </row>
    <row r="51" spans="1:3">
      <c r="A51" s="4" t="s">
        <v>33</v>
      </c>
      <c r="B51" s="5" t="n">
        <v>173725</v>
      </c>
    </row>
    <row r="52" spans="1:3">
      <c r="A52" s="4" t="s">
        <v>521</v>
      </c>
    </row>
    <row r="53" spans="1:3">
      <c r="A53" s="3" t="s">
        <v>380</v>
      </c>
    </row>
    <row r="54" spans="1:3">
      <c r="A54" s="4" t="s">
        <v>33</v>
      </c>
      <c r="B54" s="5" t="n">
        <v>879422</v>
      </c>
      <c r="C54" s="6" t="n">
        <v>836829</v>
      </c>
    </row>
    <row r="55" spans="1:3">
      <c r="A55" s="4" t="s">
        <v>522</v>
      </c>
    </row>
    <row r="56" spans="1:3">
      <c r="A56" s="3" t="s">
        <v>380</v>
      </c>
    </row>
    <row r="57" spans="1:3">
      <c r="A57" s="4" t="s">
        <v>33</v>
      </c>
      <c r="B57" s="5" t="n">
        <v>307349</v>
      </c>
    </row>
    <row r="58" spans="1:3">
      <c r="A58" s="4" t="s">
        <v>523</v>
      </c>
    </row>
    <row r="59" spans="1:3">
      <c r="A59" s="3" t="s">
        <v>380</v>
      </c>
    </row>
    <row r="60" spans="1:3">
      <c r="A60" s="4" t="s">
        <v>33</v>
      </c>
      <c r="B60" s="5" t="n">
        <v>364050</v>
      </c>
    </row>
    <row r="61" spans="1:3">
      <c r="A61" s="4" t="s">
        <v>524</v>
      </c>
    </row>
    <row r="62" spans="1:3">
      <c r="A62" s="3" t="s">
        <v>380</v>
      </c>
    </row>
    <row r="63" spans="1:3">
      <c r="A63" s="4" t="s">
        <v>33</v>
      </c>
      <c r="B63" s="6" t="n">
        <v>2080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5</v>
      </c>
      <c r="B1" s="2" t="s">
        <v>1</v>
      </c>
    </row>
    <row r="2" spans="1:3">
      <c r="B2" s="2" t="s">
        <v>24</v>
      </c>
      <c r="C2" s="2" t="s">
        <v>25</v>
      </c>
    </row>
    <row r="3" spans="1:3">
      <c r="A3" s="3" t="s">
        <v>526</v>
      </c>
    </row>
    <row r="4" spans="1:3">
      <c r="A4" s="4" t="s">
        <v>527</v>
      </c>
      <c r="B4" s="6" t="n">
        <v>112085</v>
      </c>
      <c r="C4" s="6" t="n">
        <v>57468</v>
      </c>
    </row>
    <row r="5" spans="1:3">
      <c r="A5" s="4" t="s">
        <v>493</v>
      </c>
      <c r="B5" s="5" t="n">
        <v>0</v>
      </c>
      <c r="C5" s="5" t="n">
        <v>54617</v>
      </c>
    </row>
    <row r="6" spans="1:3">
      <c r="A6" s="4" t="s">
        <v>528</v>
      </c>
      <c r="B6" s="5" t="n">
        <v>112085</v>
      </c>
      <c r="C6" s="5" t="n">
        <v>112085</v>
      </c>
    </row>
    <row r="7" spans="1:3">
      <c r="A7" s="4" t="s">
        <v>529</v>
      </c>
    </row>
    <row r="8" spans="1:3">
      <c r="A8" s="3" t="s">
        <v>526</v>
      </c>
    </row>
    <row r="9" spans="1:3">
      <c r="A9" s="4" t="s">
        <v>527</v>
      </c>
      <c r="B9" s="5" t="n">
        <v>57468</v>
      </c>
      <c r="C9" s="5" t="n">
        <v>57468</v>
      </c>
    </row>
    <row r="10" spans="1:3">
      <c r="A10" s="4" t="s">
        <v>493</v>
      </c>
      <c r="B10" s="5" t="n">
        <v>0</v>
      </c>
      <c r="C10" s="5" t="n">
        <v>0</v>
      </c>
    </row>
    <row r="11" spans="1:3">
      <c r="A11" s="4" t="s">
        <v>528</v>
      </c>
      <c r="B11" s="5" t="n">
        <v>57468</v>
      </c>
      <c r="C11" s="5" t="n">
        <v>57468</v>
      </c>
    </row>
    <row r="12" spans="1:3">
      <c r="A12" s="4" t="s">
        <v>530</v>
      </c>
    </row>
    <row r="13" spans="1:3">
      <c r="A13" s="3" t="s">
        <v>526</v>
      </c>
    </row>
    <row r="14" spans="1:3">
      <c r="A14" s="4" t="s">
        <v>527</v>
      </c>
      <c r="B14" s="5" t="n">
        <v>54617</v>
      </c>
      <c r="C14" s="5" t="n">
        <v>0</v>
      </c>
    </row>
    <row r="15" spans="1:3">
      <c r="A15" s="4" t="s">
        <v>493</v>
      </c>
      <c r="B15" s="5" t="n">
        <v>0</v>
      </c>
      <c r="C15" s="5" t="n">
        <v>54617</v>
      </c>
    </row>
    <row r="16" spans="1:3">
      <c r="A16" s="4" t="s">
        <v>528</v>
      </c>
      <c r="B16" s="6" t="n">
        <v>54617</v>
      </c>
      <c r="C16" s="6" t="n">
        <v>54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53"/>
    <col customWidth="1" max="3" min="3" width="26"/>
  </cols>
  <sheetData>
    <row r="1" spans="1:3">
      <c r="A1" s="1" t="s">
        <v>531</v>
      </c>
      <c r="B1" s="2" t="s">
        <v>1</v>
      </c>
    </row>
    <row r="2" spans="1:3">
      <c r="B2" s="2" t="s">
        <v>532</v>
      </c>
      <c r="C2" s="2" t="s">
        <v>533</v>
      </c>
    </row>
    <row r="3" spans="1:3">
      <c r="A3" s="3" t="s">
        <v>534</v>
      </c>
    </row>
    <row r="4" spans="1:3">
      <c r="A4" s="4" t="s">
        <v>535</v>
      </c>
      <c r="B4" s="5" t="n">
        <v>6</v>
      </c>
    </row>
    <row r="5" spans="1:3">
      <c r="A5" s="4" t="s">
        <v>536</v>
      </c>
      <c r="C5" s="4" t="s">
        <v>537</v>
      </c>
    </row>
    <row r="6" spans="1:3">
      <c r="A6" s="4" t="s">
        <v>538</v>
      </c>
      <c r="B6" s="6" t="n">
        <v>0</v>
      </c>
    </row>
    <row r="7" spans="1:3">
      <c r="A7" s="4" t="s">
        <v>539</v>
      </c>
    </row>
    <row r="8" spans="1:3">
      <c r="A8" s="3" t="s">
        <v>534</v>
      </c>
    </row>
    <row r="9" spans="1:3">
      <c r="A9" s="4" t="s">
        <v>540</v>
      </c>
      <c r="B9" s="5" t="n">
        <v>1307</v>
      </c>
      <c r="C9" s="5" t="n">
        <v>1250</v>
      </c>
    </row>
    <row r="10" spans="1:3">
      <c r="A10" s="4" t="s">
        <v>541</v>
      </c>
    </row>
    <row r="11" spans="1:3">
      <c r="A11" s="3" t="s">
        <v>534</v>
      </c>
    </row>
    <row r="12" spans="1:3">
      <c r="A12" s="4" t="s">
        <v>540</v>
      </c>
      <c r="B12" s="11" t="n">
        <v>19.54</v>
      </c>
      <c r="C12" s="11" t="n">
        <v>17.5</v>
      </c>
    </row>
    <row r="13" spans="1:3">
      <c r="A13" s="4" t="s">
        <v>542</v>
      </c>
    </row>
    <row r="14" spans="1:3">
      <c r="A14" s="3" t="s">
        <v>534</v>
      </c>
    </row>
    <row r="15" spans="1:3">
      <c r="A15" s="4" t="s">
        <v>543</v>
      </c>
      <c r="B15" s="11" t="n">
        <v>3.3</v>
      </c>
      <c r="C15" s="5" t="n">
        <v>3</v>
      </c>
    </row>
    <row r="16" spans="1:3">
      <c r="A16" s="4" t="s">
        <v>379</v>
      </c>
    </row>
    <row r="17" spans="1:3">
      <c r="A17" s="3" t="s">
        <v>534</v>
      </c>
    </row>
    <row r="18" spans="1:3">
      <c r="A18" s="4" t="s">
        <v>536</v>
      </c>
      <c r="B18" s="4" t="s">
        <v>544</v>
      </c>
    </row>
    <row r="19" spans="1:3">
      <c r="A19" s="4" t="s">
        <v>385</v>
      </c>
    </row>
    <row r="20" spans="1:3">
      <c r="A20" s="3" t="s">
        <v>534</v>
      </c>
    </row>
    <row r="21" spans="1:3">
      <c r="A21" s="4" t="s">
        <v>536</v>
      </c>
      <c r="B21" s="4" t="s">
        <v>5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6</v>
      </c>
      <c r="B1" s="2" t="s">
        <v>24</v>
      </c>
      <c r="C1" s="2" t="s">
        <v>25</v>
      </c>
    </row>
    <row r="2" spans="1:3">
      <c r="A2" s="3" t="s">
        <v>174</v>
      </c>
    </row>
    <row r="3" spans="1:3">
      <c r="A3" s="4" t="s">
        <v>547</v>
      </c>
      <c r="B3" s="6" t="n">
        <v>49487</v>
      </c>
      <c r="C3" s="6" t="n">
        <v>70315</v>
      </c>
    </row>
    <row r="4" spans="1:3">
      <c r="A4" s="4" t="s">
        <v>548</v>
      </c>
      <c r="B4" s="5" t="n">
        <v>25685</v>
      </c>
      <c r="C4" s="5" t="n">
        <v>22976</v>
      </c>
    </row>
    <row r="5" spans="1:3">
      <c r="A5" s="4" t="s">
        <v>60</v>
      </c>
      <c r="B5" s="5" t="n">
        <v>16000</v>
      </c>
      <c r="C5" s="5" t="n">
        <v>15044</v>
      </c>
    </row>
    <row r="6" spans="1:3">
      <c r="A6" s="4" t="s">
        <v>549</v>
      </c>
      <c r="B6" s="5" t="n">
        <v>18912</v>
      </c>
      <c r="C6" s="5" t="n">
        <v>20835</v>
      </c>
    </row>
    <row r="7" spans="1:3">
      <c r="A7" s="4" t="s">
        <v>40</v>
      </c>
      <c r="B7" s="6" t="n">
        <v>110084</v>
      </c>
      <c r="C7" s="6" t="n">
        <v>1291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0</v>
      </c>
      <c r="B1" s="2" t="s">
        <v>1</v>
      </c>
    </row>
    <row r="2" spans="1:3">
      <c r="B2" s="2" t="s">
        <v>24</v>
      </c>
      <c r="C2" s="2" t="s">
        <v>25</v>
      </c>
    </row>
    <row r="3" spans="1:3">
      <c r="A3" s="3" t="s">
        <v>551</v>
      </c>
    </row>
    <row r="4" spans="1:3">
      <c r="A4" s="4" t="s">
        <v>552</v>
      </c>
      <c r="B4" s="6" t="n">
        <v>35000</v>
      </c>
      <c r="C4" s="6" t="n">
        <v>35000</v>
      </c>
    </row>
    <row r="5" spans="1:3">
      <c r="A5" s="4" t="s">
        <v>553</v>
      </c>
      <c r="B5" s="5" t="n">
        <v>0</v>
      </c>
      <c r="C5" s="5" t="n">
        <v>35000</v>
      </c>
    </row>
    <row r="6" spans="1:3">
      <c r="A6" s="4" t="s">
        <v>554</v>
      </c>
      <c r="B6" s="5" t="n">
        <v>0</v>
      </c>
      <c r="C6" s="5" t="n">
        <v>-35000</v>
      </c>
    </row>
    <row r="7" spans="1:3">
      <c r="A7" s="4" t="s">
        <v>555</v>
      </c>
      <c r="B7" s="6" t="n">
        <v>35000</v>
      </c>
      <c r="C7" s="6" t="n">
        <v>3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56</v>
      </c>
      <c r="B1" s="2" t="s">
        <v>557</v>
      </c>
      <c r="C1" s="2" t="s">
        <v>558</v>
      </c>
      <c r="D1" s="2" t="s">
        <v>24</v>
      </c>
      <c r="E1" s="2" t="s">
        <v>25</v>
      </c>
      <c r="F1" s="2" t="s">
        <v>559</v>
      </c>
    </row>
    <row r="2" spans="1:6">
      <c r="A2" s="4" t="s">
        <v>560</v>
      </c>
    </row>
    <row r="3" spans="1:6">
      <c r="A3" s="3" t="s">
        <v>460</v>
      </c>
    </row>
    <row r="4" spans="1:6">
      <c r="A4" s="4" t="s">
        <v>561</v>
      </c>
      <c r="C4" s="6" t="n">
        <v>35000000</v>
      </c>
    </row>
    <row r="5" spans="1:6">
      <c r="A5" s="4" t="s">
        <v>562</v>
      </c>
    </row>
    <row r="6" spans="1:6">
      <c r="A6" s="3" t="s">
        <v>460</v>
      </c>
    </row>
    <row r="7" spans="1:6">
      <c r="A7" s="4" t="s">
        <v>563</v>
      </c>
      <c r="C7" s="4" t="s">
        <v>384</v>
      </c>
    </row>
    <row r="8" spans="1:6">
      <c r="A8" s="4" t="s">
        <v>564</v>
      </c>
      <c r="C8" s="6" t="n">
        <v>35000000</v>
      </c>
    </row>
    <row r="9" spans="1:6">
      <c r="A9" s="4" t="s">
        <v>565</v>
      </c>
    </row>
    <row r="10" spans="1:6">
      <c r="A10" s="3" t="s">
        <v>460</v>
      </c>
    </row>
    <row r="11" spans="1:6">
      <c r="A11" s="4" t="s">
        <v>566</v>
      </c>
      <c r="C11" s="4" t="s">
        <v>567</v>
      </c>
    </row>
    <row r="12" spans="1:6">
      <c r="A12" s="4" t="s">
        <v>568</v>
      </c>
    </row>
    <row r="13" spans="1:6">
      <c r="A13" s="3" t="s">
        <v>460</v>
      </c>
    </row>
    <row r="14" spans="1:6">
      <c r="A14" s="4" t="s">
        <v>569</v>
      </c>
      <c r="B14" s="6" t="n">
        <v>300000000</v>
      </c>
      <c r="F14" s="6" t="n">
        <v>150000000</v>
      </c>
    </row>
    <row r="15" spans="1:6">
      <c r="A15" s="4" t="s">
        <v>570</v>
      </c>
      <c r="B15" s="5" t="n">
        <v>50000000</v>
      </c>
    </row>
    <row r="16" spans="1:6">
      <c r="A16" s="4" t="s">
        <v>571</v>
      </c>
      <c r="B16" s="5" t="n">
        <v>1700000</v>
      </c>
    </row>
    <row r="17" spans="1:6">
      <c r="A17" s="4" t="s">
        <v>572</v>
      </c>
      <c r="D17" s="6" t="n">
        <v>963000</v>
      </c>
      <c r="E17" s="6" t="n">
        <v>886000</v>
      </c>
    </row>
    <row r="18" spans="1:6">
      <c r="A18" s="4" t="s">
        <v>573</v>
      </c>
    </row>
    <row r="19" spans="1:6">
      <c r="A19" s="3" t="s">
        <v>460</v>
      </c>
    </row>
    <row r="20" spans="1:6">
      <c r="A20" s="4" t="s">
        <v>574</v>
      </c>
      <c r="D20" s="4" t="s">
        <v>575</v>
      </c>
    </row>
    <row r="21" spans="1:6">
      <c r="A21" s="4" t="s">
        <v>576</v>
      </c>
    </row>
    <row r="22" spans="1:6">
      <c r="A22" s="3" t="s">
        <v>460</v>
      </c>
    </row>
    <row r="23" spans="1:6">
      <c r="A23" s="4" t="s">
        <v>574</v>
      </c>
      <c r="D23" s="4" t="s">
        <v>577</v>
      </c>
    </row>
    <row r="24" spans="1:6">
      <c r="A24" s="4" t="s">
        <v>578</v>
      </c>
    </row>
    <row r="25" spans="1:6">
      <c r="A25" s="3" t="s">
        <v>460</v>
      </c>
    </row>
    <row r="26" spans="1:6">
      <c r="A26" s="4" t="s">
        <v>566</v>
      </c>
      <c r="F26" s="4" t="s">
        <v>579</v>
      </c>
    </row>
    <row r="27" spans="1:6">
      <c r="A27" s="4" t="s">
        <v>580</v>
      </c>
    </row>
    <row r="28" spans="1:6">
      <c r="A28" s="3" t="s">
        <v>460</v>
      </c>
    </row>
    <row r="29" spans="1:6">
      <c r="A29" s="4" t="s">
        <v>566</v>
      </c>
      <c r="F29" s="4" t="s">
        <v>581</v>
      </c>
    </row>
    <row r="30" spans="1:6">
      <c r="A30" s="4" t="s">
        <v>582</v>
      </c>
    </row>
    <row r="31" spans="1:6">
      <c r="A31" s="3" t="s">
        <v>460</v>
      </c>
    </row>
    <row r="32" spans="1:6">
      <c r="A32" s="4" t="s">
        <v>566</v>
      </c>
      <c r="F32" s="4" t="s">
        <v>583</v>
      </c>
    </row>
    <row r="33" spans="1:6">
      <c r="A33" s="4" t="s">
        <v>584</v>
      </c>
    </row>
    <row r="34" spans="1:6">
      <c r="A34" s="3" t="s">
        <v>460</v>
      </c>
    </row>
    <row r="35" spans="1:6">
      <c r="A35" s="4" t="s">
        <v>566</v>
      </c>
      <c r="F35" s="4" t="s">
        <v>585</v>
      </c>
    </row>
    <row r="36" spans="1:6">
      <c r="A36" s="4" t="s">
        <v>586</v>
      </c>
    </row>
    <row r="37" spans="1:6">
      <c r="A37" s="3" t="s">
        <v>460</v>
      </c>
    </row>
    <row r="38" spans="1:6">
      <c r="A38" s="4" t="s">
        <v>569</v>
      </c>
      <c r="B38" s="6" t="n">
        <v>7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87</v>
      </c>
      <c r="B1" s="2" t="s">
        <v>1</v>
      </c>
    </row>
    <row r="2" spans="1:6">
      <c r="B2" s="2" t="s">
        <v>24</v>
      </c>
      <c r="C2" s="2" t="s">
        <v>25</v>
      </c>
      <c r="D2" s="2" t="s">
        <v>24</v>
      </c>
      <c r="E2" s="2" t="s">
        <v>25</v>
      </c>
      <c r="F2" s="2" t="s">
        <v>588</v>
      </c>
    </row>
    <row r="3" spans="1:6">
      <c r="A3" s="3" t="s">
        <v>589</v>
      </c>
    </row>
    <row r="4" spans="1:6">
      <c r="A4" s="4" t="s">
        <v>552</v>
      </c>
      <c r="B4" s="6" t="n">
        <v>15946</v>
      </c>
      <c r="C4" s="6" t="n">
        <v>13862</v>
      </c>
    </row>
    <row r="5" spans="1:6">
      <c r="A5" s="4" t="s">
        <v>493</v>
      </c>
      <c r="B5" s="5" t="n">
        <v>0</v>
      </c>
      <c r="C5" s="5" t="n">
        <v>24531</v>
      </c>
    </row>
    <row r="6" spans="1:6">
      <c r="A6" s="4" t="s">
        <v>590</v>
      </c>
      <c r="B6" s="5" t="n">
        <v>-9456</v>
      </c>
      <c r="C6" s="5" t="n">
        <v>-22468</v>
      </c>
    </row>
    <row r="7" spans="1:6">
      <c r="A7" s="4" t="s">
        <v>591</v>
      </c>
      <c r="B7" s="5" t="n">
        <v>451</v>
      </c>
      <c r="C7" s="5" t="n">
        <v>559</v>
      </c>
    </row>
    <row r="8" spans="1:6">
      <c r="A8" s="4" t="s">
        <v>592</v>
      </c>
      <c r="B8" s="5" t="n">
        <v>813</v>
      </c>
      <c r="C8" s="5" t="n">
        <v>-538</v>
      </c>
    </row>
    <row r="9" spans="1:6">
      <c r="A9" s="4" t="s">
        <v>555</v>
      </c>
      <c r="B9" s="5" t="n">
        <v>7754</v>
      </c>
      <c r="C9" s="5" t="n">
        <v>15946</v>
      </c>
    </row>
    <row r="10" spans="1:6">
      <c r="A10" s="4" t="s">
        <v>593</v>
      </c>
      <c r="D10" s="6" t="n">
        <v>6146</v>
      </c>
      <c r="E10" s="6" t="n">
        <v>8696</v>
      </c>
    </row>
    <row r="11" spans="1:6">
      <c r="A11" s="4" t="s">
        <v>594</v>
      </c>
      <c r="D11" s="5" t="n">
        <v>1608</v>
      </c>
      <c r="E11" s="5" t="n">
        <v>7250</v>
      </c>
    </row>
    <row r="12" spans="1:6">
      <c r="A12" s="4" t="s">
        <v>595</v>
      </c>
      <c r="B12" s="5" t="n">
        <v>15946</v>
      </c>
      <c r="C12" s="5" t="n">
        <v>13862</v>
      </c>
      <c r="D12" s="6" t="n">
        <v>7754</v>
      </c>
      <c r="E12" s="6" t="n">
        <v>15946</v>
      </c>
    </row>
    <row r="13" spans="1:6">
      <c r="A13" s="4" t="s">
        <v>596</v>
      </c>
      <c r="B13" s="5" t="n">
        <v>224089</v>
      </c>
      <c r="C13" s="6" t="n">
        <v>190885</v>
      </c>
    </row>
    <row r="14" spans="1:6">
      <c r="A14" s="4" t="s">
        <v>597</v>
      </c>
    </row>
    <row r="15" spans="1:6">
      <c r="A15" s="3" t="s">
        <v>589</v>
      </c>
    </row>
    <row r="16" spans="1:6">
      <c r="A16" s="4" t="s">
        <v>493</v>
      </c>
      <c r="B16" s="5" t="n">
        <v>16589</v>
      </c>
    </row>
    <row r="17" spans="1:6">
      <c r="A17" s="4" t="s">
        <v>598</v>
      </c>
    </row>
    <row r="18" spans="1:6">
      <c r="A18" s="3" t="s">
        <v>589</v>
      </c>
    </row>
    <row r="19" spans="1:6">
      <c r="A19" s="4" t="s">
        <v>599</v>
      </c>
      <c r="F19" s="4" t="s">
        <v>600</v>
      </c>
    </row>
    <row r="20" spans="1:6">
      <c r="A20" s="4" t="s">
        <v>601</v>
      </c>
    </row>
    <row r="21" spans="1:6">
      <c r="A21" s="3" t="s">
        <v>589</v>
      </c>
    </row>
    <row r="22" spans="1:6">
      <c r="A22" s="4" t="s">
        <v>599</v>
      </c>
      <c r="F22" s="4" t="s">
        <v>602</v>
      </c>
    </row>
    <row r="23" spans="1:6">
      <c r="A23" s="4" t="s">
        <v>603</v>
      </c>
    </row>
    <row r="24" spans="1:6">
      <c r="A24" s="3" t="s">
        <v>589</v>
      </c>
    </row>
    <row r="25" spans="1:6">
      <c r="A25" s="4" t="s">
        <v>493</v>
      </c>
      <c r="B25" s="5" t="n">
        <v>7942</v>
      </c>
    </row>
    <row r="26" spans="1:6">
      <c r="A26" s="4" t="s">
        <v>604</v>
      </c>
    </row>
    <row r="27" spans="1:6">
      <c r="A27" s="3" t="s">
        <v>589</v>
      </c>
    </row>
    <row r="28" spans="1:6">
      <c r="A28" s="4" t="s">
        <v>590</v>
      </c>
      <c r="B28" s="6" t="n">
        <v>-104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4</v>
      </c>
      <c r="C2" s="2" t="s">
        <v>25</v>
      </c>
    </row>
    <row r="3" spans="1:3">
      <c r="A3" s="3" t="s">
        <v>606</v>
      </c>
    </row>
    <row r="4" spans="1:3">
      <c r="A4" s="4" t="s">
        <v>552</v>
      </c>
      <c r="B4" s="6" t="n">
        <v>64219</v>
      </c>
      <c r="C4" s="6" t="n">
        <v>39524</v>
      </c>
    </row>
    <row r="5" spans="1:3">
      <c r="A5" s="4" t="s">
        <v>607</v>
      </c>
      <c r="B5" s="5" t="n">
        <v>0</v>
      </c>
      <c r="C5" s="5" t="n">
        <v>3722</v>
      </c>
    </row>
    <row r="6" spans="1:3">
      <c r="A6" s="4" t="s">
        <v>608</v>
      </c>
      <c r="B6" s="5" t="n">
        <v>2640</v>
      </c>
      <c r="C6" s="5" t="n">
        <v>2370</v>
      </c>
    </row>
    <row r="7" spans="1:3">
      <c r="A7" s="4" t="s">
        <v>609</v>
      </c>
      <c r="B7" s="5" t="n">
        <v>-3803</v>
      </c>
      <c r="C7" s="5" t="n">
        <v>18603</v>
      </c>
    </row>
    <row r="8" spans="1:3">
      <c r="A8" s="4" t="s">
        <v>555</v>
      </c>
      <c r="B8" s="5" t="n">
        <v>63056</v>
      </c>
      <c r="C8" s="6" t="n">
        <v>64219</v>
      </c>
    </row>
    <row r="9" spans="1:3">
      <c r="A9" s="4" t="s">
        <v>610</v>
      </c>
      <c r="B9" s="5" t="n">
        <v>487</v>
      </c>
    </row>
    <row r="10" spans="1:3">
      <c r="A10" s="4" t="s">
        <v>611</v>
      </c>
      <c r="B10" s="6" t="n">
        <v>625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4</v>
      </c>
      <c r="C2" s="2" t="s">
        <v>25</v>
      </c>
      <c r="D2" s="2" t="s">
        <v>613</v>
      </c>
    </row>
    <row r="3" spans="1:4">
      <c r="A3" s="4" t="s">
        <v>614</v>
      </c>
    </row>
    <row r="4" spans="1:4">
      <c r="A4" s="3" t="s">
        <v>615</v>
      </c>
    </row>
    <row r="5" spans="1:4">
      <c r="A5" s="4" t="s">
        <v>616</v>
      </c>
      <c r="B5" s="6" t="n">
        <v>93338000</v>
      </c>
      <c r="C5" s="6" t="n">
        <v>99273000</v>
      </c>
    </row>
    <row r="6" spans="1:4">
      <c r="A6" s="4" t="s">
        <v>609</v>
      </c>
      <c r="B6" s="5" t="n">
        <v>3803000</v>
      </c>
      <c r="C6" s="5" t="n">
        <v>-18603000</v>
      </c>
    </row>
    <row r="7" spans="1:4">
      <c r="A7" s="4" t="s">
        <v>617</v>
      </c>
    </row>
    <row r="8" spans="1:4">
      <c r="A8" s="3" t="s">
        <v>615</v>
      </c>
    </row>
    <row r="9" spans="1:4">
      <c r="A9" s="4" t="s">
        <v>616</v>
      </c>
      <c r="B9" s="6" t="n">
        <v>10306000</v>
      </c>
      <c r="C9" s="6" t="n">
        <v>10960000</v>
      </c>
    </row>
    <row r="10" spans="1:4">
      <c r="A10" s="4" t="s">
        <v>618</v>
      </c>
      <c r="B10" s="4" t="s">
        <v>619</v>
      </c>
      <c r="C10" s="4" t="s">
        <v>620</v>
      </c>
    </row>
    <row r="11" spans="1:4">
      <c r="A11" s="4" t="s">
        <v>621</v>
      </c>
      <c r="B11" s="4" t="s">
        <v>622</v>
      </c>
      <c r="C11" s="4" t="s">
        <v>623</v>
      </c>
    </row>
    <row r="12" spans="1:4">
      <c r="A12" s="4" t="s">
        <v>624</v>
      </c>
      <c r="B12" s="4" t="s">
        <v>625</v>
      </c>
    </row>
    <row r="13" spans="1:4">
      <c r="A13" s="4" t="s">
        <v>626</v>
      </c>
    </row>
    <row r="14" spans="1:4">
      <c r="A14" s="3" t="s">
        <v>615</v>
      </c>
    </row>
    <row r="15" spans="1:4">
      <c r="A15" s="4" t="s">
        <v>616</v>
      </c>
      <c r="B15" s="6" t="n">
        <v>43737000</v>
      </c>
      <c r="C15" s="6" t="n">
        <v>45885000</v>
      </c>
    </row>
    <row r="16" spans="1:4">
      <c r="A16" s="4" t="s">
        <v>618</v>
      </c>
      <c r="B16" s="4" t="s">
        <v>627</v>
      </c>
      <c r="C16" s="4" t="s">
        <v>628</v>
      </c>
    </row>
    <row r="17" spans="1:4">
      <c r="A17" s="4" t="s">
        <v>621</v>
      </c>
      <c r="B17" s="4" t="s">
        <v>629</v>
      </c>
      <c r="C17" s="4" t="s">
        <v>630</v>
      </c>
    </row>
    <row r="18" spans="1:4">
      <c r="A18" s="4" t="s">
        <v>624</v>
      </c>
      <c r="B18" s="4" t="s">
        <v>390</v>
      </c>
    </row>
    <row r="19" spans="1:4">
      <c r="A19" s="4" t="s">
        <v>631</v>
      </c>
      <c r="B19" s="6" t="n">
        <v>12531000</v>
      </c>
      <c r="D19" s="6" t="n">
        <v>13297000</v>
      </c>
    </row>
    <row r="20" spans="1:4">
      <c r="A20" s="4" t="s">
        <v>632</v>
      </c>
      <c r="B20" s="4" t="s">
        <v>633</v>
      </c>
    </row>
    <row r="21" spans="1:4">
      <c r="A21" s="4" t="s">
        <v>517</v>
      </c>
    </row>
    <row r="22" spans="1:4">
      <c r="A22" s="3" t="s">
        <v>615</v>
      </c>
    </row>
    <row r="23" spans="1:4">
      <c r="A23" s="4" t="s">
        <v>624</v>
      </c>
      <c r="B23" s="4" t="s">
        <v>634</v>
      </c>
    </row>
    <row r="24" spans="1:4">
      <c r="A24" s="4" t="s">
        <v>635</v>
      </c>
    </row>
    <row r="25" spans="1:4">
      <c r="A25" s="3" t="s">
        <v>615</v>
      </c>
    </row>
    <row r="26" spans="1:4">
      <c r="A26" s="4" t="s">
        <v>616</v>
      </c>
      <c r="B26" s="6" t="n">
        <v>22742000</v>
      </c>
      <c r="C26" s="6" t="n">
        <v>32124000</v>
      </c>
    </row>
    <row r="27" spans="1:4">
      <c r="A27" s="4" t="s">
        <v>618</v>
      </c>
      <c r="B27" s="4" t="s">
        <v>636</v>
      </c>
      <c r="C27" s="4" t="s">
        <v>637</v>
      </c>
    </row>
    <row r="28" spans="1:4">
      <c r="A28" s="4" t="s">
        <v>621</v>
      </c>
      <c r="B28" s="4" t="s">
        <v>629</v>
      </c>
      <c r="C28" s="4" t="s">
        <v>630</v>
      </c>
    </row>
    <row r="29" spans="1:4">
      <c r="A29" s="4" t="s">
        <v>631</v>
      </c>
      <c r="B29" s="6" t="n">
        <v>5000</v>
      </c>
      <c r="D29" s="6" t="n">
        <v>10390000</v>
      </c>
    </row>
    <row r="30" spans="1:4">
      <c r="A30" s="4" t="s">
        <v>632</v>
      </c>
      <c r="B30" s="4" t="s">
        <v>633</v>
      </c>
    </row>
    <row r="31" spans="1:4">
      <c r="A31" s="4" t="s">
        <v>638</v>
      </c>
    </row>
    <row r="32" spans="1:4">
      <c r="A32" s="3" t="s">
        <v>615</v>
      </c>
    </row>
    <row r="33" spans="1:4">
      <c r="A33" s="4" t="s">
        <v>616</v>
      </c>
      <c r="B33" s="6" t="n">
        <v>16242000</v>
      </c>
      <c r="C33" s="6" t="n">
        <v>10000</v>
      </c>
    </row>
    <row r="34" spans="1:4">
      <c r="A34" s="4" t="s">
        <v>618</v>
      </c>
      <c r="B34" s="4" t="s">
        <v>639</v>
      </c>
      <c r="C34" s="4" t="s">
        <v>640</v>
      </c>
    </row>
    <row r="35" spans="1:4">
      <c r="A35" s="4" t="s">
        <v>621</v>
      </c>
      <c r="B35" s="4" t="s">
        <v>641</v>
      </c>
      <c r="C35" s="4" t="s">
        <v>642</v>
      </c>
    </row>
    <row r="36" spans="1:4">
      <c r="A36" s="4" t="s">
        <v>624</v>
      </c>
      <c r="B36" s="4" t="s">
        <v>643</v>
      </c>
    </row>
    <row r="37" spans="1:4">
      <c r="A37" s="4" t="s">
        <v>644</v>
      </c>
      <c r="B37" s="6" t="n">
        <v>949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5</v>
      </c>
      <c r="B1" s="2" t="s">
        <v>1</v>
      </c>
    </row>
    <row r="2" spans="1:3">
      <c r="B2" s="2" t="s">
        <v>24</v>
      </c>
      <c r="C2" s="2" t="s">
        <v>25</v>
      </c>
    </row>
    <row r="3" spans="1:3">
      <c r="A3" s="3" t="s">
        <v>186</v>
      </c>
    </row>
    <row r="4" spans="1:3">
      <c r="A4" s="4" t="s">
        <v>541</v>
      </c>
      <c r="B4" s="6" t="n">
        <v>170529</v>
      </c>
      <c r="C4" s="6" t="n">
        <v>316793</v>
      </c>
    </row>
    <row r="5" spans="1:3">
      <c r="A5" s="4" t="s">
        <v>539</v>
      </c>
      <c r="B5" s="5" t="n">
        <v>542702</v>
      </c>
      <c r="C5" s="5" t="n">
        <v>437464</v>
      </c>
    </row>
    <row r="6" spans="1:3">
      <c r="A6" s="4" t="s">
        <v>646</v>
      </c>
      <c r="B6" s="5" t="n">
        <v>7274</v>
      </c>
      <c r="C6" s="5" t="n">
        <v>9738</v>
      </c>
    </row>
    <row r="7" spans="1:3">
      <c r="A7" s="4" t="s">
        <v>647</v>
      </c>
      <c r="B7" s="5" t="n">
        <v>13052</v>
      </c>
      <c r="C7" s="5" t="n">
        <v>20508</v>
      </c>
    </row>
    <row r="8" spans="1:3">
      <c r="A8" s="4" t="s">
        <v>57</v>
      </c>
      <c r="B8" s="6" t="n">
        <v>733557</v>
      </c>
      <c r="C8" s="6" t="n">
        <v>7845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8</v>
      </c>
      <c r="B1" s="2" t="s">
        <v>1</v>
      </c>
    </row>
    <row r="2" spans="1:3">
      <c r="B2" s="2" t="s">
        <v>24</v>
      </c>
      <c r="C2" s="2" t="s">
        <v>25</v>
      </c>
    </row>
    <row r="3" spans="1:3">
      <c r="A3" s="4" t="s">
        <v>649</v>
      </c>
    </row>
    <row r="4" spans="1:3">
      <c r="A4" s="3" t="s">
        <v>650</v>
      </c>
    </row>
    <row r="5" spans="1:3">
      <c r="A5" s="4" t="s">
        <v>651</v>
      </c>
      <c r="B5" s="4" t="s">
        <v>367</v>
      </c>
      <c r="C5" s="4" t="s">
        <v>367</v>
      </c>
    </row>
    <row r="6" spans="1:3">
      <c r="A6" s="4" t="s">
        <v>652</v>
      </c>
    </row>
    <row r="7" spans="1:3">
      <c r="A7" s="3" t="s">
        <v>650</v>
      </c>
    </row>
    <row r="8" spans="1:3">
      <c r="A8" s="4" t="s">
        <v>651</v>
      </c>
      <c r="B8" s="4" t="s">
        <v>367</v>
      </c>
      <c r="C8" s="4" t="s">
        <v>367</v>
      </c>
    </row>
    <row r="9" spans="1:3">
      <c r="A9" s="4" t="s">
        <v>653</v>
      </c>
    </row>
    <row r="10" spans="1:3">
      <c r="A10" s="3" t="s">
        <v>650</v>
      </c>
    </row>
    <row r="11" spans="1:3">
      <c r="A11" s="4" t="s">
        <v>651</v>
      </c>
      <c r="B11" s="4" t="s">
        <v>654</v>
      </c>
      <c r="C11" s="4" t="s">
        <v>655</v>
      </c>
    </row>
    <row r="12" spans="1:3">
      <c r="A12" s="4" t="s">
        <v>656</v>
      </c>
    </row>
    <row r="13" spans="1:3">
      <c r="A13" s="3" t="s">
        <v>650</v>
      </c>
    </row>
    <row r="14" spans="1:3">
      <c r="A14" s="4" t="s">
        <v>651</v>
      </c>
      <c r="B14" s="4" t="s">
        <v>657</v>
      </c>
      <c r="C14" s="4" t="s">
        <v>658</v>
      </c>
    </row>
    <row r="15" spans="1:3">
      <c r="A15" s="4" t="s">
        <v>659</v>
      </c>
    </row>
    <row r="16" spans="1:3">
      <c r="A16" s="3" t="s">
        <v>650</v>
      </c>
    </row>
    <row r="17" spans="1:3">
      <c r="A17" s="4" t="s">
        <v>651</v>
      </c>
      <c r="B17" s="4" t="s">
        <v>660</v>
      </c>
      <c r="C17" s="4" t="s">
        <v>661</v>
      </c>
    </row>
    <row r="18" spans="1:3">
      <c r="A18" s="4" t="s">
        <v>662</v>
      </c>
    </row>
    <row r="19" spans="1:3">
      <c r="A19" s="3" t="s">
        <v>650</v>
      </c>
    </row>
    <row r="20" spans="1:3">
      <c r="A20" s="4" t="s">
        <v>651</v>
      </c>
      <c r="B20" s="4" t="s">
        <v>382</v>
      </c>
      <c r="C20" s="4" t="s">
        <v>663</v>
      </c>
    </row>
    <row r="21" spans="1:3">
      <c r="A21" s="4" t="s">
        <v>664</v>
      </c>
    </row>
    <row r="22" spans="1:3">
      <c r="A22" s="3" t="s">
        <v>650</v>
      </c>
    </row>
    <row r="23" spans="1:3">
      <c r="A23" s="4" t="s">
        <v>651</v>
      </c>
      <c r="B23" s="4" t="s">
        <v>665</v>
      </c>
      <c r="C23" s="4" t="s">
        <v>666</v>
      </c>
    </row>
    <row r="24" spans="1:3">
      <c r="A24" s="4" t="s">
        <v>667</v>
      </c>
    </row>
    <row r="25" spans="1:3">
      <c r="A25" s="3" t="s">
        <v>650</v>
      </c>
    </row>
    <row r="26" spans="1:3">
      <c r="A26" s="4" t="s">
        <v>651</v>
      </c>
      <c r="B26" s="4" t="s">
        <v>668</v>
      </c>
      <c r="C26" s="4" t="s">
        <v>669</v>
      </c>
    </row>
    <row r="27" spans="1:3">
      <c r="A27" s="4" t="s">
        <v>670</v>
      </c>
    </row>
    <row r="28" spans="1:3">
      <c r="A28" s="3" t="s">
        <v>650</v>
      </c>
    </row>
    <row r="29" spans="1:3">
      <c r="A29" s="4" t="s">
        <v>651</v>
      </c>
      <c r="B29" s="4" t="s">
        <v>671</v>
      </c>
      <c r="C29" s="4" t="s">
        <v>657</v>
      </c>
    </row>
    <row r="30" spans="1:3">
      <c r="A30" s="4" t="s">
        <v>672</v>
      </c>
    </row>
    <row r="31" spans="1:3">
      <c r="A31" s="3" t="s">
        <v>650</v>
      </c>
    </row>
    <row r="32" spans="1:3">
      <c r="A32" s="4" t="s">
        <v>651</v>
      </c>
      <c r="B32" s="4" t="s">
        <v>673</v>
      </c>
      <c r="C32" s="4" t="s">
        <v>674</v>
      </c>
    </row>
    <row r="33" spans="1:3">
      <c r="A33" s="4" t="s">
        <v>675</v>
      </c>
    </row>
    <row r="34" spans="1:3">
      <c r="A34" s="3" t="s">
        <v>650</v>
      </c>
    </row>
    <row r="35" spans="1:3">
      <c r="A35" s="4" t="s">
        <v>651</v>
      </c>
      <c r="B35" s="4" t="s">
        <v>676</v>
      </c>
      <c r="C35" s="4" t="s">
        <v>545</v>
      </c>
    </row>
    <row r="36" spans="1:3">
      <c r="A36" s="4" t="s">
        <v>677</v>
      </c>
    </row>
    <row r="37" spans="1:3">
      <c r="A37" s="3" t="s">
        <v>650</v>
      </c>
    </row>
    <row r="38" spans="1:3">
      <c r="A38" s="4" t="s">
        <v>651</v>
      </c>
      <c r="B38" s="4" t="s">
        <v>655</v>
      </c>
      <c r="C38" s="4" t="s">
        <v>654</v>
      </c>
    </row>
    <row r="39" spans="1:3">
      <c r="A39" s="4" t="s">
        <v>678</v>
      </c>
    </row>
    <row r="40" spans="1:3">
      <c r="A40" s="3" t="s">
        <v>650</v>
      </c>
    </row>
    <row r="41" spans="1:3">
      <c r="A41" s="4" t="s">
        <v>651</v>
      </c>
      <c r="B41" s="4" t="s">
        <v>679</v>
      </c>
      <c r="C41" s="4" t="s">
        <v>6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1</v>
      </c>
      <c r="B1" s="2" t="s">
        <v>1</v>
      </c>
    </row>
    <row r="2" spans="1:3">
      <c r="B2" s="2" t="s">
        <v>24</v>
      </c>
      <c r="C2" s="2" t="s">
        <v>25</v>
      </c>
    </row>
    <row r="3" spans="1:3">
      <c r="A3" s="3" t="s">
        <v>189</v>
      </c>
    </row>
    <row r="4" spans="1:3">
      <c r="A4" s="4" t="s">
        <v>682</v>
      </c>
      <c r="B4" s="6" t="n">
        <v>130185</v>
      </c>
      <c r="C4" s="6" t="n">
        <v>163304</v>
      </c>
    </row>
    <row r="5" spans="1:3">
      <c r="A5" s="4" t="s">
        <v>683</v>
      </c>
      <c r="B5" s="5" t="n">
        <v>90583</v>
      </c>
      <c r="C5" s="5" t="n">
        <v>85349</v>
      </c>
    </row>
    <row r="6" spans="1:3">
      <c r="A6" s="4" t="s">
        <v>684</v>
      </c>
      <c r="B6" s="5" t="n">
        <v>102064</v>
      </c>
      <c r="C6" s="5" t="n">
        <v>100557</v>
      </c>
    </row>
    <row r="7" spans="1:3">
      <c r="A7" s="4" t="s">
        <v>685</v>
      </c>
      <c r="B7" s="5" t="n">
        <v>19808</v>
      </c>
      <c r="C7" s="5" t="n">
        <v>1717</v>
      </c>
    </row>
    <row r="8" spans="1:3">
      <c r="A8" s="4" t="s">
        <v>686</v>
      </c>
      <c r="B8" s="5" t="n">
        <v>5506</v>
      </c>
      <c r="C8" s="5" t="n">
        <v>-18206</v>
      </c>
    </row>
    <row r="9" spans="1:3">
      <c r="A9" s="4" t="s">
        <v>59</v>
      </c>
      <c r="B9" s="6" t="n">
        <v>348146</v>
      </c>
      <c r="C9" s="6" t="n">
        <v>3327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4</v>
      </c>
    </row>
    <row r="3" spans="1:2">
      <c r="A3" s="3" t="s">
        <v>149</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87</v>
      </c>
      <c r="B1" s="2" t="s">
        <v>1</v>
      </c>
    </row>
    <row r="2" spans="1:3">
      <c r="B2" s="2" t="s">
        <v>24</v>
      </c>
      <c r="C2" s="2" t="s">
        <v>25</v>
      </c>
    </row>
    <row r="3" spans="1:3">
      <c r="A3" s="3" t="s">
        <v>192</v>
      </c>
    </row>
    <row r="4" spans="1:3">
      <c r="A4" s="4" t="s">
        <v>682</v>
      </c>
      <c r="B4" s="6" t="n">
        <v>4094</v>
      </c>
      <c r="C4" s="6" t="n">
        <v>0</v>
      </c>
    </row>
    <row r="5" spans="1:3">
      <c r="A5" s="4" t="s">
        <v>683</v>
      </c>
      <c r="B5" s="5" t="n">
        <v>11499</v>
      </c>
      <c r="C5" s="5" t="n">
        <v>0</v>
      </c>
    </row>
    <row r="6" spans="1:3">
      <c r="A6" s="4" t="s">
        <v>684</v>
      </c>
      <c r="B6" s="5" t="n">
        <v>8115</v>
      </c>
      <c r="C6" s="5" t="n">
        <v>0</v>
      </c>
    </row>
    <row r="7" spans="1:3">
      <c r="A7" s="4" t="s">
        <v>685</v>
      </c>
      <c r="B7" s="5" t="n">
        <v>1147</v>
      </c>
      <c r="C7" s="5" t="n">
        <v>0</v>
      </c>
    </row>
    <row r="8" spans="1:3">
      <c r="A8" s="4" t="s">
        <v>688</v>
      </c>
      <c r="B8" s="6" t="n">
        <v>24855</v>
      </c>
      <c r="C8"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9</v>
      </c>
      <c r="B1" s="2" t="s">
        <v>1</v>
      </c>
    </row>
    <row r="2" spans="1:3">
      <c r="B2" s="2" t="s">
        <v>24</v>
      </c>
      <c r="C2" s="2" t="s">
        <v>25</v>
      </c>
    </row>
    <row r="3" spans="1:3">
      <c r="A3" s="3" t="s">
        <v>189</v>
      </c>
    </row>
    <row r="4" spans="1:3">
      <c r="A4" s="4" t="s">
        <v>683</v>
      </c>
      <c r="B4" s="6" t="n">
        <v>18318</v>
      </c>
      <c r="C4" s="6" t="n">
        <v>12934</v>
      </c>
    </row>
    <row r="5" spans="1:3">
      <c r="A5" s="4" t="s">
        <v>96</v>
      </c>
      <c r="B5" s="5" t="n">
        <v>5657</v>
      </c>
      <c r="C5" s="5" t="n">
        <v>7224</v>
      </c>
    </row>
    <row r="6" spans="1:3">
      <c r="A6" s="4" t="s">
        <v>690</v>
      </c>
      <c r="B6" s="5" t="n">
        <v>9028</v>
      </c>
      <c r="C6" s="5" t="n">
        <v>8340</v>
      </c>
    </row>
    <row r="7" spans="1:3">
      <c r="A7" s="4" t="s">
        <v>426</v>
      </c>
      <c r="B7" s="5" t="n">
        <v>0</v>
      </c>
      <c r="C7" s="5" t="n">
        <v>11134</v>
      </c>
    </row>
    <row r="8" spans="1:3">
      <c r="A8" s="4" t="s">
        <v>691</v>
      </c>
      <c r="B8" s="5" t="n">
        <v>12785</v>
      </c>
      <c r="C8" s="5" t="n">
        <v>7875</v>
      </c>
    </row>
    <row r="9" spans="1:3">
      <c r="A9" s="4" t="s">
        <v>67</v>
      </c>
      <c r="B9" s="6" t="n">
        <v>45788</v>
      </c>
      <c r="C9" s="6" t="n">
        <v>475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92</v>
      </c>
      <c r="B1" s="2" t="s">
        <v>1</v>
      </c>
    </row>
    <row r="2" spans="1:3">
      <c r="B2" s="2" t="s">
        <v>693</v>
      </c>
      <c r="C2" s="2" t="s">
        <v>694</v>
      </c>
    </row>
    <row r="3" spans="1:3">
      <c r="A3" s="3" t="s">
        <v>695</v>
      </c>
    </row>
    <row r="4" spans="1:3">
      <c r="A4" s="4" t="s">
        <v>696</v>
      </c>
      <c r="B4" s="8" t="n">
        <v>14.55</v>
      </c>
      <c r="C4" s="8" t="n">
        <v>14.92</v>
      </c>
    </row>
    <row r="5" spans="1:3">
      <c r="A5" s="4" t="s">
        <v>697</v>
      </c>
      <c r="B5" s="11" t="n">
        <v>9.91</v>
      </c>
      <c r="C5" s="11" t="n">
        <v>9.289999999999999</v>
      </c>
    </row>
    <row r="6" spans="1:3">
      <c r="A6" s="4" t="s">
        <v>698</v>
      </c>
      <c r="B6" s="11" t="n">
        <v>10.82</v>
      </c>
      <c r="C6" s="11" t="n">
        <v>9.130000000000001</v>
      </c>
    </row>
    <row r="7" spans="1:3">
      <c r="A7" s="4" t="s">
        <v>699</v>
      </c>
      <c r="B7" s="11" t="n">
        <v>13.68</v>
      </c>
      <c r="C7" s="11" t="n">
        <v>13.82</v>
      </c>
    </row>
    <row r="8" spans="1:3">
      <c r="A8" s="4" t="s">
        <v>700</v>
      </c>
      <c r="B8" s="11" t="n">
        <v>17.37</v>
      </c>
      <c r="C8" s="11" t="n">
        <v>16.57</v>
      </c>
    </row>
    <row r="9" spans="1:3">
      <c r="A9" s="4" t="s">
        <v>701</v>
      </c>
      <c r="B9" s="8" t="n">
        <v>12.79</v>
      </c>
      <c r="C9" s="8" t="n">
        <v>14.55</v>
      </c>
    </row>
    <row r="10" spans="1:3">
      <c r="A10" s="4" t="s">
        <v>702</v>
      </c>
      <c r="B10" s="5" t="n">
        <v>3211745</v>
      </c>
      <c r="C10" s="5" t="n">
        <v>4068457</v>
      </c>
    </row>
    <row r="11" spans="1:3">
      <c r="A11" s="4" t="s">
        <v>703</v>
      </c>
      <c r="B11" s="5" t="n">
        <v>1407000</v>
      </c>
      <c r="C11" s="5" t="n">
        <v>2972876</v>
      </c>
    </row>
    <row r="12" spans="1:3">
      <c r="A12" s="4" t="s">
        <v>704</v>
      </c>
      <c r="B12" s="5" t="n">
        <v>-112136</v>
      </c>
      <c r="C12" s="5" t="n">
        <v>-2819838</v>
      </c>
    </row>
    <row r="13" spans="1:3">
      <c r="A13" s="4" t="s">
        <v>705</v>
      </c>
      <c r="B13" s="5" t="n">
        <v>-307000</v>
      </c>
      <c r="C13" s="5" t="n">
        <v>-335000</v>
      </c>
    </row>
    <row r="14" spans="1:3">
      <c r="A14" s="4" t="s">
        <v>706</v>
      </c>
      <c r="B14" s="5" t="n">
        <v>-332584</v>
      </c>
      <c r="C14" s="5" t="n">
        <v>-674750</v>
      </c>
    </row>
    <row r="15" spans="1:3">
      <c r="A15" s="4" t="s">
        <v>707</v>
      </c>
      <c r="B15" s="5" t="n">
        <v>3867025</v>
      </c>
      <c r="C15" s="5" t="n">
        <v>3211745</v>
      </c>
    </row>
    <row r="16" spans="1:3">
      <c r="A16" s="4" t="s">
        <v>708</v>
      </c>
    </row>
    <row r="17" spans="1:3">
      <c r="A17" s="3" t="s">
        <v>695</v>
      </c>
    </row>
    <row r="18" spans="1:3">
      <c r="A18" s="4" t="s">
        <v>709</v>
      </c>
      <c r="B18" s="4" t="s">
        <v>39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3"/>
    <col customWidth="1" max="6" min="6" width="23"/>
  </cols>
  <sheetData>
    <row r="1" spans="1:6">
      <c r="A1" s="1" t="s">
        <v>710</v>
      </c>
      <c r="B1" s="2" t="s">
        <v>1</v>
      </c>
    </row>
    <row r="2" spans="1:6">
      <c r="B2" s="2" t="s">
        <v>711</v>
      </c>
      <c r="C2" s="2" t="s">
        <v>712</v>
      </c>
      <c r="D2" s="2" t="s">
        <v>713</v>
      </c>
      <c r="E2" s="2" t="s">
        <v>694</v>
      </c>
      <c r="F2" s="2" t="s">
        <v>714</v>
      </c>
    </row>
    <row r="3" spans="1:6">
      <c r="A3" s="3" t="s">
        <v>715</v>
      </c>
    </row>
    <row r="4" spans="1:6">
      <c r="A4" s="4" t="s">
        <v>716</v>
      </c>
      <c r="D4" s="5" t="n">
        <v>3867025</v>
      </c>
      <c r="E4" s="5" t="n">
        <v>3211745</v>
      </c>
      <c r="F4" s="5" t="n">
        <v>4068457</v>
      </c>
    </row>
    <row r="5" spans="1:6">
      <c r="A5" s="4" t="s">
        <v>717</v>
      </c>
      <c r="D5" s="8" t="n">
        <v>12.79</v>
      </c>
      <c r="E5" s="8" t="n">
        <v>14.55</v>
      </c>
      <c r="F5" s="8" t="n">
        <v>14.92</v>
      </c>
    </row>
    <row r="6" spans="1:6">
      <c r="A6" s="4" t="s">
        <v>718</v>
      </c>
      <c r="D6" s="11" t="n">
        <v>2.86</v>
      </c>
    </row>
    <row r="7" spans="1:6">
      <c r="A7" s="4" t="s">
        <v>719</v>
      </c>
      <c r="D7" s="5" t="n">
        <v>1602358</v>
      </c>
    </row>
    <row r="8" spans="1:6">
      <c r="A8" s="4" t="s">
        <v>720</v>
      </c>
      <c r="D8" s="8" t="n">
        <v>14.48</v>
      </c>
    </row>
    <row r="9" spans="1:6">
      <c r="A9" s="4" t="s">
        <v>721</v>
      </c>
      <c r="B9" s="11" t="n">
        <v>1.71</v>
      </c>
    </row>
    <row r="10" spans="1:6">
      <c r="A10" s="4" t="s">
        <v>704</v>
      </c>
      <c r="B10" s="5" t="n">
        <v>112136</v>
      </c>
      <c r="C10" s="5" t="n">
        <v>2819838</v>
      </c>
    </row>
    <row r="11" spans="1:6">
      <c r="A11" s="4" t="s">
        <v>722</v>
      </c>
      <c r="B11" s="6" t="n">
        <v>914</v>
      </c>
      <c r="C11" s="6" t="n">
        <v>19790</v>
      </c>
    </row>
    <row r="12" spans="1:6">
      <c r="A12" s="4" t="s">
        <v>723</v>
      </c>
      <c r="B12" s="5" t="n">
        <v>5657</v>
      </c>
      <c r="C12" s="5" t="n">
        <v>7224</v>
      </c>
    </row>
    <row r="13" spans="1:6">
      <c r="A13" s="4" t="s">
        <v>708</v>
      </c>
    </row>
    <row r="14" spans="1:6">
      <c r="A14" s="3" t="s">
        <v>715</v>
      </c>
    </row>
    <row r="15" spans="1:6">
      <c r="A15" s="4" t="s">
        <v>723</v>
      </c>
      <c r="B15" s="6" t="n">
        <v>2863</v>
      </c>
      <c r="C15" s="6" t="n">
        <v>3120</v>
      </c>
    </row>
    <row r="16" spans="1:6">
      <c r="A16" s="4" t="s">
        <v>724</v>
      </c>
    </row>
    <row r="17" spans="1:6">
      <c r="A17" s="3" t="s">
        <v>715</v>
      </c>
    </row>
    <row r="18" spans="1:6">
      <c r="A18" s="4" t="s">
        <v>716</v>
      </c>
      <c r="D18" s="5" t="n">
        <v>235970</v>
      </c>
    </row>
    <row r="19" spans="1:6">
      <c r="A19" s="4" t="s">
        <v>717</v>
      </c>
      <c r="D19" s="8" t="n">
        <v>7.68</v>
      </c>
    </row>
    <row r="20" spans="1:6">
      <c r="A20" s="4" t="s">
        <v>718</v>
      </c>
      <c r="D20" s="11" t="n">
        <v>2.15</v>
      </c>
    </row>
    <row r="21" spans="1:6">
      <c r="A21" s="4" t="s">
        <v>719</v>
      </c>
      <c r="D21" s="5" t="n">
        <v>163970</v>
      </c>
    </row>
    <row r="22" spans="1:6">
      <c r="A22" s="4" t="s">
        <v>720</v>
      </c>
      <c r="D22" s="8" t="n">
        <v>7.99</v>
      </c>
    </row>
    <row r="23" spans="1:6">
      <c r="A23" s="4" t="s">
        <v>721</v>
      </c>
      <c r="B23" s="11" t="n">
        <v>1.06</v>
      </c>
    </row>
    <row r="24" spans="1:6">
      <c r="A24" s="4" t="s">
        <v>725</v>
      </c>
    </row>
    <row r="25" spans="1:6">
      <c r="A25" s="3" t="s">
        <v>715</v>
      </c>
    </row>
    <row r="26" spans="1:6">
      <c r="A26" s="4" t="s">
        <v>726</v>
      </c>
      <c r="D26" s="11" t="n">
        <v>2.8</v>
      </c>
    </row>
    <row r="27" spans="1:6">
      <c r="A27" s="4" t="s">
        <v>727</v>
      </c>
    </row>
    <row r="28" spans="1:6">
      <c r="A28" s="3" t="s">
        <v>715</v>
      </c>
    </row>
    <row r="29" spans="1:6">
      <c r="A29" s="4" t="s">
        <v>726</v>
      </c>
      <c r="D29" s="8" t="n">
        <v>9.67</v>
      </c>
    </row>
    <row r="30" spans="1:6">
      <c r="A30" s="4" t="s">
        <v>728</v>
      </c>
    </row>
    <row r="31" spans="1:6">
      <c r="A31" s="3" t="s">
        <v>715</v>
      </c>
    </row>
    <row r="32" spans="1:6">
      <c r="A32" s="4" t="s">
        <v>716</v>
      </c>
      <c r="D32" s="5" t="n">
        <v>1143000</v>
      </c>
    </row>
    <row r="33" spans="1:6">
      <c r="A33" s="4" t="s">
        <v>717</v>
      </c>
      <c r="D33" s="9" t="n">
        <v>10</v>
      </c>
    </row>
    <row r="34" spans="1:6">
      <c r="A34" s="4" t="s">
        <v>718</v>
      </c>
      <c r="D34" s="11" t="n">
        <v>4.2</v>
      </c>
    </row>
    <row r="35" spans="1:6">
      <c r="A35" s="4" t="s">
        <v>719</v>
      </c>
      <c r="D35" s="5" t="n">
        <v>0</v>
      </c>
    </row>
    <row r="36" spans="1:6">
      <c r="A36" s="4" t="s">
        <v>720</v>
      </c>
      <c r="D36" s="9" t="n">
        <v>0</v>
      </c>
    </row>
    <row r="37" spans="1:6">
      <c r="A37" s="4" t="s">
        <v>721</v>
      </c>
      <c r="B37" s="5" t="n">
        <v>0</v>
      </c>
    </row>
    <row r="38" spans="1:6">
      <c r="A38" s="4" t="s">
        <v>729</v>
      </c>
    </row>
    <row r="39" spans="1:6">
      <c r="A39" s="3" t="s">
        <v>715</v>
      </c>
    </row>
    <row r="40" spans="1:6">
      <c r="A40" s="4" t="s">
        <v>726</v>
      </c>
      <c r="D40" s="11" t="n">
        <v>9.68</v>
      </c>
    </row>
    <row r="41" spans="1:6">
      <c r="A41" s="4" t="s">
        <v>730</v>
      </c>
    </row>
    <row r="42" spans="1:6">
      <c r="A42" s="3" t="s">
        <v>715</v>
      </c>
    </row>
    <row r="43" spans="1:6">
      <c r="A43" s="4" t="s">
        <v>726</v>
      </c>
      <c r="D43" s="8" t="n">
        <v>10.59</v>
      </c>
    </row>
    <row r="44" spans="1:6">
      <c r="A44" s="4" t="s">
        <v>731</v>
      </c>
    </row>
    <row r="45" spans="1:6">
      <c r="A45" s="3" t="s">
        <v>715</v>
      </c>
    </row>
    <row r="46" spans="1:6">
      <c r="A46" s="4" t="s">
        <v>716</v>
      </c>
      <c r="D46" s="5" t="n">
        <v>1001000</v>
      </c>
    </row>
    <row r="47" spans="1:6">
      <c r="A47" s="4" t="s">
        <v>717</v>
      </c>
      <c r="D47" s="8" t="n">
        <v>12.35</v>
      </c>
    </row>
    <row r="48" spans="1:6">
      <c r="A48" s="4" t="s">
        <v>718</v>
      </c>
      <c r="D48" s="11" t="n">
        <v>3.22</v>
      </c>
    </row>
    <row r="49" spans="1:6">
      <c r="A49" s="4" t="s">
        <v>719</v>
      </c>
      <c r="D49" s="5" t="n">
        <v>326333</v>
      </c>
    </row>
    <row r="50" spans="1:6">
      <c r="A50" s="4" t="s">
        <v>720</v>
      </c>
      <c r="D50" s="8" t="n">
        <v>12.38</v>
      </c>
    </row>
    <row r="51" spans="1:6">
      <c r="A51" s="4" t="s">
        <v>721</v>
      </c>
      <c r="B51" s="11" t="n">
        <v>3.19</v>
      </c>
    </row>
    <row r="52" spans="1:6">
      <c r="A52" s="4" t="s">
        <v>732</v>
      </c>
    </row>
    <row r="53" spans="1:6">
      <c r="A53" s="3" t="s">
        <v>715</v>
      </c>
    </row>
    <row r="54" spans="1:6">
      <c r="A54" s="4" t="s">
        <v>726</v>
      </c>
      <c r="D54" s="11" t="n">
        <v>10.6</v>
      </c>
    </row>
    <row r="55" spans="1:6">
      <c r="A55" s="4" t="s">
        <v>733</v>
      </c>
    </row>
    <row r="56" spans="1:6">
      <c r="A56" s="3" t="s">
        <v>715</v>
      </c>
    </row>
    <row r="57" spans="1:6">
      <c r="A57" s="4" t="s">
        <v>726</v>
      </c>
      <c r="D57" s="8" t="n">
        <v>12.56</v>
      </c>
    </row>
    <row r="58" spans="1:6">
      <c r="A58" s="4" t="s">
        <v>734</v>
      </c>
    </row>
    <row r="59" spans="1:6">
      <c r="A59" s="3" t="s">
        <v>715</v>
      </c>
    </row>
    <row r="60" spans="1:6">
      <c r="A60" s="4" t="s">
        <v>716</v>
      </c>
      <c r="D60" s="5" t="n">
        <v>896055</v>
      </c>
    </row>
    <row r="61" spans="1:6">
      <c r="A61" s="4" t="s">
        <v>717</v>
      </c>
      <c r="D61" s="8" t="n">
        <v>15.17</v>
      </c>
    </row>
    <row r="62" spans="1:6">
      <c r="A62" s="4" t="s">
        <v>718</v>
      </c>
      <c r="D62" s="11" t="n">
        <v>2.32</v>
      </c>
    </row>
    <row r="63" spans="1:6">
      <c r="A63" s="4" t="s">
        <v>719</v>
      </c>
      <c r="D63" s="5" t="n">
        <v>592055</v>
      </c>
    </row>
    <row r="64" spans="1:6">
      <c r="A64" s="4" t="s">
        <v>720</v>
      </c>
      <c r="D64" s="8" t="n">
        <v>15.13</v>
      </c>
    </row>
    <row r="65" spans="1:6">
      <c r="A65" s="4" t="s">
        <v>721</v>
      </c>
      <c r="B65" s="11" t="n">
        <v>2.22</v>
      </c>
    </row>
    <row r="66" spans="1:6">
      <c r="A66" s="4" t="s">
        <v>735</v>
      </c>
    </row>
    <row r="67" spans="1:6">
      <c r="A67" s="3" t="s">
        <v>715</v>
      </c>
    </row>
    <row r="68" spans="1:6">
      <c r="A68" s="4" t="s">
        <v>726</v>
      </c>
      <c r="D68" s="11" t="n">
        <v>12.57</v>
      </c>
    </row>
    <row r="69" spans="1:6">
      <c r="A69" s="4" t="s">
        <v>736</v>
      </c>
    </row>
    <row r="70" spans="1:6">
      <c r="A70" s="3" t="s">
        <v>715</v>
      </c>
    </row>
    <row r="71" spans="1:6">
      <c r="A71" s="4" t="s">
        <v>726</v>
      </c>
      <c r="D71" s="8" t="n">
        <v>15.74</v>
      </c>
    </row>
    <row r="72" spans="1:6">
      <c r="A72" s="4" t="s">
        <v>737</v>
      </c>
    </row>
    <row r="73" spans="1:6">
      <c r="A73" s="3" t="s">
        <v>715</v>
      </c>
    </row>
    <row r="74" spans="1:6">
      <c r="A74" s="4" t="s">
        <v>716</v>
      </c>
      <c r="D74" s="5" t="n">
        <v>591000</v>
      </c>
    </row>
    <row r="75" spans="1:6">
      <c r="A75" s="4" t="s">
        <v>717</v>
      </c>
      <c r="D75" s="8" t="n">
        <v>17.37</v>
      </c>
    </row>
    <row r="76" spans="1:6">
      <c r="A76" s="4" t="s">
        <v>718</v>
      </c>
      <c r="D76" s="11" t="n">
        <v>0.78</v>
      </c>
    </row>
    <row r="77" spans="1:6">
      <c r="A77" s="4" t="s">
        <v>719</v>
      </c>
      <c r="D77" s="5" t="n">
        <v>520000</v>
      </c>
    </row>
    <row r="78" spans="1:6">
      <c r="A78" s="4" t="s">
        <v>720</v>
      </c>
      <c r="D78" s="8" t="n">
        <v>17.1</v>
      </c>
    </row>
    <row r="79" spans="1:6">
      <c r="A79" s="4" t="s">
        <v>721</v>
      </c>
      <c r="B79" s="11" t="n">
        <v>0.41</v>
      </c>
    </row>
    <row r="80" spans="1:6">
      <c r="A80" s="4" t="s">
        <v>738</v>
      </c>
    </row>
    <row r="81" spans="1:6">
      <c r="A81" s="3" t="s">
        <v>715</v>
      </c>
    </row>
    <row r="82" spans="1:6">
      <c r="A82" s="4" t="s">
        <v>726</v>
      </c>
      <c r="D82" s="11" t="n">
        <v>15.75</v>
      </c>
    </row>
    <row r="83" spans="1:6">
      <c r="A83" s="4" t="s">
        <v>739</v>
      </c>
    </row>
    <row r="84" spans="1:6">
      <c r="A84" s="3" t="s">
        <v>715</v>
      </c>
    </row>
    <row r="85" spans="1:6">
      <c r="A85" s="4" t="s">
        <v>726</v>
      </c>
      <c r="D85" s="8" t="n">
        <v>23.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0</v>
      </c>
      <c r="B1" s="2" t="s">
        <v>1</v>
      </c>
    </row>
    <row r="2" spans="1:3">
      <c r="B2" s="2" t="s">
        <v>741</v>
      </c>
      <c r="C2" s="2" t="s">
        <v>712</v>
      </c>
    </row>
    <row r="3" spans="1:3">
      <c r="A3" s="3" t="s">
        <v>695</v>
      </c>
    </row>
    <row r="4" spans="1:3">
      <c r="A4" s="4" t="s">
        <v>723</v>
      </c>
      <c r="B4" s="6" t="n">
        <v>5657</v>
      </c>
      <c r="C4" s="6" t="n">
        <v>7224</v>
      </c>
    </row>
    <row r="5" spans="1:3">
      <c r="A5" s="4" t="s">
        <v>742</v>
      </c>
    </row>
    <row r="6" spans="1:3">
      <c r="A6" s="3" t="s">
        <v>695</v>
      </c>
    </row>
    <row r="7" spans="1:3">
      <c r="A7" s="4" t="s">
        <v>709</v>
      </c>
      <c r="B7" s="4" t="s">
        <v>392</v>
      </c>
    </row>
    <row r="8" spans="1:3">
      <c r="A8" s="4" t="s">
        <v>743</v>
      </c>
      <c r="B8" s="5" t="n">
        <v>463000</v>
      </c>
      <c r="C8" s="5" t="n">
        <v>350000</v>
      </c>
    </row>
    <row r="9" spans="1:3">
      <c r="A9" s="4" t="s">
        <v>744</v>
      </c>
      <c r="B9" s="5" t="n">
        <v>195000</v>
      </c>
      <c r="C9" s="5" t="n">
        <v>342000</v>
      </c>
    </row>
    <row r="10" spans="1:3">
      <c r="A10" s="4" t="s">
        <v>745</v>
      </c>
      <c r="B10" s="5" t="n">
        <v>-215000</v>
      </c>
      <c r="C10" s="5" t="n">
        <v>-184000</v>
      </c>
    </row>
    <row r="11" spans="1:3">
      <c r="A11" s="4" t="s">
        <v>746</v>
      </c>
      <c r="B11" s="5" t="n">
        <v>-26000</v>
      </c>
      <c r="C11" s="5" t="n">
        <v>-45000</v>
      </c>
    </row>
    <row r="12" spans="1:3">
      <c r="A12" s="4" t="s">
        <v>747</v>
      </c>
      <c r="B12" s="5" t="n">
        <v>417000</v>
      </c>
      <c r="C12" s="5" t="n">
        <v>463000</v>
      </c>
    </row>
    <row r="13" spans="1:3">
      <c r="A13" s="4" t="s">
        <v>723</v>
      </c>
      <c r="B13" s="6" t="n">
        <v>2138</v>
      </c>
      <c r="C13" s="6" t="n">
        <v>2909</v>
      </c>
    </row>
    <row r="14" spans="1:3">
      <c r="A14" s="4" t="s">
        <v>748</v>
      </c>
    </row>
    <row r="15" spans="1:3">
      <c r="A15" s="3" t="s">
        <v>695</v>
      </c>
    </row>
    <row r="16" spans="1:3">
      <c r="A16" s="4" t="s">
        <v>744</v>
      </c>
      <c r="B16" s="5" t="n">
        <v>75750</v>
      </c>
      <c r="C16" s="5" t="n">
        <v>60000</v>
      </c>
    </row>
    <row r="17" spans="1:3">
      <c r="A17" s="4" t="s">
        <v>723</v>
      </c>
      <c r="B17" s="6" t="n">
        <v>655</v>
      </c>
      <c r="C17" s="6" t="n">
        <v>7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6"/>
  </cols>
  <sheetData>
    <row r="1" spans="1:5">
      <c r="A1" s="1" t="s">
        <v>749</v>
      </c>
      <c r="B1" s="2" t="s">
        <v>1</v>
      </c>
    </row>
    <row r="2" spans="1:5">
      <c r="B2" s="2" t="s">
        <v>741</v>
      </c>
      <c r="C2" s="2" t="s">
        <v>712</v>
      </c>
      <c r="D2" s="2" t="s">
        <v>750</v>
      </c>
      <c r="E2" s="2" t="s">
        <v>751</v>
      </c>
    </row>
    <row r="3" spans="1:5">
      <c r="A3" s="3" t="s">
        <v>695</v>
      </c>
    </row>
    <row r="4" spans="1:5">
      <c r="A4" s="4" t="s">
        <v>723</v>
      </c>
      <c r="B4" s="6" t="n">
        <v>5657</v>
      </c>
      <c r="C4" s="6" t="n">
        <v>7224</v>
      </c>
    </row>
    <row r="5" spans="1:5">
      <c r="A5" s="4" t="s">
        <v>752</v>
      </c>
    </row>
    <row r="6" spans="1:5">
      <c r="A6" s="3" t="s">
        <v>695</v>
      </c>
    </row>
    <row r="7" spans="1:5">
      <c r="A7" s="4" t="s">
        <v>709</v>
      </c>
      <c r="B7" s="4" t="s">
        <v>390</v>
      </c>
    </row>
    <row r="8" spans="1:5">
      <c r="A8" s="4" t="s">
        <v>743</v>
      </c>
      <c r="B8" s="5" t="n">
        <v>154000</v>
      </c>
      <c r="C8" s="5" t="n">
        <v>43000</v>
      </c>
    </row>
    <row r="9" spans="1:5">
      <c r="A9" s="4" t="s">
        <v>753</v>
      </c>
      <c r="B9" s="5" t="n">
        <v>0</v>
      </c>
      <c r="C9" s="5" t="n">
        <v>135000</v>
      </c>
    </row>
    <row r="10" spans="1:5">
      <c r="A10" s="4" t="s">
        <v>754</v>
      </c>
      <c r="B10" s="5" t="n">
        <v>-2000</v>
      </c>
      <c r="C10" s="5" t="n">
        <v>-23000</v>
      </c>
    </row>
    <row r="11" spans="1:5">
      <c r="A11" s="4" t="s">
        <v>755</v>
      </c>
      <c r="B11" s="5" t="n">
        <v>-26500</v>
      </c>
      <c r="C11" s="5" t="n">
        <v>-1000</v>
      </c>
    </row>
    <row r="12" spans="1:5">
      <c r="A12" s="4" t="s">
        <v>747</v>
      </c>
      <c r="B12" s="5" t="n">
        <v>125500</v>
      </c>
      <c r="C12" s="5" t="n">
        <v>154000</v>
      </c>
    </row>
    <row r="13" spans="1:5">
      <c r="A13" s="4" t="s">
        <v>756</v>
      </c>
      <c r="B13" s="5" t="n">
        <v>0</v>
      </c>
      <c r="C13" s="5" t="n">
        <v>12000</v>
      </c>
    </row>
    <row r="14" spans="1:5">
      <c r="A14" s="4" t="s">
        <v>757</v>
      </c>
      <c r="D14" s="8" t="n">
        <v>-9.880000000000001</v>
      </c>
      <c r="E14" s="8" t="n">
        <v>-4.08</v>
      </c>
    </row>
    <row r="15" spans="1:5">
      <c r="A15" s="4" t="s">
        <v>758</v>
      </c>
      <c r="B15" s="6" t="n">
        <v>32</v>
      </c>
      <c r="C15" s="6" t="n">
        <v>165</v>
      </c>
    </row>
    <row r="16" spans="1:5">
      <c r="A16" s="4" t="s">
        <v>759</v>
      </c>
      <c r="B16" s="5" t="n">
        <v>44</v>
      </c>
      <c r="C16" s="5" t="n">
        <v>101</v>
      </c>
    </row>
    <row r="17" spans="1:5">
      <c r="A17" s="4" t="s">
        <v>723</v>
      </c>
      <c r="B17" s="6" t="n">
        <v>-174</v>
      </c>
      <c r="C17" s="6" t="n">
        <v>4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0"/>
  </cols>
  <sheetData>
    <row r="1" spans="1:4">
      <c r="A1" s="1" t="s">
        <v>760</v>
      </c>
      <c r="B1" s="2" t="s">
        <v>693</v>
      </c>
      <c r="C1" s="2" t="s">
        <v>761</v>
      </c>
      <c r="D1" s="2" t="s">
        <v>762</v>
      </c>
    </row>
    <row r="2" spans="1:4">
      <c r="A2" s="3" t="s">
        <v>695</v>
      </c>
    </row>
    <row r="3" spans="1:4">
      <c r="A3" s="4" t="s">
        <v>753</v>
      </c>
      <c r="B3" s="5" t="n">
        <v>574500</v>
      </c>
    </row>
    <row r="4" spans="1:4">
      <c r="A4" s="4" t="s">
        <v>763</v>
      </c>
      <c r="B4" s="5" t="n">
        <v>-446000</v>
      </c>
    </row>
    <row r="5" spans="1:4">
      <c r="A5" s="4" t="s">
        <v>764</v>
      </c>
    </row>
    <row r="6" spans="1:4">
      <c r="A6" s="3" t="s">
        <v>695</v>
      </c>
    </row>
    <row r="7" spans="1:4">
      <c r="A7" s="4" t="s">
        <v>753</v>
      </c>
      <c r="B7" s="5" t="n">
        <v>407000</v>
      </c>
    </row>
    <row r="8" spans="1:4">
      <c r="A8" s="4" t="s">
        <v>763</v>
      </c>
      <c r="B8" s="5" t="n">
        <v>-301500</v>
      </c>
    </row>
    <row r="9" spans="1:4">
      <c r="A9" s="4" t="s">
        <v>765</v>
      </c>
      <c r="B9" s="5" t="n">
        <v>105500</v>
      </c>
    </row>
    <row r="10" spans="1:4">
      <c r="A10" s="4" t="s">
        <v>756</v>
      </c>
      <c r="B10" s="5" t="n">
        <v>0</v>
      </c>
    </row>
    <row r="11" spans="1:4">
      <c r="A11" s="4" t="s">
        <v>766</v>
      </c>
    </row>
    <row r="12" spans="1:4">
      <c r="A12" s="3" t="s">
        <v>695</v>
      </c>
    </row>
    <row r="13" spans="1:4">
      <c r="A13" s="4" t="s">
        <v>753</v>
      </c>
      <c r="B13" s="5" t="n">
        <v>60000</v>
      </c>
    </row>
    <row r="14" spans="1:4">
      <c r="A14" s="4" t="s">
        <v>763</v>
      </c>
      <c r="B14" s="5" t="n">
        <v>-60000</v>
      </c>
    </row>
    <row r="15" spans="1:4">
      <c r="A15" s="4" t="s">
        <v>765</v>
      </c>
      <c r="B15" s="5" t="n">
        <v>0</v>
      </c>
    </row>
    <row r="16" spans="1:4">
      <c r="A16" s="4" t="s">
        <v>756</v>
      </c>
      <c r="B16" s="5" t="n">
        <v>0</v>
      </c>
    </row>
    <row r="17" spans="1:4">
      <c r="A17" s="4" t="s">
        <v>767</v>
      </c>
    </row>
    <row r="18" spans="1:4">
      <c r="A18" s="3" t="s">
        <v>695</v>
      </c>
    </row>
    <row r="19" spans="1:4">
      <c r="A19" s="4" t="s">
        <v>753</v>
      </c>
      <c r="B19" s="5" t="n">
        <v>107500</v>
      </c>
    </row>
    <row r="20" spans="1:4">
      <c r="A20" s="4" t="s">
        <v>763</v>
      </c>
      <c r="B20" s="5" t="n">
        <v>-84500</v>
      </c>
    </row>
    <row r="21" spans="1:4">
      <c r="A21" s="4" t="s">
        <v>765</v>
      </c>
      <c r="B21" s="5" t="n">
        <v>20000</v>
      </c>
    </row>
    <row r="22" spans="1:4">
      <c r="A22" s="4" t="s">
        <v>756</v>
      </c>
      <c r="B22" s="5" t="n">
        <v>0</v>
      </c>
    </row>
    <row r="23" spans="1:4">
      <c r="A23" s="4" t="s">
        <v>752</v>
      </c>
    </row>
    <row r="24" spans="1:4">
      <c r="A24" s="3" t="s">
        <v>695</v>
      </c>
    </row>
    <row r="25" spans="1:4">
      <c r="A25" s="4" t="s">
        <v>765</v>
      </c>
      <c r="B25" s="5" t="n">
        <v>125500</v>
      </c>
      <c r="C25" s="5" t="n">
        <v>154000</v>
      </c>
      <c r="D25" s="5" t="n">
        <v>43000</v>
      </c>
    </row>
    <row r="26" spans="1:4">
      <c r="A26" s="4" t="s">
        <v>756</v>
      </c>
      <c r="B26" s="5" t="n">
        <v>0</v>
      </c>
      <c r="C26" s="5" t="n">
        <v>12000</v>
      </c>
    </row>
    <row r="27" spans="1:4">
      <c r="A27" s="4" t="s">
        <v>768</v>
      </c>
    </row>
    <row r="28" spans="1:4">
      <c r="A28" s="3" t="s">
        <v>695</v>
      </c>
    </row>
    <row r="29" spans="1:4">
      <c r="A29" s="4" t="s">
        <v>769</v>
      </c>
      <c r="B29" s="8" t="n">
        <v>6.4</v>
      </c>
    </row>
    <row r="30" spans="1:4">
      <c r="A30" s="4" t="s">
        <v>770</v>
      </c>
    </row>
    <row r="31" spans="1:4">
      <c r="A31" s="3" t="s">
        <v>695</v>
      </c>
    </row>
    <row r="32" spans="1:4">
      <c r="A32" s="4" t="s">
        <v>769</v>
      </c>
      <c r="B32" s="11" t="n">
        <v>12.87</v>
      </c>
    </row>
    <row r="33" spans="1:4">
      <c r="A33" s="4" t="s">
        <v>771</v>
      </c>
    </row>
    <row r="34" spans="1:4">
      <c r="A34" s="3" t="s">
        <v>695</v>
      </c>
    </row>
    <row r="35" spans="1:4">
      <c r="A35" s="4" t="s">
        <v>769</v>
      </c>
      <c r="B35" s="11" t="n">
        <v>13.35</v>
      </c>
    </row>
    <row r="36" spans="1:4">
      <c r="A36" s="4" t="s">
        <v>772</v>
      </c>
    </row>
    <row r="37" spans="1:4">
      <c r="A37" s="3" t="s">
        <v>695</v>
      </c>
    </row>
    <row r="38" spans="1:4">
      <c r="A38" s="4" t="s">
        <v>769</v>
      </c>
      <c r="B38" s="11" t="n">
        <v>16.57</v>
      </c>
    </row>
    <row r="39" spans="1:4">
      <c r="A39" s="4" t="s">
        <v>773</v>
      </c>
    </row>
    <row r="40" spans="1:4">
      <c r="A40" s="3" t="s">
        <v>695</v>
      </c>
    </row>
    <row r="41" spans="1:4">
      <c r="A41" s="4" t="s">
        <v>769</v>
      </c>
      <c r="B41" s="5" t="n">
        <v>18</v>
      </c>
    </row>
    <row r="42" spans="1:4">
      <c r="A42" s="4" t="s">
        <v>774</v>
      </c>
    </row>
    <row r="43" spans="1:4">
      <c r="A43" s="3" t="s">
        <v>695</v>
      </c>
    </row>
    <row r="44" spans="1:4">
      <c r="A44" s="4" t="s">
        <v>769</v>
      </c>
      <c r="B44" s="8" t="n">
        <v>23.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27"/>
    <col customWidth="1" max="5" min="5" width="21"/>
    <col customWidth="1" max="6" min="6" width="21"/>
  </cols>
  <sheetData>
    <row r="1" spans="1:6">
      <c r="A1" s="1" t="s">
        <v>775</v>
      </c>
      <c r="B1" s="2" t="s">
        <v>776</v>
      </c>
      <c r="C1" s="2" t="s">
        <v>713</v>
      </c>
      <c r="D1" s="2" t="s">
        <v>777</v>
      </c>
      <c r="E1" s="2" t="s">
        <v>363</v>
      </c>
      <c r="F1" s="2" t="s">
        <v>459</v>
      </c>
    </row>
    <row r="2" spans="1:6">
      <c r="A2" s="3" t="s">
        <v>695</v>
      </c>
    </row>
    <row r="3" spans="1:6">
      <c r="A3" s="4" t="s">
        <v>703</v>
      </c>
      <c r="C3" s="5" t="n">
        <v>1407000</v>
      </c>
      <c r="D3" s="5" t="n">
        <v>2972876</v>
      </c>
    </row>
    <row r="4" spans="1:6">
      <c r="A4" s="4" t="s">
        <v>778</v>
      </c>
      <c r="C4" s="8" t="n">
        <v>9.640000000000001</v>
      </c>
      <c r="D4" s="8" t="n">
        <v>13.21</v>
      </c>
    </row>
    <row r="5" spans="1:6">
      <c r="A5" s="4" t="s">
        <v>779</v>
      </c>
      <c r="C5" s="8" t="n">
        <v>9.91</v>
      </c>
      <c r="D5" s="8" t="n">
        <v>9.51</v>
      </c>
    </row>
    <row r="6" spans="1:6">
      <c r="A6" s="4" t="s">
        <v>416</v>
      </c>
      <c r="C6" s="4" t="s">
        <v>417</v>
      </c>
      <c r="D6" s="4" t="s">
        <v>417</v>
      </c>
    </row>
    <row r="7" spans="1:6">
      <c r="A7" s="4" t="s">
        <v>415</v>
      </c>
      <c r="C7" s="11" t="n">
        <v>3.5</v>
      </c>
      <c r="D7" s="5" t="n">
        <v>3</v>
      </c>
    </row>
    <row r="8" spans="1:6">
      <c r="A8" s="4" t="s">
        <v>418</v>
      </c>
      <c r="C8" s="4" t="s">
        <v>419</v>
      </c>
      <c r="D8" s="4" t="s">
        <v>420</v>
      </c>
    </row>
    <row r="9" spans="1:6">
      <c r="A9" s="4" t="s">
        <v>421</v>
      </c>
      <c r="C9" s="4" t="s">
        <v>422</v>
      </c>
      <c r="D9" s="4" t="s">
        <v>423</v>
      </c>
    </row>
    <row r="10" spans="1:6">
      <c r="A10" s="4" t="s">
        <v>780</v>
      </c>
      <c r="C10" s="4" t="s">
        <v>781</v>
      </c>
      <c r="D10" s="4" t="s">
        <v>622</v>
      </c>
    </row>
    <row r="11" spans="1:6">
      <c r="A11" s="4" t="s">
        <v>782</v>
      </c>
      <c r="E11" s="7" t="n">
        <v>2.89</v>
      </c>
      <c r="F11" s="7" t="n">
        <v>5.76</v>
      </c>
    </row>
    <row r="12" spans="1:6">
      <c r="A12" s="4" t="s">
        <v>370</v>
      </c>
    </row>
    <row r="13" spans="1:6">
      <c r="A13" s="3" t="s">
        <v>695</v>
      </c>
    </row>
    <row r="14" spans="1:6">
      <c r="A14" s="4" t="s">
        <v>778</v>
      </c>
      <c r="B14" s="8" t="n">
        <v>12.75</v>
      </c>
    </row>
    <row r="15" spans="1:6">
      <c r="A15" s="4" t="s">
        <v>418</v>
      </c>
      <c r="B15" s="4" t="s">
        <v>434</v>
      </c>
    </row>
    <row r="16" spans="1:6">
      <c r="A16" s="4" t="s">
        <v>783</v>
      </c>
    </row>
    <row r="17" spans="1:6">
      <c r="A17" s="3" t="s">
        <v>695</v>
      </c>
    </row>
    <row r="18" spans="1:6">
      <c r="A18" s="4" t="s">
        <v>703</v>
      </c>
      <c r="D18" s="5" t="n">
        <v>16218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84</v>
      </c>
      <c r="B1" s="2" t="s">
        <v>1</v>
      </c>
    </row>
    <row r="2" spans="1:3">
      <c r="B2" s="2" t="s">
        <v>713</v>
      </c>
      <c r="C2" s="2" t="s">
        <v>777</v>
      </c>
    </row>
    <row r="3" spans="1:3">
      <c r="A3" s="3" t="s">
        <v>695</v>
      </c>
    </row>
    <row r="4" spans="1:3">
      <c r="A4" s="4" t="s">
        <v>785</v>
      </c>
      <c r="B4" s="5" t="n">
        <v>0</v>
      </c>
      <c r="C4" s="5" t="n">
        <v>135000</v>
      </c>
    </row>
    <row r="5" spans="1:3">
      <c r="A5" s="3" t="s">
        <v>786</v>
      </c>
    </row>
    <row r="6" spans="1:3">
      <c r="A6" s="4" t="s">
        <v>778</v>
      </c>
      <c r="B6" s="9" t="n">
        <v>0</v>
      </c>
      <c r="C6" s="8" t="n">
        <v>12.64</v>
      </c>
    </row>
    <row r="7" spans="1:3">
      <c r="A7" s="4" t="s">
        <v>787</v>
      </c>
      <c r="B7" s="9" t="n">
        <v>0</v>
      </c>
      <c r="C7" s="8" t="n">
        <v>12.38</v>
      </c>
    </row>
    <row r="8" spans="1:3">
      <c r="A8" s="4" t="s">
        <v>416</v>
      </c>
      <c r="B8" s="4" t="s">
        <v>788</v>
      </c>
      <c r="C8" s="4" t="s">
        <v>789</v>
      </c>
    </row>
    <row r="9" spans="1:3">
      <c r="A9" s="4" t="s">
        <v>415</v>
      </c>
      <c r="B9" s="5" t="n">
        <v>0</v>
      </c>
      <c r="C9" s="5" t="n">
        <v>5</v>
      </c>
    </row>
    <row r="10" spans="1:3">
      <c r="A10" s="4" t="s">
        <v>421</v>
      </c>
      <c r="B10" s="4" t="s">
        <v>788</v>
      </c>
      <c r="C10" s="4" t="s">
        <v>790</v>
      </c>
    </row>
    <row r="11" spans="1:3">
      <c r="A11" s="4" t="s">
        <v>791</v>
      </c>
      <c r="B11" s="9" t="n">
        <v>0</v>
      </c>
      <c r="C11" s="8" t="n">
        <v>5.74</v>
      </c>
    </row>
    <row r="12" spans="1:3">
      <c r="A12" s="3" t="s">
        <v>792</v>
      </c>
    </row>
    <row r="13" spans="1:3">
      <c r="A13" s="4" t="s">
        <v>778</v>
      </c>
      <c r="B13" s="11" t="n">
        <v>6.03</v>
      </c>
      <c r="C13" s="11" t="n">
        <v>12.65</v>
      </c>
    </row>
    <row r="14" spans="1:3">
      <c r="A14" s="4" t="s">
        <v>787</v>
      </c>
      <c r="B14" s="8" t="n">
        <v>14.12</v>
      </c>
      <c r="C14" s="8" t="n">
        <v>14.05</v>
      </c>
    </row>
    <row r="15" spans="1:3">
      <c r="A15" s="4" t="s">
        <v>416</v>
      </c>
      <c r="B15" s="4" t="s">
        <v>793</v>
      </c>
      <c r="C15" s="4" t="s">
        <v>794</v>
      </c>
    </row>
    <row r="16" spans="1:3">
      <c r="A16" s="4" t="s">
        <v>415</v>
      </c>
      <c r="B16" s="11" t="n">
        <v>2.92</v>
      </c>
      <c r="C16" s="11" t="n">
        <v>3.8</v>
      </c>
    </row>
    <row r="17" spans="1:3">
      <c r="A17" s="4" t="s">
        <v>421</v>
      </c>
      <c r="B17" s="4" t="s">
        <v>795</v>
      </c>
      <c r="C17" s="4" t="s">
        <v>796</v>
      </c>
    </row>
    <row r="18" spans="1:3">
      <c r="A18" s="4" t="s">
        <v>791</v>
      </c>
      <c r="B18" s="8" t="n">
        <v>0.99</v>
      </c>
      <c r="C18" s="8" t="n">
        <v>4.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4</v>
      </c>
      <c r="C1" s="2" t="s">
        <v>25</v>
      </c>
      <c r="D1" s="2" t="s">
        <v>798</v>
      </c>
    </row>
    <row r="2" spans="1:4">
      <c r="A2" s="3" t="s">
        <v>197</v>
      </c>
    </row>
    <row r="3" spans="1:4">
      <c r="A3" s="4" t="s">
        <v>799</v>
      </c>
      <c r="B3" s="5" t="n">
        <v>311362031</v>
      </c>
      <c r="C3" s="5" t="n">
        <v>227401681</v>
      </c>
    </row>
    <row r="4" spans="1:4">
      <c r="A4" s="4" t="s">
        <v>800</v>
      </c>
      <c r="B4" s="5" t="n">
        <v>312775761</v>
      </c>
      <c r="C4" s="5" t="n">
        <v>311362031</v>
      </c>
      <c r="D4" s="5" t="n">
        <v>2237261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4</v>
      </c>
      <c r="C2" s="2" t="s">
        <v>25</v>
      </c>
    </row>
    <row r="3" spans="1:3">
      <c r="A3" s="3" t="s">
        <v>77</v>
      </c>
    </row>
    <row r="4" spans="1:3">
      <c r="A4" s="4" t="s">
        <v>802</v>
      </c>
      <c r="B4" s="6" t="n">
        <v>42455</v>
      </c>
      <c r="C4" s="6" t="n">
        <v>69832</v>
      </c>
    </row>
    <row r="5" spans="1:3">
      <c r="A5" s="4" t="s">
        <v>803</v>
      </c>
      <c r="B5" s="5" t="n">
        <v>-55</v>
      </c>
      <c r="C5" s="5" t="n">
        <v>822</v>
      </c>
    </row>
    <row r="6" spans="1:3">
      <c r="A6" s="4" t="s">
        <v>77</v>
      </c>
      <c r="B6" s="5" t="n">
        <v>42400</v>
      </c>
      <c r="C6" s="5" t="n">
        <v>70654</v>
      </c>
    </row>
    <row r="7" spans="1:3">
      <c r="A7" s="3" t="s">
        <v>804</v>
      </c>
    </row>
    <row r="8" spans="1:3">
      <c r="A8" s="4" t="s">
        <v>805</v>
      </c>
      <c r="B8" s="5" t="n">
        <v>-4366</v>
      </c>
      <c r="C8" s="5" t="n">
        <v>20202</v>
      </c>
    </row>
    <row r="9" spans="1:3">
      <c r="A9" s="4" t="s">
        <v>92</v>
      </c>
      <c r="B9" s="6" t="n">
        <v>38034</v>
      </c>
      <c r="C9" s="6" t="n">
        <v>908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4</v>
      </c>
      <c r="C2" s="2" t="s">
        <v>25</v>
      </c>
    </row>
    <row r="3" spans="1:3">
      <c r="A3" s="3" t="s">
        <v>200</v>
      </c>
    </row>
    <row r="4" spans="1:3">
      <c r="A4" s="4" t="s">
        <v>807</v>
      </c>
      <c r="B4" s="6" t="n">
        <v>119828</v>
      </c>
      <c r="C4" s="6" t="n">
        <v>208732</v>
      </c>
    </row>
    <row r="5" spans="1:3">
      <c r="A5" s="4" t="s">
        <v>808</v>
      </c>
      <c r="B5" s="4" t="s">
        <v>665</v>
      </c>
      <c r="C5" s="4" t="s">
        <v>665</v>
      </c>
    </row>
    <row r="6" spans="1:3">
      <c r="A6" s="4" t="s">
        <v>809</v>
      </c>
      <c r="B6" s="6" t="n">
        <v>31155</v>
      </c>
      <c r="C6" s="6" t="n">
        <v>54270</v>
      </c>
    </row>
    <row r="7" spans="1:3">
      <c r="A7" s="3" t="s">
        <v>810</v>
      </c>
    </row>
    <row r="8" spans="1:3">
      <c r="A8" s="4" t="s">
        <v>811</v>
      </c>
      <c r="B8" s="5" t="n">
        <v>2978</v>
      </c>
      <c r="C8" s="5" t="n">
        <v>9127</v>
      </c>
    </row>
    <row r="9" spans="1:3">
      <c r="A9" s="4" t="s">
        <v>812</v>
      </c>
      <c r="B9" s="5" t="n">
        <v>1843</v>
      </c>
      <c r="C9" s="5" t="n">
        <v>2741</v>
      </c>
    </row>
    <row r="10" spans="1:3">
      <c r="A10" s="4" t="s">
        <v>813</v>
      </c>
      <c r="B10" s="5" t="n">
        <v>-4589</v>
      </c>
      <c r="C10" s="5" t="n">
        <v>-3080</v>
      </c>
    </row>
    <row r="11" spans="1:3">
      <c r="A11" s="4" t="s">
        <v>814</v>
      </c>
      <c r="B11" s="5" t="n">
        <v>6312</v>
      </c>
      <c r="C11" s="5" t="n">
        <v>22363</v>
      </c>
    </row>
    <row r="12" spans="1:3">
      <c r="A12" s="4" t="s">
        <v>815</v>
      </c>
      <c r="B12" s="5" t="n">
        <v>-219</v>
      </c>
      <c r="C12" s="5" t="n">
        <v>-2758</v>
      </c>
    </row>
    <row r="13" spans="1:3">
      <c r="A13" s="4" t="s">
        <v>30</v>
      </c>
      <c r="B13" s="5" t="n">
        <v>554</v>
      </c>
      <c r="C13" s="5" t="n">
        <v>8193</v>
      </c>
    </row>
    <row r="14" spans="1:3">
      <c r="A14" s="4" t="s">
        <v>92</v>
      </c>
      <c r="B14" s="6" t="n">
        <v>38034</v>
      </c>
      <c r="C14" s="6" t="n">
        <v>9085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4</v>
      </c>
      <c r="C1" s="2" t="s">
        <v>25</v>
      </c>
    </row>
    <row r="2" spans="1:3">
      <c r="A2" s="3" t="s">
        <v>817</v>
      </c>
    </row>
    <row r="3" spans="1:3">
      <c r="A3" s="4" t="s">
        <v>36</v>
      </c>
      <c r="B3" s="6" t="n">
        <v>369</v>
      </c>
      <c r="C3" s="6" t="n">
        <v>1994</v>
      </c>
    </row>
    <row r="4" spans="1:3">
      <c r="A4" s="4" t="s">
        <v>47</v>
      </c>
      <c r="B4" s="5" t="n">
        <v>-230184</v>
      </c>
      <c r="C4" s="5" t="n">
        <v>-236175</v>
      </c>
    </row>
    <row r="5" spans="1:3">
      <c r="A5" s="4" t="s">
        <v>818</v>
      </c>
      <c r="B5" s="5" t="n">
        <v>-229815</v>
      </c>
      <c r="C5" s="5" t="n">
        <v>-234181</v>
      </c>
    </row>
    <row r="6" spans="1:3">
      <c r="A6" s="4" t="s">
        <v>819</v>
      </c>
    </row>
    <row r="7" spans="1:3">
      <c r="A7" s="3" t="s">
        <v>817</v>
      </c>
    </row>
    <row r="8" spans="1:3">
      <c r="A8" s="4" t="s">
        <v>36</v>
      </c>
      <c r="B8" s="5" t="n">
        <v>59864</v>
      </c>
      <c r="C8" s="5" t="n">
        <v>77365</v>
      </c>
    </row>
    <row r="9" spans="1:3">
      <c r="A9" s="4" t="s">
        <v>47</v>
      </c>
      <c r="B9" s="5" t="n">
        <v>-289679</v>
      </c>
      <c r="C9" s="5" t="n">
        <v>-311546</v>
      </c>
    </row>
    <row r="10" spans="1:3">
      <c r="A10" s="4" t="s">
        <v>820</v>
      </c>
    </row>
    <row r="11" spans="1:3">
      <c r="A11" s="3" t="s">
        <v>817</v>
      </c>
    </row>
    <row r="12" spans="1:3">
      <c r="A12" s="4" t="s">
        <v>36</v>
      </c>
      <c r="B12" s="5" t="n">
        <v>38140</v>
      </c>
      <c r="C12" s="5" t="n">
        <v>39704</v>
      </c>
    </row>
    <row r="13" spans="1:3">
      <c r="A13" s="4" t="s">
        <v>821</v>
      </c>
    </row>
    <row r="14" spans="1:3">
      <c r="A14" s="3" t="s">
        <v>817</v>
      </c>
    </row>
    <row r="15" spans="1:3">
      <c r="A15" s="4" t="s">
        <v>36</v>
      </c>
      <c r="B15" s="5" t="n">
        <v>12917</v>
      </c>
      <c r="C15" s="5" t="n">
        <v>13019</v>
      </c>
    </row>
    <row r="16" spans="1:3">
      <c r="A16" s="4" t="s">
        <v>822</v>
      </c>
    </row>
    <row r="17" spans="1:3">
      <c r="A17" s="3" t="s">
        <v>817</v>
      </c>
    </row>
    <row r="18" spans="1:3">
      <c r="A18" s="4" t="s">
        <v>36</v>
      </c>
      <c r="B18" s="5" t="n">
        <v>8438</v>
      </c>
      <c r="C18" s="5" t="n">
        <v>22648</v>
      </c>
    </row>
    <row r="19" spans="1:3">
      <c r="A19" s="4" t="s">
        <v>823</v>
      </c>
    </row>
    <row r="20" spans="1:3">
      <c r="A20" s="3" t="s">
        <v>817</v>
      </c>
    </row>
    <row r="21" spans="1:3">
      <c r="A21" s="4" t="s">
        <v>47</v>
      </c>
      <c r="B21" s="5" t="n">
        <v>-286214</v>
      </c>
      <c r="C21" s="5" t="n">
        <v>-310028</v>
      </c>
    </row>
    <row r="22" spans="1:3">
      <c r="A22" s="4" t="s">
        <v>824</v>
      </c>
    </row>
    <row r="23" spans="1:3">
      <c r="A23" s="3" t="s">
        <v>817</v>
      </c>
    </row>
    <row r="24" spans="1:3">
      <c r="A24" s="4" t="s">
        <v>36</v>
      </c>
      <c r="B24" s="5" t="n">
        <v>369</v>
      </c>
      <c r="C24" s="5" t="n">
        <v>1994</v>
      </c>
    </row>
    <row r="25" spans="1:3">
      <c r="A25" s="4" t="s">
        <v>47</v>
      </c>
      <c r="B25" s="6" t="n">
        <v>-3465</v>
      </c>
      <c r="C25" s="6" t="n">
        <v>-15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4</v>
      </c>
      <c r="C1" s="2" t="s">
        <v>25</v>
      </c>
    </row>
    <row r="2" spans="1:3">
      <c r="A2" s="3" t="s">
        <v>817</v>
      </c>
    </row>
    <row r="3" spans="1:3">
      <c r="A3" s="4" t="s">
        <v>826</v>
      </c>
      <c r="B3" s="6" t="n">
        <v>271928</v>
      </c>
      <c r="C3" s="6" t="n">
        <v>270730</v>
      </c>
    </row>
    <row r="4" spans="1:3">
      <c r="A4" s="4" t="s">
        <v>827</v>
      </c>
      <c r="B4" s="5" t="n">
        <v>142175</v>
      </c>
      <c r="C4" s="5" t="n">
        <v>147891</v>
      </c>
    </row>
    <row r="5" spans="1:3">
      <c r="A5" s="4" t="s">
        <v>828</v>
      </c>
      <c r="B5" s="5" t="n">
        <v>172383</v>
      </c>
      <c r="C5" s="5" t="n">
        <v>169977</v>
      </c>
    </row>
    <row r="6" spans="1:3">
      <c r="A6" s="4" t="s">
        <v>829</v>
      </c>
    </row>
    <row r="7" spans="1:3">
      <c r="A7" s="3" t="s">
        <v>817</v>
      </c>
    </row>
    <row r="8" spans="1:3">
      <c r="A8" s="4" t="s">
        <v>828</v>
      </c>
      <c r="B8" s="5" t="n">
        <v>147427</v>
      </c>
      <c r="C8" s="5" t="n">
        <v>140695</v>
      </c>
    </row>
    <row r="9" spans="1:3">
      <c r="A9" s="4" t="s">
        <v>830</v>
      </c>
    </row>
    <row r="10" spans="1:3">
      <c r="A10" s="3" t="s">
        <v>817</v>
      </c>
    </row>
    <row r="11" spans="1:3">
      <c r="A11" s="4" t="s">
        <v>828</v>
      </c>
      <c r="B11" s="5" t="n">
        <v>568</v>
      </c>
      <c r="C11" s="5" t="n">
        <v>611</v>
      </c>
    </row>
    <row r="12" spans="1:3">
      <c r="A12" s="4" t="s">
        <v>831</v>
      </c>
    </row>
    <row r="13" spans="1:3">
      <c r="A13" s="3" t="s">
        <v>817</v>
      </c>
    </row>
    <row r="14" spans="1:3">
      <c r="A14" s="4" t="s">
        <v>828</v>
      </c>
      <c r="B14" s="5" t="n">
        <v>803</v>
      </c>
      <c r="C14" s="5" t="n">
        <v>1937</v>
      </c>
    </row>
    <row r="15" spans="1:3">
      <c r="A15" s="4" t="s">
        <v>832</v>
      </c>
    </row>
    <row r="16" spans="1:3">
      <c r="A16" s="3" t="s">
        <v>817</v>
      </c>
    </row>
    <row r="17" spans="1:3">
      <c r="A17" s="4" t="s">
        <v>828</v>
      </c>
      <c r="B17" s="5" t="n">
        <v>0</v>
      </c>
      <c r="C17" s="5" t="n">
        <v>325</v>
      </c>
    </row>
    <row r="18" spans="1:3">
      <c r="A18" s="4" t="s">
        <v>833</v>
      </c>
    </row>
    <row r="19" spans="1:3">
      <c r="A19" s="3" t="s">
        <v>817</v>
      </c>
    </row>
    <row r="20" spans="1:3">
      <c r="A20" s="4" t="s">
        <v>828</v>
      </c>
      <c r="B20" s="6" t="n">
        <v>23585</v>
      </c>
      <c r="C20" s="6" t="n">
        <v>264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4</v>
      </c>
      <c r="C2" s="2" t="s">
        <v>25</v>
      </c>
    </row>
    <row r="3" spans="1:3">
      <c r="A3" s="3" t="s">
        <v>203</v>
      </c>
    </row>
    <row r="4" spans="1:3">
      <c r="A4" s="4" t="s">
        <v>835</v>
      </c>
      <c r="B4" s="6" t="n">
        <v>81793</v>
      </c>
      <c r="C4" s="6" t="n">
        <v>117876</v>
      </c>
    </row>
    <row r="5" spans="1:3">
      <c r="A5" s="4" t="s">
        <v>836</v>
      </c>
      <c r="B5" s="6" t="n">
        <v>81793</v>
      </c>
      <c r="C5" s="6" t="n">
        <v>117876</v>
      </c>
    </row>
    <row r="6" spans="1:3">
      <c r="A6" s="4" t="s">
        <v>85</v>
      </c>
      <c r="B6" s="5" t="n">
        <v>312804323</v>
      </c>
      <c r="C6" s="5" t="n">
        <v>289726501</v>
      </c>
    </row>
    <row r="7" spans="1:3">
      <c r="A7" s="4" t="s">
        <v>837</v>
      </c>
      <c r="B7" s="5" t="n">
        <v>29177</v>
      </c>
      <c r="C7" s="5" t="n">
        <v>261545</v>
      </c>
    </row>
    <row r="8" spans="1:3">
      <c r="A8" s="4" t="s">
        <v>838</v>
      </c>
      <c r="B8" s="5" t="n">
        <v>312833500</v>
      </c>
      <c r="C8" s="5" t="n">
        <v>289988046</v>
      </c>
    </row>
    <row r="9" spans="1:3">
      <c r="A9" s="4" t="s">
        <v>839</v>
      </c>
      <c r="B9" s="7" t="n">
        <v>0.26</v>
      </c>
      <c r="C9" s="7" t="n">
        <v>0.41</v>
      </c>
    </row>
    <row r="10" spans="1:3">
      <c r="A10" s="4" t="s">
        <v>840</v>
      </c>
      <c r="B10" s="7" t="n">
        <v>0.26</v>
      </c>
      <c r="C10" s="7" t="n">
        <v>0.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7"/>
    <col customWidth="1" max="3" min="3" width="37"/>
    <col customWidth="1" max="4" min="4" width="23"/>
    <col customWidth="1" max="5" min="5" width="27"/>
    <col customWidth="1" max="6" min="6" width="23"/>
    <col customWidth="1" max="7" min="7" width="20"/>
  </cols>
  <sheetData>
    <row r="1" spans="1:7">
      <c r="A1" s="1" t="s">
        <v>841</v>
      </c>
      <c r="B1" s="2" t="s">
        <v>776</v>
      </c>
      <c r="C1" s="2" t="s">
        <v>842</v>
      </c>
      <c r="D1" s="2" t="s">
        <v>693</v>
      </c>
      <c r="E1" s="2" t="s">
        <v>712</v>
      </c>
      <c r="F1" s="2" t="s">
        <v>694</v>
      </c>
      <c r="G1" s="2" t="s">
        <v>762</v>
      </c>
    </row>
    <row r="2" spans="1:7">
      <c r="A2" s="3" t="s">
        <v>843</v>
      </c>
    </row>
    <row r="3" spans="1:7">
      <c r="A3" s="4" t="s">
        <v>844</v>
      </c>
      <c r="C3" s="5" t="n">
        <v>3867025</v>
      </c>
      <c r="D3" s="5" t="n">
        <v>3867025</v>
      </c>
      <c r="E3" s="5" t="n">
        <v>3211745</v>
      </c>
      <c r="F3" s="5" t="n">
        <v>3211745</v>
      </c>
      <c r="G3" s="5" t="n">
        <v>4068457</v>
      </c>
    </row>
    <row r="4" spans="1:7">
      <c r="A4" s="4" t="s">
        <v>845</v>
      </c>
      <c r="B4" s="8" t="n">
        <v>12.75</v>
      </c>
      <c r="D4" s="9" t="n">
        <v>9</v>
      </c>
      <c r="F4" s="8" t="n">
        <v>15.46</v>
      </c>
    </row>
    <row r="5" spans="1:7">
      <c r="A5" s="4" t="s">
        <v>846</v>
      </c>
      <c r="C5" s="7" t="n">
        <v>0.02</v>
      </c>
    </row>
    <row r="6" spans="1:7">
      <c r="A6" s="4" t="s">
        <v>847</v>
      </c>
      <c r="C6" s="6" t="n">
        <v>35697</v>
      </c>
      <c r="E6" s="6" t="n">
        <v>67044</v>
      </c>
    </row>
    <row r="7" spans="1:7">
      <c r="A7" s="4" t="s">
        <v>848</v>
      </c>
      <c r="C7" s="6" t="n">
        <v>7989</v>
      </c>
      <c r="E7" s="6" t="n">
        <v>2358</v>
      </c>
    </row>
    <row r="8" spans="1:7">
      <c r="A8" s="4" t="s">
        <v>849</v>
      </c>
      <c r="C8" s="5" t="n">
        <v>1010844</v>
      </c>
      <c r="D8" s="5" t="n">
        <v>1010844</v>
      </c>
    </row>
    <row r="9" spans="1:7">
      <c r="A9" s="4" t="s">
        <v>850</v>
      </c>
    </row>
    <row r="10" spans="1:7">
      <c r="A10" s="3" t="s">
        <v>843</v>
      </c>
    </row>
    <row r="11" spans="1:7">
      <c r="A11" s="4" t="s">
        <v>851</v>
      </c>
      <c r="C11" s="5" t="n">
        <v>3653081</v>
      </c>
      <c r="D11" s="5" t="n">
        <v>3653081</v>
      </c>
      <c r="E11" s="5" t="n">
        <v>1638828</v>
      </c>
      <c r="F11" s="5" t="n">
        <v>1638828</v>
      </c>
    </row>
    <row r="12" spans="1:7">
      <c r="A12" s="4" t="s">
        <v>742</v>
      </c>
    </row>
    <row r="13" spans="1:7">
      <c r="A13" s="3" t="s">
        <v>843</v>
      </c>
    </row>
    <row r="14" spans="1:7">
      <c r="A14" s="4" t="s">
        <v>851</v>
      </c>
      <c r="C14" s="5" t="n">
        <v>0</v>
      </c>
      <c r="D14" s="5" t="n">
        <v>0</v>
      </c>
      <c r="E14" s="5" t="n">
        <v>0</v>
      </c>
      <c r="F14" s="5" t="n">
        <v>0</v>
      </c>
    </row>
    <row r="15" spans="1:7">
      <c r="A15" s="4" t="s">
        <v>742</v>
      </c>
    </row>
    <row r="16" spans="1:7">
      <c r="A16" s="3" t="s">
        <v>843</v>
      </c>
    </row>
    <row r="17" spans="1:7">
      <c r="A17" s="4" t="s">
        <v>852</v>
      </c>
      <c r="C17" s="5" t="n">
        <v>417000</v>
      </c>
      <c r="D17" s="5" t="n">
        <v>417000</v>
      </c>
      <c r="E17" s="5" t="n">
        <v>463000</v>
      </c>
      <c r="F17" s="5" t="n">
        <v>463000</v>
      </c>
    </row>
    <row r="18" spans="1:7">
      <c r="A18" s="4" t="s">
        <v>853</v>
      </c>
      <c r="C18" s="5" t="n">
        <v>417000</v>
      </c>
      <c r="D18" s="5" t="n">
        <v>417000</v>
      </c>
      <c r="E18" s="5" t="n">
        <v>463000</v>
      </c>
      <c r="F18" s="5" t="n">
        <v>463000</v>
      </c>
      <c r="G18" s="5" t="n">
        <v>350000</v>
      </c>
    </row>
    <row r="19" spans="1:7">
      <c r="A19" s="4" t="s">
        <v>52</v>
      </c>
    </row>
    <row r="20" spans="1:7">
      <c r="A20" s="3" t="s">
        <v>843</v>
      </c>
    </row>
    <row r="21" spans="1:7">
      <c r="A21" s="4" t="s">
        <v>847</v>
      </c>
      <c r="C21" s="6" t="n">
        <v>43686</v>
      </c>
      <c r="E21" s="6" t="n">
        <v>694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4</v>
      </c>
      <c r="B1" s="2" t="s">
        <v>1</v>
      </c>
    </row>
    <row r="2" spans="1:3">
      <c r="B2" s="2" t="s">
        <v>24</v>
      </c>
      <c r="C2" s="2" t="s">
        <v>25</v>
      </c>
    </row>
    <row r="3" spans="1:3">
      <c r="A3" s="3" t="s">
        <v>206</v>
      </c>
    </row>
    <row r="4" spans="1:3">
      <c r="A4" s="4" t="s">
        <v>28</v>
      </c>
      <c r="B4" s="6" t="n">
        <v>33302</v>
      </c>
      <c r="C4" s="6" t="n">
        <v>-16482</v>
      </c>
    </row>
    <row r="5" spans="1:3">
      <c r="A5" s="4" t="s">
        <v>29</v>
      </c>
      <c r="B5" s="5" t="n">
        <v>5722</v>
      </c>
      <c r="C5" s="5" t="n">
        <v>-38024</v>
      </c>
    </row>
    <row r="6" spans="1:3">
      <c r="A6" s="4" t="s">
        <v>855</v>
      </c>
      <c r="B6" s="5" t="n">
        <v>-535</v>
      </c>
      <c r="C6" s="5" t="n">
        <v>1474</v>
      </c>
    </row>
    <row r="7" spans="1:3">
      <c r="A7" s="4" t="s">
        <v>856</v>
      </c>
      <c r="B7" s="5" t="n">
        <v>-11541</v>
      </c>
      <c r="C7" s="5" t="n">
        <v>2619</v>
      </c>
    </row>
    <row r="8" spans="1:3">
      <c r="A8" s="4" t="s">
        <v>857</v>
      </c>
      <c r="B8" s="5" t="n">
        <v>-18705</v>
      </c>
      <c r="C8" s="5" t="n">
        <v>-17143</v>
      </c>
    </row>
    <row r="9" spans="1:3">
      <c r="A9" s="4" t="s">
        <v>101</v>
      </c>
      <c r="B9" s="6" t="n">
        <v>8243</v>
      </c>
      <c r="C9" s="6" t="n">
        <v>-6755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58</v>
      </c>
      <c r="B1" s="2" t="s">
        <v>1</v>
      </c>
    </row>
    <row r="2" spans="1:3">
      <c r="B2" s="2" t="s">
        <v>24</v>
      </c>
      <c r="C2" s="2" t="s">
        <v>25</v>
      </c>
    </row>
    <row r="3" spans="1:3">
      <c r="A3" s="3" t="s">
        <v>859</v>
      </c>
    </row>
    <row r="4" spans="1:3">
      <c r="A4" s="4" t="s">
        <v>33</v>
      </c>
      <c r="B4" s="6" t="n">
        <v>2616789</v>
      </c>
      <c r="C4" s="6" t="n">
        <v>2556953</v>
      </c>
    </row>
    <row r="5" spans="1:3">
      <c r="A5" s="4" t="s">
        <v>37</v>
      </c>
      <c r="B5" s="5" t="n">
        <v>112085</v>
      </c>
      <c r="C5" s="5" t="n">
        <v>112085</v>
      </c>
    </row>
    <row r="6" spans="1:3">
      <c r="A6" s="4" t="s">
        <v>39</v>
      </c>
      <c r="B6" s="5" t="n">
        <v>3080638</v>
      </c>
      <c r="C6" s="5" t="n">
        <v>3071253</v>
      </c>
    </row>
    <row r="7" spans="1:3">
      <c r="A7" s="4" t="s">
        <v>860</v>
      </c>
      <c r="B7" s="5" t="n">
        <v>455750</v>
      </c>
      <c r="C7" s="5" t="n">
        <v>499099</v>
      </c>
    </row>
    <row r="8" spans="1:3">
      <c r="A8" s="4" t="s">
        <v>57</v>
      </c>
      <c r="B8" s="5" t="n">
        <v>733557</v>
      </c>
      <c r="C8" s="5" t="n">
        <v>784503</v>
      </c>
    </row>
    <row r="9" spans="1:3">
      <c r="A9" s="4" t="s">
        <v>59</v>
      </c>
      <c r="B9" s="5" t="n">
        <v>348146</v>
      </c>
      <c r="C9" s="5" t="n">
        <v>332721</v>
      </c>
    </row>
    <row r="10" spans="1:3">
      <c r="A10" s="4" t="s">
        <v>60</v>
      </c>
      <c r="B10" s="5" t="n">
        <v>15570</v>
      </c>
      <c r="C10" s="5" t="n">
        <v>22913</v>
      </c>
    </row>
    <row r="11" spans="1:3">
      <c r="A11" s="4" t="s">
        <v>61</v>
      </c>
      <c r="B11" s="5" t="n">
        <v>24855</v>
      </c>
      <c r="C11" s="5" t="n">
        <v>0</v>
      </c>
    </row>
    <row r="12" spans="1:3">
      <c r="A12" s="4" t="s">
        <v>62</v>
      </c>
      <c r="B12" s="5" t="n">
        <v>153016</v>
      </c>
      <c r="C12" s="5" t="n">
        <v>124744</v>
      </c>
    </row>
    <row r="13" spans="1:3">
      <c r="A13" s="4" t="s">
        <v>64</v>
      </c>
      <c r="B13" s="5" t="n">
        <v>191970</v>
      </c>
      <c r="C13" s="5" t="n">
        <v>304125</v>
      </c>
    </row>
    <row r="14" spans="1:3">
      <c r="A14" s="4" t="s">
        <v>861</v>
      </c>
      <c r="B14" s="6" t="n">
        <v>223047</v>
      </c>
      <c r="C14" s="5" t="n">
        <v>211108</v>
      </c>
    </row>
    <row r="15" spans="1:3">
      <c r="A15" s="4" t="s">
        <v>862</v>
      </c>
      <c r="B15" s="4" t="s">
        <v>673</v>
      </c>
    </row>
    <row r="16" spans="1:3">
      <c r="A16" s="4" t="s">
        <v>863</v>
      </c>
      <c r="B16" s="6" t="n">
        <v>13676</v>
      </c>
    </row>
    <row r="17" spans="1:3">
      <c r="A17" s="4" t="s">
        <v>509</v>
      </c>
    </row>
    <row r="18" spans="1:3">
      <c r="A18" s="3" t="s">
        <v>859</v>
      </c>
    </row>
    <row r="19" spans="1:3">
      <c r="A19" s="4" t="s">
        <v>33</v>
      </c>
      <c r="B19" s="5" t="n">
        <v>776365</v>
      </c>
      <c r="C19" s="5" t="n">
        <v>785888</v>
      </c>
    </row>
    <row r="20" spans="1:3">
      <c r="A20" s="4" t="s">
        <v>513</v>
      </c>
    </row>
    <row r="21" spans="1:3">
      <c r="A21" s="3" t="s">
        <v>859</v>
      </c>
    </row>
    <row r="22" spans="1:3">
      <c r="A22" s="4" t="s">
        <v>33</v>
      </c>
      <c r="B22" s="5" t="n">
        <v>433177</v>
      </c>
      <c r="C22" s="5" t="n">
        <v>451551</v>
      </c>
    </row>
    <row r="23" spans="1:3">
      <c r="A23" s="4" t="s">
        <v>517</v>
      </c>
    </row>
    <row r="24" spans="1:3">
      <c r="A24" s="3" t="s">
        <v>859</v>
      </c>
    </row>
    <row r="25" spans="1:3">
      <c r="A25" s="4" t="s">
        <v>33</v>
      </c>
      <c r="B25" s="5" t="n">
        <v>527825</v>
      </c>
      <c r="C25" s="5" t="n">
        <v>482685</v>
      </c>
    </row>
    <row r="26" spans="1:3">
      <c r="A26" s="4" t="s">
        <v>521</v>
      </c>
    </row>
    <row r="27" spans="1:3">
      <c r="A27" s="3" t="s">
        <v>859</v>
      </c>
    </row>
    <row r="28" spans="1:3">
      <c r="A28" s="4" t="s">
        <v>33</v>
      </c>
      <c r="B28" s="5" t="n">
        <v>879422</v>
      </c>
      <c r="C28" s="5" t="n">
        <v>836829</v>
      </c>
    </row>
    <row r="29" spans="1:3">
      <c r="A29" s="4" t="s">
        <v>864</v>
      </c>
    </row>
    <row r="30" spans="1:3">
      <c r="A30" s="3" t="s">
        <v>859</v>
      </c>
    </row>
    <row r="31" spans="1:3">
      <c r="A31" s="4" t="s">
        <v>33</v>
      </c>
      <c r="B31" s="5" t="n">
        <v>776364</v>
      </c>
      <c r="C31" s="5" t="n">
        <v>785888</v>
      </c>
    </row>
    <row r="32" spans="1:3">
      <c r="A32" s="4" t="s">
        <v>37</v>
      </c>
      <c r="B32" s="5" t="n">
        <v>0</v>
      </c>
      <c r="C32" s="5" t="n">
        <v>0</v>
      </c>
    </row>
    <row r="33" spans="1:3">
      <c r="A33" s="4" t="s">
        <v>39</v>
      </c>
      <c r="B33" s="5" t="n">
        <v>906434</v>
      </c>
      <c r="C33" s="5" t="n">
        <v>963824</v>
      </c>
    </row>
    <row r="34" spans="1:3">
      <c r="A34" s="4" t="s">
        <v>860</v>
      </c>
      <c r="B34" s="5" t="n">
        <v>-81208</v>
      </c>
      <c r="C34" s="5" t="n">
        <v>-27225</v>
      </c>
    </row>
    <row r="35" spans="1:3">
      <c r="A35" s="4" t="s">
        <v>57</v>
      </c>
      <c r="B35" s="5" t="n">
        <v>192510</v>
      </c>
      <c r="C35" s="5" t="n">
        <v>355812</v>
      </c>
    </row>
    <row r="36" spans="1:3">
      <c r="A36" s="4" t="s">
        <v>59</v>
      </c>
      <c r="B36" s="5" t="n">
        <v>61934</v>
      </c>
      <c r="C36" s="5" t="n">
        <v>128552</v>
      </c>
    </row>
    <row r="37" spans="1:3">
      <c r="A37" s="4" t="s">
        <v>60</v>
      </c>
      <c r="B37" s="5" t="n">
        <v>10521</v>
      </c>
      <c r="C37" s="5" t="n">
        <v>18741</v>
      </c>
    </row>
    <row r="38" spans="1:3">
      <c r="A38" s="4" t="s">
        <v>61</v>
      </c>
      <c r="B38" s="5" t="n">
        <v>24855</v>
      </c>
    </row>
    <row r="39" spans="1:3">
      <c r="A39" s="4" t="s">
        <v>62</v>
      </c>
      <c r="B39" s="5" t="n">
        <v>32858</v>
      </c>
      <c r="C39" s="5" t="n">
        <v>53204</v>
      </c>
    </row>
    <row r="40" spans="1:3">
      <c r="A40" s="4" t="s">
        <v>64</v>
      </c>
      <c r="B40" s="5" t="n">
        <v>62342</v>
      </c>
      <c r="C40" s="5" t="n">
        <v>155315</v>
      </c>
    </row>
    <row r="41" spans="1:3">
      <c r="A41" s="4" t="s">
        <v>861</v>
      </c>
      <c r="B41" s="5" t="n">
        <v>22901</v>
      </c>
      <c r="C41" s="5" t="n">
        <v>30077</v>
      </c>
    </row>
    <row r="42" spans="1:3">
      <c r="A42" s="4" t="s">
        <v>865</v>
      </c>
    </row>
    <row r="43" spans="1:3">
      <c r="A43" s="3" t="s">
        <v>859</v>
      </c>
    </row>
    <row r="44" spans="1:3">
      <c r="A44" s="4" t="s">
        <v>33</v>
      </c>
      <c r="B44" s="5" t="n">
        <v>433178</v>
      </c>
      <c r="C44" s="5" t="n">
        <v>451551</v>
      </c>
    </row>
    <row r="45" spans="1:3">
      <c r="A45" s="4" t="s">
        <v>37</v>
      </c>
      <c r="B45" s="5" t="n">
        <v>57468</v>
      </c>
      <c r="C45" s="5" t="n">
        <v>57468</v>
      </c>
    </row>
    <row r="46" spans="1:3">
      <c r="A46" s="4" t="s">
        <v>39</v>
      </c>
      <c r="B46" s="5" t="n">
        <v>573566</v>
      </c>
      <c r="C46" s="5" t="n">
        <v>611344</v>
      </c>
    </row>
    <row r="47" spans="1:3">
      <c r="A47" s="4" t="s">
        <v>860</v>
      </c>
      <c r="B47" s="5" t="n">
        <v>-160979</v>
      </c>
      <c r="C47" s="5" t="n">
        <v>71490</v>
      </c>
    </row>
    <row r="48" spans="1:3">
      <c r="A48" s="4" t="s">
        <v>57</v>
      </c>
      <c r="B48" s="5" t="n">
        <v>233782</v>
      </c>
      <c r="C48" s="5" t="n">
        <v>244397</v>
      </c>
    </row>
    <row r="49" spans="1:3">
      <c r="A49" s="4" t="s">
        <v>59</v>
      </c>
      <c r="B49" s="5" t="n">
        <v>126376</v>
      </c>
      <c r="C49" s="5" t="n">
        <v>115229</v>
      </c>
    </row>
    <row r="50" spans="1:3">
      <c r="A50" s="4" t="s">
        <v>60</v>
      </c>
      <c r="B50" s="5" t="n">
        <v>0</v>
      </c>
      <c r="C50" s="5" t="n">
        <v>0</v>
      </c>
    </row>
    <row r="51" spans="1:3">
      <c r="A51" s="4" t="s">
        <v>61</v>
      </c>
      <c r="B51" s="5" t="n">
        <v>0</v>
      </c>
    </row>
    <row r="52" spans="1:3">
      <c r="A52" s="4" t="s">
        <v>62</v>
      </c>
      <c r="B52" s="5" t="n">
        <v>48092</v>
      </c>
      <c r="C52" s="5" t="n">
        <v>27779</v>
      </c>
    </row>
    <row r="53" spans="1:3">
      <c r="A53" s="4" t="s">
        <v>64</v>
      </c>
      <c r="B53" s="5" t="n">
        <v>59314</v>
      </c>
      <c r="C53" s="5" t="n">
        <v>101389</v>
      </c>
    </row>
    <row r="54" spans="1:3">
      <c r="A54" s="4" t="s">
        <v>861</v>
      </c>
      <c r="B54" s="5" t="n">
        <v>32019</v>
      </c>
      <c r="C54" s="5" t="n">
        <v>35366</v>
      </c>
    </row>
    <row r="55" spans="1:3">
      <c r="A55" s="4" t="s">
        <v>866</v>
      </c>
    </row>
    <row r="56" spans="1:3">
      <c r="A56" s="3" t="s">
        <v>859</v>
      </c>
    </row>
    <row r="57" spans="1:3">
      <c r="A57" s="4" t="s">
        <v>33</v>
      </c>
      <c r="B57" s="5" t="n">
        <v>527826</v>
      </c>
      <c r="C57" s="5" t="n">
        <v>482685</v>
      </c>
    </row>
    <row r="58" spans="1:3">
      <c r="A58" s="4" t="s">
        <v>37</v>
      </c>
      <c r="B58" s="5" t="n">
        <v>0</v>
      </c>
      <c r="C58" s="5" t="n">
        <v>0</v>
      </c>
    </row>
    <row r="59" spans="1:3">
      <c r="A59" s="4" t="s">
        <v>39</v>
      </c>
      <c r="B59" s="5" t="n">
        <v>621985</v>
      </c>
      <c r="C59" s="5" t="n">
        <v>547153</v>
      </c>
    </row>
    <row r="60" spans="1:3">
      <c r="A60" s="4" t="s">
        <v>860</v>
      </c>
      <c r="B60" s="5" t="n">
        <v>539512</v>
      </c>
      <c r="C60" s="5" t="n">
        <v>319432</v>
      </c>
    </row>
    <row r="61" spans="1:3">
      <c r="A61" s="4" t="s">
        <v>57</v>
      </c>
      <c r="B61" s="5" t="n">
        <v>95425</v>
      </c>
      <c r="C61" s="5" t="n">
        <v>47174</v>
      </c>
    </row>
    <row r="62" spans="1:3">
      <c r="A62" s="4" t="s">
        <v>59</v>
      </c>
      <c r="B62" s="5" t="n">
        <v>53861</v>
      </c>
      <c r="C62" s="5" t="n">
        <v>25118</v>
      </c>
    </row>
    <row r="63" spans="1:3">
      <c r="A63" s="4" t="s">
        <v>60</v>
      </c>
      <c r="B63" s="5" t="n">
        <v>0</v>
      </c>
      <c r="C63" s="5" t="n">
        <v>0</v>
      </c>
    </row>
    <row r="64" spans="1:3">
      <c r="A64" s="4" t="s">
        <v>61</v>
      </c>
      <c r="B64" s="5" t="n">
        <v>0</v>
      </c>
    </row>
    <row r="65" spans="1:3">
      <c r="A65" s="4" t="s">
        <v>62</v>
      </c>
      <c r="B65" s="5" t="n">
        <v>11452</v>
      </c>
      <c r="C65" s="5" t="n">
        <v>10016</v>
      </c>
    </row>
    <row r="66" spans="1:3">
      <c r="A66" s="4" t="s">
        <v>64</v>
      </c>
      <c r="B66" s="5" t="n">
        <v>30112</v>
      </c>
      <c r="C66" s="5" t="n">
        <v>12040</v>
      </c>
    </row>
    <row r="67" spans="1:3">
      <c r="A67" s="4" t="s">
        <v>861</v>
      </c>
      <c r="B67" s="5" t="n">
        <v>69352</v>
      </c>
      <c r="C67" s="5" t="n">
        <v>63893</v>
      </c>
    </row>
    <row r="68" spans="1:3">
      <c r="A68" s="4" t="s">
        <v>867</v>
      </c>
    </row>
    <row r="69" spans="1:3">
      <c r="A69" s="3" t="s">
        <v>859</v>
      </c>
    </row>
    <row r="70" spans="1:3">
      <c r="A70" s="4" t="s">
        <v>33</v>
      </c>
      <c r="B70" s="5" t="n">
        <v>879421</v>
      </c>
      <c r="C70" s="5" t="n">
        <v>836829</v>
      </c>
    </row>
    <row r="71" spans="1:3">
      <c r="A71" s="4" t="s">
        <v>37</v>
      </c>
      <c r="B71" s="5" t="n">
        <v>54617</v>
      </c>
      <c r="C71" s="5" t="n">
        <v>54617</v>
      </c>
    </row>
    <row r="72" spans="1:3">
      <c r="A72" s="4" t="s">
        <v>39</v>
      </c>
      <c r="B72" s="5" t="n">
        <v>978653</v>
      </c>
      <c r="C72" s="5" t="n">
        <v>948932</v>
      </c>
    </row>
    <row r="73" spans="1:3">
      <c r="A73" s="4" t="s">
        <v>860</v>
      </c>
      <c r="B73" s="5" t="n">
        <v>158425</v>
      </c>
      <c r="C73" s="5" t="n">
        <v>135402</v>
      </c>
    </row>
    <row r="74" spans="1:3">
      <c r="A74" s="4" t="s">
        <v>57</v>
      </c>
      <c r="B74" s="5" t="n">
        <v>211840</v>
      </c>
      <c r="C74" s="5" t="n">
        <v>137120</v>
      </c>
    </row>
    <row r="75" spans="1:3">
      <c r="A75" s="4" t="s">
        <v>59</v>
      </c>
      <c r="B75" s="5" t="n">
        <v>105975</v>
      </c>
      <c r="C75" s="5" t="n">
        <v>63822</v>
      </c>
    </row>
    <row r="76" spans="1:3">
      <c r="A76" s="4" t="s">
        <v>60</v>
      </c>
      <c r="B76" s="5" t="n">
        <v>5049</v>
      </c>
      <c r="C76" s="5" t="n">
        <v>4172</v>
      </c>
    </row>
    <row r="77" spans="1:3">
      <c r="A77" s="4" t="s">
        <v>61</v>
      </c>
      <c r="B77" s="5" t="n">
        <v>0</v>
      </c>
    </row>
    <row r="78" spans="1:3">
      <c r="A78" s="4" t="s">
        <v>62</v>
      </c>
      <c r="B78" s="5" t="n">
        <v>60614</v>
      </c>
      <c r="C78" s="5" t="n">
        <v>33745</v>
      </c>
    </row>
    <row r="79" spans="1:3">
      <c r="A79" s="4" t="s">
        <v>64</v>
      </c>
      <c r="B79" s="5" t="n">
        <v>40202</v>
      </c>
      <c r="C79" s="5" t="n">
        <v>35381</v>
      </c>
    </row>
    <row r="80" spans="1:3">
      <c r="A80" s="4" t="s">
        <v>861</v>
      </c>
      <c r="B80" s="6" t="n">
        <v>98775</v>
      </c>
      <c r="C80" s="6" t="n">
        <v>8177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8</v>
      </c>
      <c r="B1" s="2" t="s">
        <v>24</v>
      </c>
      <c r="C1" s="2" t="s">
        <v>25</v>
      </c>
    </row>
    <row r="2" spans="1:3">
      <c r="A2" s="3" t="s">
        <v>869</v>
      </c>
    </row>
    <row r="3" spans="1:3">
      <c r="A3" s="4" t="s">
        <v>870</v>
      </c>
      <c r="B3" s="6" t="n">
        <v>3080638</v>
      </c>
      <c r="C3" s="6" t="n">
        <v>3071253</v>
      </c>
    </row>
    <row r="4" spans="1:3">
      <c r="A4" s="4" t="s">
        <v>871</v>
      </c>
      <c r="B4" s="5" t="n">
        <v>455750</v>
      </c>
      <c r="C4" s="5" t="n">
        <v>499099</v>
      </c>
    </row>
    <row r="5" spans="1:3">
      <c r="A5" s="14" t="n">
        <v>1</v>
      </c>
    </row>
    <row r="6" spans="1:3">
      <c r="A6" s="3" t="s">
        <v>869</v>
      </c>
    </row>
    <row r="7" spans="1:3">
      <c r="A7" s="4" t="s">
        <v>872</v>
      </c>
      <c r="B7" s="5" t="n">
        <v>320</v>
      </c>
      <c r="C7" s="5" t="n">
        <v>39</v>
      </c>
    </row>
    <row r="8" spans="1:3">
      <c r="A8" s="14" t="n">
        <v>2</v>
      </c>
    </row>
    <row r="9" spans="1:3">
      <c r="A9" s="3" t="s">
        <v>869</v>
      </c>
    </row>
    <row r="10" spans="1:3">
      <c r="A10" s="4" t="s">
        <v>872</v>
      </c>
      <c r="B10" s="5" t="n">
        <v>0</v>
      </c>
      <c r="C10" s="5" t="n">
        <v>18997</v>
      </c>
    </row>
    <row r="11" spans="1:3">
      <c r="A11" s="14" t="n">
        <v>3</v>
      </c>
    </row>
    <row r="12" spans="1:3">
      <c r="A12" s="3" t="s">
        <v>869</v>
      </c>
    </row>
    <row r="13" spans="1:3">
      <c r="A13" s="4" t="s">
        <v>872</v>
      </c>
      <c r="B13" s="5" t="n">
        <v>0</v>
      </c>
      <c r="C13" s="5" t="n">
        <v>0</v>
      </c>
    </row>
    <row r="14" spans="1:3">
      <c r="A14" s="4" t="s">
        <v>873</v>
      </c>
    </row>
    <row r="15" spans="1:3">
      <c r="A15" s="3" t="s">
        <v>869</v>
      </c>
    </row>
    <row r="16" spans="1:3">
      <c r="A16" s="4" t="s">
        <v>870</v>
      </c>
      <c r="B16" s="5" t="n">
        <v>320</v>
      </c>
      <c r="C16" s="5" t="n">
        <v>39</v>
      </c>
    </row>
    <row r="17" spans="1:3">
      <c r="A17" s="4" t="s">
        <v>874</v>
      </c>
    </row>
    <row r="18" spans="1:3">
      <c r="A18" s="3" t="s">
        <v>869</v>
      </c>
    </row>
    <row r="19" spans="1:3">
      <c r="A19" s="4" t="s">
        <v>870</v>
      </c>
      <c r="B19" s="5" t="n">
        <v>0</v>
      </c>
      <c r="C19" s="5" t="n">
        <v>0</v>
      </c>
    </row>
    <row r="20" spans="1:3">
      <c r="A20" s="4" t="s">
        <v>875</v>
      </c>
    </row>
    <row r="21" spans="1:3">
      <c r="A21" s="3" t="s">
        <v>869</v>
      </c>
    </row>
    <row r="22" spans="1:3">
      <c r="A22" s="4" t="s">
        <v>870</v>
      </c>
      <c r="B22" s="5" t="n">
        <v>0</v>
      </c>
      <c r="C22" s="5" t="n">
        <v>0</v>
      </c>
    </row>
    <row r="23" spans="1:3">
      <c r="A23" s="4" t="s">
        <v>876</v>
      </c>
    </row>
    <row r="24" spans="1:3">
      <c r="A24" s="3" t="s">
        <v>869</v>
      </c>
    </row>
    <row r="25" spans="1:3">
      <c r="A25" s="4" t="s">
        <v>870</v>
      </c>
      <c r="B25" s="5" t="n">
        <v>0</v>
      </c>
      <c r="C25" s="5" t="n">
        <v>0</v>
      </c>
    </row>
    <row r="26" spans="1:3">
      <c r="A26" s="4" t="s">
        <v>877</v>
      </c>
    </row>
    <row r="27" spans="1:3">
      <c r="A27" s="3" t="s">
        <v>869</v>
      </c>
    </row>
    <row r="28" spans="1:3">
      <c r="A28" s="4" t="s">
        <v>870</v>
      </c>
      <c r="B28" s="6" t="n">
        <v>0</v>
      </c>
      <c r="C28" s="5" t="n">
        <v>18997</v>
      </c>
    </row>
    <row r="29" spans="1:3">
      <c r="A29" s="4" t="s">
        <v>878</v>
      </c>
    </row>
    <row r="30" spans="1:3">
      <c r="A30" s="3" t="s">
        <v>869</v>
      </c>
    </row>
    <row r="31" spans="1:3">
      <c r="A31" s="4" t="s">
        <v>870</v>
      </c>
      <c r="C31" s="4" t="s">
        <v>8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4</v>
      </c>
      <c r="C2" s="2" t="s">
        <v>25</v>
      </c>
      <c r="D2" s="2" t="s">
        <v>588</v>
      </c>
      <c r="E2" s="2" t="s">
        <v>472</v>
      </c>
    </row>
    <row r="3" spans="1:5">
      <c r="A3" s="3" t="s">
        <v>881</v>
      </c>
    </row>
    <row r="4" spans="1:5">
      <c r="A4" s="4" t="s">
        <v>882</v>
      </c>
      <c r="B4" s="6" t="n">
        <v>234264</v>
      </c>
      <c r="C4" s="6" t="n">
        <v>249454</v>
      </c>
    </row>
    <row r="5" spans="1:5">
      <c r="A5" s="4" t="s">
        <v>27</v>
      </c>
      <c r="B5" s="5" t="n">
        <v>125665</v>
      </c>
      <c r="C5" s="5" t="n">
        <v>163368</v>
      </c>
      <c r="E5" s="6" t="n">
        <v>108667</v>
      </c>
    </row>
    <row r="6" spans="1:5">
      <c r="A6" s="4" t="s">
        <v>883</v>
      </c>
    </row>
    <row r="7" spans="1:5">
      <c r="A7" s="3" t="s">
        <v>884</v>
      </c>
    </row>
    <row r="8" spans="1:5">
      <c r="A8" s="4" t="s">
        <v>885</v>
      </c>
      <c r="B8" s="5" t="n">
        <v>300000</v>
      </c>
    </row>
    <row r="9" spans="1:5">
      <c r="A9" s="3" t="s">
        <v>881</v>
      </c>
    </row>
    <row r="10" spans="1:5">
      <c r="A10" s="4" t="s">
        <v>40</v>
      </c>
      <c r="B10" s="5" t="n">
        <v>110084</v>
      </c>
      <c r="C10" s="5" t="n">
        <v>129170</v>
      </c>
    </row>
    <row r="11" spans="1:5">
      <c r="A11" s="4" t="s">
        <v>886</v>
      </c>
      <c r="B11" s="5" t="n">
        <v>35000</v>
      </c>
      <c r="C11" s="5" t="n">
        <v>35000</v>
      </c>
    </row>
    <row r="12" spans="1:5">
      <c r="A12" s="4" t="s">
        <v>43</v>
      </c>
      <c r="B12" s="5" t="n">
        <v>2277</v>
      </c>
      <c r="C12" s="5" t="n">
        <v>10733</v>
      </c>
    </row>
    <row r="13" spans="1:5">
      <c r="A13" s="4" t="s">
        <v>887</v>
      </c>
      <c r="B13" s="5" t="n">
        <v>26558</v>
      </c>
      <c r="C13" s="5" t="n">
        <v>15946</v>
      </c>
    </row>
    <row r="14" spans="1:5">
      <c r="A14" s="4" t="s">
        <v>888</v>
      </c>
      <c r="B14" s="5" t="n">
        <v>70931</v>
      </c>
      <c r="C14" s="5" t="n">
        <v>123481</v>
      </c>
    </row>
    <row r="15" spans="1:5">
      <c r="A15" s="4" t="s">
        <v>889</v>
      </c>
      <c r="B15" s="5" t="n">
        <v>5559</v>
      </c>
      <c r="C15" s="5" t="n">
        <v>24917</v>
      </c>
    </row>
    <row r="16" spans="1:5">
      <c r="A16" s="4" t="s">
        <v>46</v>
      </c>
      <c r="B16" s="5" t="n">
        <v>93338</v>
      </c>
      <c r="C16" s="5" t="n">
        <v>99273</v>
      </c>
    </row>
    <row r="17" spans="1:5">
      <c r="A17" s="4" t="s">
        <v>890</v>
      </c>
      <c r="B17" s="5" t="n">
        <v>343747</v>
      </c>
      <c r="C17" s="5" t="n">
        <v>438520</v>
      </c>
    </row>
    <row r="18" spans="1:5">
      <c r="A18" s="4" t="s">
        <v>882</v>
      </c>
      <c r="B18" s="5" t="n">
        <v>243053</v>
      </c>
      <c r="C18" s="5" t="n">
        <v>249454</v>
      </c>
    </row>
    <row r="19" spans="1:5">
      <c r="A19" s="4" t="s">
        <v>27</v>
      </c>
      <c r="B19" s="5" t="n">
        <v>125665</v>
      </c>
      <c r="C19" s="5" t="n">
        <v>163368</v>
      </c>
    </row>
    <row r="20" spans="1:5">
      <c r="A20" s="4" t="s">
        <v>891</v>
      </c>
      <c r="B20" s="5" t="n">
        <v>143</v>
      </c>
      <c r="C20" s="6" t="n">
        <v>209006</v>
      </c>
    </row>
    <row r="21" spans="1:5">
      <c r="A21" s="4" t="s">
        <v>892</v>
      </c>
    </row>
    <row r="22" spans="1:5">
      <c r="A22" s="3" t="s">
        <v>881</v>
      </c>
    </row>
    <row r="23" spans="1:5">
      <c r="A23" s="4" t="s">
        <v>40</v>
      </c>
      <c r="B23" s="5" t="n">
        <v>110084</v>
      </c>
    </row>
    <row r="24" spans="1:5">
      <c r="A24" s="4" t="s">
        <v>886</v>
      </c>
      <c r="B24" s="5" t="n">
        <v>35000</v>
      </c>
    </row>
    <row r="25" spans="1:5">
      <c r="A25" s="4" t="s">
        <v>43</v>
      </c>
      <c r="B25" s="5" t="n">
        <v>2277</v>
      </c>
    </row>
    <row r="26" spans="1:5">
      <c r="A26" s="4" t="s">
        <v>887</v>
      </c>
      <c r="B26" s="5" t="n">
        <v>23087</v>
      </c>
    </row>
    <row r="27" spans="1:5">
      <c r="A27" s="4" t="s">
        <v>888</v>
      </c>
      <c r="B27" s="5" t="n">
        <v>70513</v>
      </c>
    </row>
    <row r="28" spans="1:5">
      <c r="A28" s="4" t="s">
        <v>889</v>
      </c>
      <c r="B28" s="5" t="n">
        <v>2780</v>
      </c>
    </row>
    <row r="29" spans="1:5">
      <c r="A29" s="4" t="s">
        <v>46</v>
      </c>
      <c r="B29" s="5" t="n">
        <v>717</v>
      </c>
    </row>
    <row r="30" spans="1:5">
      <c r="A30" s="4" t="s">
        <v>890</v>
      </c>
      <c r="B30" s="5" t="n">
        <v>244458</v>
      </c>
    </row>
    <row r="31" spans="1:5">
      <c r="A31" s="4" t="s">
        <v>893</v>
      </c>
    </row>
    <row r="32" spans="1:5">
      <c r="A32" s="3" t="s">
        <v>881</v>
      </c>
    </row>
    <row r="33" spans="1:5">
      <c r="A33" s="4" t="s">
        <v>40</v>
      </c>
      <c r="B33" s="5" t="n">
        <v>0</v>
      </c>
    </row>
    <row r="34" spans="1:5">
      <c r="A34" s="4" t="s">
        <v>886</v>
      </c>
      <c r="B34" s="5" t="n">
        <v>0</v>
      </c>
    </row>
    <row r="35" spans="1:5">
      <c r="A35" s="4" t="s">
        <v>43</v>
      </c>
      <c r="B35" s="5" t="n">
        <v>0</v>
      </c>
    </row>
    <row r="36" spans="1:5">
      <c r="A36" s="4" t="s">
        <v>887</v>
      </c>
      <c r="B36" s="5" t="n">
        <v>3261</v>
      </c>
    </row>
    <row r="37" spans="1:5">
      <c r="A37" s="4" t="s">
        <v>888</v>
      </c>
      <c r="B37" s="5" t="n">
        <v>418</v>
      </c>
    </row>
    <row r="38" spans="1:5">
      <c r="A38" s="4" t="s">
        <v>889</v>
      </c>
      <c r="B38" s="5" t="n">
        <v>2779</v>
      </c>
    </row>
    <row r="39" spans="1:5">
      <c r="A39" s="4" t="s">
        <v>46</v>
      </c>
      <c r="B39" s="5" t="n">
        <v>19261</v>
      </c>
    </row>
    <row r="40" spans="1:5">
      <c r="A40" s="4" t="s">
        <v>890</v>
      </c>
      <c r="B40" s="5" t="n">
        <v>25719</v>
      </c>
    </row>
    <row r="41" spans="1:5">
      <c r="A41" s="4" t="s">
        <v>894</v>
      </c>
    </row>
    <row r="42" spans="1:5">
      <c r="A42" s="3" t="s">
        <v>881</v>
      </c>
    </row>
    <row r="43" spans="1:5">
      <c r="A43" s="4" t="s">
        <v>40</v>
      </c>
      <c r="B43" s="5" t="n">
        <v>0</v>
      </c>
    </row>
    <row r="44" spans="1:5">
      <c r="A44" s="4" t="s">
        <v>886</v>
      </c>
      <c r="B44" s="5" t="n">
        <v>0</v>
      </c>
    </row>
    <row r="45" spans="1:5">
      <c r="A45" s="4" t="s">
        <v>43</v>
      </c>
      <c r="B45" s="5" t="n">
        <v>0</v>
      </c>
    </row>
    <row r="46" spans="1:5">
      <c r="A46" s="4" t="s">
        <v>887</v>
      </c>
      <c r="B46" s="5" t="n">
        <v>210</v>
      </c>
    </row>
    <row r="47" spans="1:5">
      <c r="A47" s="4" t="s">
        <v>888</v>
      </c>
      <c r="B47" s="5" t="n">
        <v>0</v>
      </c>
    </row>
    <row r="48" spans="1:5">
      <c r="A48" s="4" t="s">
        <v>889</v>
      </c>
      <c r="B48" s="5" t="n">
        <v>0</v>
      </c>
    </row>
    <row r="49" spans="1:5">
      <c r="A49" s="4" t="s">
        <v>46</v>
      </c>
      <c r="B49" s="5" t="n">
        <v>73360</v>
      </c>
    </row>
    <row r="50" spans="1:5">
      <c r="A50" s="4" t="s">
        <v>890</v>
      </c>
      <c r="B50" s="6" t="n">
        <v>73570</v>
      </c>
    </row>
    <row r="51" spans="1:5">
      <c r="A51" s="4" t="s">
        <v>370</v>
      </c>
    </row>
    <row r="52" spans="1:5">
      <c r="A52" s="3" t="s">
        <v>881</v>
      </c>
    </row>
    <row r="53" spans="1:5">
      <c r="A53" s="4" t="s">
        <v>895</v>
      </c>
      <c r="D53" s="6" t="n">
        <v>701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8:11:59Z</dcterms:created>
  <dcterms:modified xmlns:dcterms="http://purl.org/dc/terms/" xmlns:xsi="http://www.w3.org/2001/XMLSchema-instance" xsi:type="dcterms:W3CDTF">2018-02-22T18:11:59Z</dcterms:modified>
</cp:coreProperties>
</file>